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Acquisition-related Intangible " sheetId="18" state="visible" r:id="rId18"/>
    <sheet xmlns:r="http://schemas.openxmlformats.org/officeDocument/2006/relationships" name="Other Assets" sheetId="19" state="visible" r:id="rId19"/>
    <sheet xmlns:r="http://schemas.openxmlformats.org/officeDocument/2006/relationships" name="Derivative Instruments" sheetId="20" state="visible" r:id="rId20"/>
    <sheet xmlns:r="http://schemas.openxmlformats.org/officeDocument/2006/relationships" name="Convertible Senior Notes, Net" sheetId="21" state="visible" r:id="rId21"/>
    <sheet xmlns:r="http://schemas.openxmlformats.org/officeDocument/2006/relationships" name="Commitments and Contingencies" sheetId="22" state="visible" r:id="rId22"/>
    <sheet xmlns:r="http://schemas.openxmlformats.org/officeDocument/2006/relationships" name="Common Stock and Stockholders' " sheetId="23" state="visible" r:id="rId23"/>
    <sheet xmlns:r="http://schemas.openxmlformats.org/officeDocument/2006/relationships" name="Unearned Revenue and Performanc"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elated-Party Transactions" sheetId="28" state="visible" r:id="rId28"/>
    <sheet xmlns:r="http://schemas.openxmlformats.org/officeDocument/2006/relationships" name="Geographic Information" sheetId="29" state="visible" r:id="rId29"/>
    <sheet xmlns:r="http://schemas.openxmlformats.org/officeDocument/2006/relationships" name="401(k) Plan" sheetId="30" state="visible" r:id="rId30"/>
    <sheet xmlns:r="http://schemas.openxmlformats.org/officeDocument/2006/relationships" name="Selected Quarterly Financial Da" sheetId="31" state="visible" r:id="rId31"/>
    <sheet xmlns:r="http://schemas.openxmlformats.org/officeDocument/2006/relationships" name="Accounting Standards and Signif"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Business Combinations (Tables)" sheetId="36" state="visible" r:id="rId36"/>
    <sheet xmlns:r="http://schemas.openxmlformats.org/officeDocument/2006/relationships" name="Acquisition-related Intangibl_2" sheetId="37" state="visible" r:id="rId37"/>
    <sheet xmlns:r="http://schemas.openxmlformats.org/officeDocument/2006/relationships" name="Other Assets (Tables)" sheetId="38" state="visible" r:id="rId38"/>
    <sheet xmlns:r="http://schemas.openxmlformats.org/officeDocument/2006/relationships" name="Derivative Instruments (Tables)" sheetId="39" state="visible" r:id="rId39"/>
    <sheet xmlns:r="http://schemas.openxmlformats.org/officeDocument/2006/relationships" name="Convertible Senior Notes, Net (" sheetId="40" state="visible" r:id="rId40"/>
    <sheet xmlns:r="http://schemas.openxmlformats.org/officeDocument/2006/relationships" name="Commitments and Contingencies (" sheetId="41" state="visible" r:id="rId41"/>
    <sheet xmlns:r="http://schemas.openxmlformats.org/officeDocument/2006/relationships" name="Common Stock and Stockholders_2" sheetId="42" state="visible" r:id="rId42"/>
    <sheet xmlns:r="http://schemas.openxmlformats.org/officeDocument/2006/relationships" name="Other Income (Expense), Net (Ta"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Geographic Information (Tables)" sheetId="46" state="visible" r:id="rId46"/>
    <sheet xmlns:r="http://schemas.openxmlformats.org/officeDocument/2006/relationships" name="Selected Quarterly Financial _2" sheetId="47" state="visible" r:id="rId47"/>
    <sheet xmlns:r="http://schemas.openxmlformats.org/officeDocument/2006/relationships" name="Overview and Basis of Present_2" sheetId="48" state="visible" r:id="rId48"/>
    <sheet xmlns:r="http://schemas.openxmlformats.org/officeDocument/2006/relationships" name="Accounting Standards and Sign_2" sheetId="49" state="visible" r:id="rId49"/>
    <sheet xmlns:r="http://schemas.openxmlformats.org/officeDocument/2006/relationships" name="Investments (Summary of Marketa" sheetId="50" state="visible" r:id="rId50"/>
    <sheet xmlns:r="http://schemas.openxmlformats.org/officeDocument/2006/relationships" name="Investments (Narrative) (Detail" sheetId="51" state="visible" r:id="rId51"/>
    <sheet xmlns:r="http://schemas.openxmlformats.org/officeDocument/2006/relationships" name="Investments (Equity Investments" sheetId="52" state="visible" r:id="rId52"/>
    <sheet xmlns:r="http://schemas.openxmlformats.org/officeDocument/2006/relationships" name="Investments (Realized and Unrea" sheetId="53" state="visible" r:id="rId53"/>
    <sheet xmlns:r="http://schemas.openxmlformats.org/officeDocument/2006/relationships" name="Fair Value Measurements (Inform" sheetId="54" state="visible" r:id="rId54"/>
    <sheet xmlns:r="http://schemas.openxmlformats.org/officeDocument/2006/relationships" name="Fair Value Measurements (Summar" sheetId="55" state="visible" r:id="rId55"/>
    <sheet xmlns:r="http://schemas.openxmlformats.org/officeDocument/2006/relationships" name="Fair Value Measurements (Narrat" sheetId="56" state="visible" r:id="rId56"/>
    <sheet xmlns:r="http://schemas.openxmlformats.org/officeDocument/2006/relationships" name="Deferred Costs (Detail)" sheetId="57" state="visible" r:id="rId57"/>
    <sheet xmlns:r="http://schemas.openxmlformats.org/officeDocument/2006/relationships" name="Property and Equipment, Net (Su" sheetId="58" state="visible" r:id="rId58"/>
    <sheet xmlns:r="http://schemas.openxmlformats.org/officeDocument/2006/relationships" name="Property and Equipment, Net (Na" sheetId="59" state="visible" r:id="rId59"/>
    <sheet xmlns:r="http://schemas.openxmlformats.org/officeDocument/2006/relationships" name="Business Combinations (Narrativ" sheetId="60" state="visible" r:id="rId60"/>
    <sheet xmlns:r="http://schemas.openxmlformats.org/officeDocument/2006/relationships" name="Business Combinations (Consider" sheetId="61" state="visible" r:id="rId61"/>
    <sheet xmlns:r="http://schemas.openxmlformats.org/officeDocument/2006/relationships" name="Business Combinations (Assets a" sheetId="62" state="visible" r:id="rId62"/>
    <sheet xmlns:r="http://schemas.openxmlformats.org/officeDocument/2006/relationships" name="Business Combinations (Intangib" sheetId="63" state="visible" r:id="rId63"/>
    <sheet xmlns:r="http://schemas.openxmlformats.org/officeDocument/2006/relationships" name="Business Combinations (Pro Form" sheetId="64" state="visible" r:id="rId64"/>
    <sheet xmlns:r="http://schemas.openxmlformats.org/officeDocument/2006/relationships" name="Business Combinations (Assets_2" sheetId="65" state="visible" r:id="rId65"/>
    <sheet xmlns:r="http://schemas.openxmlformats.org/officeDocument/2006/relationships" name="Acquisition-related Intangibl_3" sheetId="66" state="visible" r:id="rId66"/>
    <sheet xmlns:r="http://schemas.openxmlformats.org/officeDocument/2006/relationships" name="Acquisition-related Intangibl_4" sheetId="67" state="visible" r:id="rId67"/>
    <sheet xmlns:r="http://schemas.openxmlformats.org/officeDocument/2006/relationships" name="Other Assets (Schedule of Other" sheetId="68" state="visible" r:id="rId68"/>
    <sheet xmlns:r="http://schemas.openxmlformats.org/officeDocument/2006/relationships" name="Other Assets (Summary of Future" sheetId="69" state="visible" r:id="rId69"/>
    <sheet xmlns:r="http://schemas.openxmlformats.org/officeDocument/2006/relationships" name="Derivative Instruments (Narrati" sheetId="70" state="visible" r:id="rId70"/>
    <sheet xmlns:r="http://schemas.openxmlformats.org/officeDocument/2006/relationships" name="Derivative Instruments (Fair Va" sheetId="71" state="visible" r:id="rId71"/>
    <sheet xmlns:r="http://schemas.openxmlformats.org/officeDocument/2006/relationships" name="Derivative Instruments (Gains (" sheetId="72" state="visible" r:id="rId72"/>
    <sheet xmlns:r="http://schemas.openxmlformats.org/officeDocument/2006/relationships" name="Derivative Instruments (Offsett" sheetId="73" state="visible" r:id="rId73"/>
    <sheet xmlns:r="http://schemas.openxmlformats.org/officeDocument/2006/relationships" name="Derivative Instruments (Offse_2" sheetId="74" state="visible" r:id="rId74"/>
    <sheet xmlns:r="http://schemas.openxmlformats.org/officeDocument/2006/relationships" name="Convertible Senior Notes, Net_2" sheetId="75" state="visible" r:id="rId75"/>
    <sheet xmlns:r="http://schemas.openxmlformats.org/officeDocument/2006/relationships" name="Convertible Senior Notes, Net_3" sheetId="76" state="visible" r:id="rId76"/>
    <sheet xmlns:r="http://schemas.openxmlformats.org/officeDocument/2006/relationships" name="Convertible Senior Notes, Net_4"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on Stock and Stockholders_3" sheetId="80" state="visible" r:id="rId80"/>
    <sheet xmlns:r="http://schemas.openxmlformats.org/officeDocument/2006/relationships" name="Common Stock and Stockholders_4" sheetId="81" state="visible" r:id="rId81"/>
    <sheet xmlns:r="http://schemas.openxmlformats.org/officeDocument/2006/relationships" name="Common Stock and Stockholders_5" sheetId="82" state="visible" r:id="rId82"/>
    <sheet xmlns:r="http://schemas.openxmlformats.org/officeDocument/2006/relationships" name="Common Stock and Stockholders_6" sheetId="83" state="visible" r:id="rId83"/>
    <sheet xmlns:r="http://schemas.openxmlformats.org/officeDocument/2006/relationships" name="Unearned Revenue and Performa_2" sheetId="84" state="visible" r:id="rId84"/>
    <sheet xmlns:r="http://schemas.openxmlformats.org/officeDocument/2006/relationships" name="Other Income (Expense), Net (De" sheetId="85" state="visible" r:id="rId85"/>
    <sheet xmlns:r="http://schemas.openxmlformats.org/officeDocument/2006/relationships" name="Income Taxes (Components of Los" sheetId="86" state="visible" r:id="rId86"/>
    <sheet xmlns:r="http://schemas.openxmlformats.org/officeDocument/2006/relationships" name="Income Taxes (Summary of Provis" sheetId="87" state="visible" r:id="rId87"/>
    <sheet xmlns:r="http://schemas.openxmlformats.org/officeDocument/2006/relationships" name="Income Taxes (Reconciliation of" sheetId="88" state="visible" r:id="rId88"/>
    <sheet xmlns:r="http://schemas.openxmlformats.org/officeDocument/2006/relationships" name="Income Taxes (Narrative) (Detai" sheetId="89" state="visible" r:id="rId89"/>
    <sheet xmlns:r="http://schemas.openxmlformats.org/officeDocument/2006/relationships" name="Income Taxes (Schedule of Defer" sheetId="90" state="visible" r:id="rId90"/>
    <sheet xmlns:r="http://schemas.openxmlformats.org/officeDocument/2006/relationships" name="Income Taxes (Summary of Reconc" sheetId="91" state="visible" r:id="rId91"/>
    <sheet xmlns:r="http://schemas.openxmlformats.org/officeDocument/2006/relationships" name="Net Loss Per Share (Summary of " sheetId="92" state="visible" r:id="rId92"/>
    <sheet xmlns:r="http://schemas.openxmlformats.org/officeDocument/2006/relationships" name="Net Loss Per Share (Summary o_2" sheetId="93" state="visible" r:id="rId93"/>
    <sheet xmlns:r="http://schemas.openxmlformats.org/officeDocument/2006/relationships" name="Related-Party Transactions (Det" sheetId="94" state="visible" r:id="rId94"/>
    <sheet xmlns:r="http://schemas.openxmlformats.org/officeDocument/2006/relationships" name="Geographic Information (Detail)" sheetId="95" state="visible" r:id="rId95"/>
    <sheet xmlns:r="http://schemas.openxmlformats.org/officeDocument/2006/relationships" name="401(k) Plan (Narrative) (Detail" sheetId="96" state="visible" r:id="rId96"/>
    <sheet xmlns:r="http://schemas.openxmlformats.org/officeDocument/2006/relationships" name="Selected Quarterly Financial _3" sheetId="97" state="visible" r:id="rId97"/>
    <sheet xmlns:r="http://schemas.openxmlformats.org/officeDocument/2006/relationships" name="Uncategorized Items - wday-2019" sheetId="98" state="visible" r:id="rId98"/>
  </sheets>
  <definedNames/>
  <calcPr calcId="124519" fullCalcOnLoad="1"/>
</workbook>
</file>

<file path=xl/sharedStrings.xml><?xml version="1.0" encoding="utf-8"?>
<sst xmlns="http://schemas.openxmlformats.org/spreadsheetml/2006/main" uniqueCount="940">
  <si>
    <t>Document and Entity Information - USD ($) shares in Millions, $ in Billions</t>
  </si>
  <si>
    <t>12 Months Ended</t>
  </si>
  <si>
    <t>Jan. 31, 2019</t>
  </si>
  <si>
    <t>Feb. 28, 2019</t>
  </si>
  <si>
    <t>Jul. 31, 2018</t>
  </si>
  <si>
    <t>Entity Information [Line Items]</t>
  </si>
  <si>
    <t>Document Type</t>
  </si>
  <si>
    <t>10-K</t>
  </si>
  <si>
    <t>Amendment Flag</t>
  </si>
  <si>
    <t>false</t>
  </si>
  <si>
    <t>Document Period End Date</t>
  </si>
  <si>
    <t>Jan. 31,
		2019</t>
  </si>
  <si>
    <t>Document Fiscal Year Focus</t>
  </si>
  <si>
    <t>2019</t>
  </si>
  <si>
    <t>Document Fiscal Period Focus</t>
  </si>
  <si>
    <t>FY</t>
  </si>
  <si>
    <t>Trading Symbol</t>
  </si>
  <si>
    <t>WDAY</t>
  </si>
  <si>
    <t>Entity Registrant Name</t>
  </si>
  <si>
    <t>Workday, Inc.</t>
  </si>
  <si>
    <t>Entity Central Index Key</t>
  </si>
  <si>
    <t>0001327811</t>
  </si>
  <si>
    <t>Current Fiscal Year End Date</t>
  </si>
  <si>
    <t>--01-31</t>
  </si>
  <si>
    <t>Entity Well-known Seasoned Issuer</t>
  </si>
  <si>
    <t>Yes</t>
  </si>
  <si>
    <t>Entity Current Reporting Status</t>
  </si>
  <si>
    <t>Entity Voluntary Filers</t>
  </si>
  <si>
    <t>No</t>
  </si>
  <si>
    <t>Entity Filer Category</t>
  </si>
  <si>
    <t>Large Accelerated Filer</t>
  </si>
  <si>
    <t>Entity Public Float</t>
  </si>
  <si>
    <t>Entity Small Business</t>
  </si>
  <si>
    <t>Entity Emerging Growth Company</t>
  </si>
  <si>
    <t>Entity Shell Company</t>
  </si>
  <si>
    <t>Class A Common Stock</t>
  </si>
  <si>
    <t>Entity Common Stock, Shares Outstanding</t>
  </si>
  <si>
    <t>Class B Common Stock</t>
  </si>
  <si>
    <t>Consolidated Balance Sheets - USD ($) $ in Thousands</t>
  </si>
  <si>
    <t>Jan. 31, 2018</t>
  </si>
  <si>
    <t>Current assets:</t>
  </si>
  <si>
    <t>Cash and cash equivalents</t>
  </si>
  <si>
    <t>Marketable securities</t>
  </si>
  <si>
    <t>Trade and other receivables, net of allowance for doubtful accounts of $5,965 and $2,212, respectively</t>
  </si>
  <si>
    <t>Deferred costs</t>
  </si>
  <si>
    <t>Prepaid expenses and other current assets</t>
  </si>
  <si>
    <t>Total current assets</t>
  </si>
  <si>
    <t>Property and equipment, net</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Current portion of convertible senior notes, net</t>
  </si>
  <si>
    <t>Total current liabilities</t>
  </si>
  <si>
    <t>Convertible senior notes, net</t>
  </si>
  <si>
    <t>Unearned revenue, noncurrent</t>
  </si>
  <si>
    <t>Other liabilities</t>
  </si>
  <si>
    <t>Total liabilities</t>
  </si>
  <si>
    <t>Commitments and contingencies (Note 12)</t>
  </si>
  <si>
    <t xml:space="preserve"> </t>
  </si>
  <si>
    <t>Stockholders’ equity:</t>
  </si>
  <si>
    <t>Preferred stock, $0.001 par value; 10 million shares authorized as of January 31, 2019 and 2018; no shares issued and outstanding as of January 31, 2019 and 2018</t>
  </si>
  <si>
    <t>Additional paid-in capital</t>
  </si>
  <si>
    <t>Accumulated other comprehensive income (loss)</t>
  </si>
  <si>
    <t>Accumulated deficit</t>
  </si>
  <si>
    <t>Total stockholders’ equity</t>
  </si>
  <si>
    <t>Total liabilities and stockholders’ equity</t>
  </si>
  <si>
    <t>Common stock, value</t>
  </si>
  <si>
    <t>Consolidated Balance Sheets (Parenthetical) - USD ($) $ in Thousands</t>
  </si>
  <si>
    <t>Net of allowance for doubtful accounts</t>
  </si>
  <si>
    <t>Preferred stock, par value (dollars per share)</t>
  </si>
  <si>
    <t>Preferred stock, shares authorized</t>
  </si>
  <si>
    <t>Preferred stock, shares issued</t>
  </si>
  <si>
    <t>Preferred stock, shares outstanding</t>
  </si>
  <si>
    <t>Common stock, par value per share (dollars per share)</t>
  </si>
  <si>
    <t>Common stock, shares authorized</t>
  </si>
  <si>
    <t>Common stock, shares issued</t>
  </si>
  <si>
    <t>Common stock, shares outstanding</t>
  </si>
  <si>
    <t>Consolidated Statements of Operations - USD ($) shares in Thousands, $ in Thousands</t>
  </si>
  <si>
    <t>Jan. 31, 2017</t>
  </si>
  <si>
    <t>Revenues:</t>
  </si>
  <si>
    <t>Total revenues</t>
  </si>
  <si>
    <t>Costs and expenses:</t>
  </si>
  <si>
    <t>Product development</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attributable to Class A and Class B common stockholders</t>
  </si>
  <si>
    <t>Net loss per share, basic and diluted (in dollars per share)</t>
  </si>
  <si>
    <t>Weighted-average shares used to compute net loss per share, basic and diluted (in shares)</t>
  </si>
  <si>
    <t>Subscription services</t>
  </si>
  <si>
    <t>Cost of goods and services sold</t>
  </si>
  <si>
    <t>Professional services</t>
  </si>
  <si>
    <t>Condensed Consolidated Statements of Operations (Parenthetical) - USD ($) $ in Thousands</t>
  </si>
  <si>
    <t>Costs of subscription services</t>
  </si>
  <si>
    <t>Share-based compensation expense</t>
  </si>
  <si>
    <t>Costs of professional services</t>
  </si>
  <si>
    <t>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debt securities, net of tax provision of $660, $0, and $0, respectively</t>
  </si>
  <si>
    <t>Net change in market value of effective foreign currency forward exchange contracts, net of tax provision of $6,386, $0, and $0, respectively</t>
  </si>
  <si>
    <t>Comprehensive loss</t>
  </si>
  <si>
    <t>Consolidated Statements of Comprehensive Loss (Parenthetical) - USD ($) $ in Thousands</t>
  </si>
  <si>
    <t>Net change in unrealized gains (losses) on available-for-sale debt securities, tax</t>
  </si>
  <si>
    <t>Net change in market value of effective foreign currency forward exchange contracts, tax</t>
  </si>
  <si>
    <t>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Other</t>
  </si>
  <si>
    <t>Changes in operating assets and liabilities, net of business combinations:</t>
  </si>
  <si>
    <t>Trade and other receivables, net</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marketable securities</t>
  </si>
  <si>
    <t>Business combinations, net of cash acquired</t>
  </si>
  <si>
    <t>Owned real estate projects</t>
  </si>
  <si>
    <t>Capital expenditures, excluding owned real estate projects</t>
  </si>
  <si>
    <t>Purchases of non-marketable equity and other investments</t>
  </si>
  <si>
    <t>Sales and maturities of non-marketable equity and other investments</t>
  </si>
  <si>
    <t>Purchase of other intangible assets</t>
  </si>
  <si>
    <t>Net cash provided by (used in) investing activities</t>
  </si>
  <si>
    <t>Cash flows from financing activities</t>
  </si>
  <si>
    <t>Proceeds from borrowings on convertible senior notes, net of issuance costs</t>
  </si>
  <si>
    <t>Proceeds from issuance of warrants</t>
  </si>
  <si>
    <t>Purchase of convertible senior notes hedges</t>
  </si>
  <si>
    <t>Payments on convertible senior not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Vesting of early exercised stock options</t>
  </si>
  <si>
    <t>Purchases of property and equipment, accrued but not paid</t>
  </si>
  <si>
    <t>Non-cash additions to property and equipment</t>
  </si>
  <si>
    <t>Consolidated Statements of Cash Flows (Reconciliation) - USD ($) $ in Thousands</t>
  </si>
  <si>
    <t>Reconciliation of cash, cash equivalents, and restricted cash as shown in the statements of cash flows</t>
  </si>
  <si>
    <t>Total cash, cash equivalents, and restricted cash</t>
  </si>
  <si>
    <t>Restricted cash</t>
  </si>
  <si>
    <t>Consolidated Statements of Stockholders' Equity - USD ($) $ in Thousands</t>
  </si>
  <si>
    <t>Total</t>
  </si>
  <si>
    <t>Common Stock</t>
  </si>
  <si>
    <t>Additional Paid-In Capital</t>
  </si>
  <si>
    <t>Treasury Stock</t>
  </si>
  <si>
    <t>Accumulated Other Comprehensive Income (Loss)</t>
  </si>
  <si>
    <t>Accumulated Deficit</t>
  </si>
  <si>
    <t>Balance, shares at Jan. 31, 2016</t>
  </si>
  <si>
    <t>Balance at Jan. 31, 2016</t>
  </si>
  <si>
    <t>Increase (Decrease) in Stockholders' Equity [Roll Forward]</t>
  </si>
  <si>
    <t>Issuance of common stock under employee equity plans (in shares)</t>
  </si>
  <si>
    <t>Issuance of common stock under employee equity plans</t>
  </si>
  <si>
    <t>Vested restricted stock units (in shares)</t>
  </si>
  <si>
    <t>Vested restricted stock units</t>
  </si>
  <si>
    <t>Share-based compensation</t>
  </si>
  <si>
    <t>Excess tax benefits from share-based compensation</t>
  </si>
  <si>
    <t>Other comprehensive income (loss)</t>
  </si>
  <si>
    <t>Balance, shares at Jan. 31, 2017</t>
  </si>
  <si>
    <t>Balance at Jan. 31, 2017</t>
  </si>
  <si>
    <t>Adjustments to Additional Paid in Capital, Warrant Issued</t>
  </si>
  <si>
    <t>Issuance of warrants</t>
  </si>
  <si>
    <t>Equity component of convertible senior notes</t>
  </si>
  <si>
    <t>Balance, shares at Jan. 31, 2018</t>
  </si>
  <si>
    <t>Balance at Jan. 31, 2018</t>
  </si>
  <si>
    <t>Exercise of convertible senior notes hedges</t>
  </si>
  <si>
    <t>Settlement of warrants (in shares)</t>
  </si>
  <si>
    <t>Settlement of warrants</t>
  </si>
  <si>
    <t>Settlement of convertible senior notes (in shares)</t>
  </si>
  <si>
    <t>Settlement of convertible senior notes</t>
  </si>
  <si>
    <t>Equity awards assumed in business combination</t>
  </si>
  <si>
    <t>Balance, shares at Jan. 31, 2019</t>
  </si>
  <si>
    <t>Balance at Jan. 31, 2019</t>
  </si>
  <si>
    <t>Overview and Basis of Presentation</t>
  </si>
  <si>
    <t>Accounting Policies [Abstract]</t>
  </si>
  <si>
    <t>Overview and Basis of Presentation Company and Background Workday provides financial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Fiscal Year Our fiscal year ends on January 31. References to fiscal 2019 , for example, refer to the year ended January 31, 2019 . Basis of Presentation These consolidated financial statements have been prepared in accordance with generally accepted accounting principles in the United States (“GAAP”). The consolidated financial statements include the results of Workday, Inc. and its wholly-owned subsidiaries. All intercompany balances and transactions have been eliminated. Effective February 1, 2017, we adopted the requirements of Accounting Standards Update (“ASU”) No. 2014-09, Revenue from Contracts with Customers and ASU No. 2016-18, Statement of Cash Flows, Restricted Cash . All amounts and disclosures set forth in this Form 10-K have been updated to comply with the new standards, as indicated by the “as adjusted” footnote.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Summary of Significant Accounting Policies</t>
  </si>
  <si>
    <t>Accounting Standards and Significant Accounting Policies</t>
  </si>
  <si>
    <t>Accounting Standards and Significant Accounting Policies Summary of Significant Accounting Policies Revenue Recognition We derive our revenues primarily from subscription services and professional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planning,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 Debt Securities Our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All debt securities are recorded at their estimated fair value. Unrealized gains and losses on available-for-sale debt securities are recorded in Accumulated other comprehensive income (loss) (“OCI”). We evaluate our investments to assess whether those in unrealized loss positions are other-than-temporarily impaired. We consider impairments to be other-than-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hold marketable and non-marketable equity investments, over which we do not have a controlling interest or significant influence. Marketable equity investments are measured using quoted prices in active markets with changes recorded in Other income (expens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income (expens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We assess our non-marketable equity investments quarterly for impairment. Our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our investment is considered to be impaired, we will record an impairment in Other income (expense), net on the consolidated statements of operations and establish a new carrying value for the investment.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Derivative Financial Instruments and Hedging Activities We use derivative financial instruments to manage foreign currency risks.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we use to hedge a portion of our net outstanding monetary assets and liabilities, the gains or losses are recorded in Other income (expense), net on the consolidated statements of operations in the period of change. For a derivative instrument designated as a cash flow hedge, which we use to hedge certain customer contracts denominated in foreign currencies, the change in fair value on the effective portion is recorded to OCI on our consolidated balance sheets each reporting period. The balance in OCI is subsequently reclassified to the related revenue line item on the consolidated statements of operations in the same period that the underlying revenues are earned.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related lease term. Property and equipment is reviewed for impairment whenever events or changes in circumstances indicate the carrying amount of an asset may not be recoverable. 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 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 -month period is recorded as current unearned revenue and the remaining portion is recorded as noncurrent. Convertible Senior Notes In June 2013, we issued 0.75% convertible senior notes due July 15, 2018 (“2018 Notes”) with a principal amount of $350 million , which were subsequently converted by note holders during the second quarter of fiscal 2019. Concurrently in June 2013, we issued 1.50% convertible senior notes due July 15, 2020 (“2020 Notes”) with a principal amount of $250 million . In September 2017, we issued 0.25% convertible senior notes due October 1, 2022 (“2022 Notes”) with a principal amount of $1.15 billion (together with the 2018 Notes and 2020 Notes, referred to as the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Advertising Expenses Advertising is expensed as incurred. Advertising expense was $51 million , $43 million , and $35 million for fiscal 2019 , 2018 , and 2017 , respectively. Share-Based Compensation We measure and recognize compensation expense for share-based awards issued to employees and non-employees, including restricted stock units (“RSUs”), performance-based restricted stock units (“PRSUs”), stock option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Non-employee RSUs subject to vesting are required to be periodically revalued over the requisite service period. The requisite service period of the awards is generally the same as the vesting period. For stock options assumed, fair value is estimated using the Black-Scholes option-pricing model. Compensation expense is recognized on a straight-line basis over the requisite service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stock option grants. • Expected Term. The expected term represents the period that our share-based award is expected to be outstanding. The expected term for stock options was determined based on the vesting terms, exercise terms, and contractual lives.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committing to defined levels of service avail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availability and performance of those agreements and, as a result, we have not accrued any liabilities related to these agreements on the consolidated financial statements. 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OCI as a component of stockholders’ equity and related periodic movements are summarized as a line item in our consolidated statements of comprehensive loss. Foreign currency transaction gains and losses are included in Other income (expense), net on the consolidated statements of operations. Concentrations of Risk and Significant Customers Our financial instruments that are exposed to concentrations of credit risk consist primarily of cash and cash equivalents, debt securities, and trade and other receivables. Our deposits exceed federally insured limits. No single customer represented over 10% of trade and other receivables on the consolidated financial statements as of January 31, 2019 or 2018 . No single customer represented over 10% of total revenues for any of the periods o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the United States, Europe, and Canada.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nd Dimension Data,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 Recently Adopted Accounting Pronouncements ASU No. 2016-01 In January 2016, the Financial Accounting Standards Board (“FASB”) issued ASU No. 2016-01, Recognition and Measurement of Financial Assets and Financial Liabilities (Subtopic 825-10) , which amends various aspects of the recognition, measurement, presentation, and disclosure of financial instruments. As of February 1, 2018, we adopted the applicable provisions of ASU No. 2016-01 as follows: • Marketable equity investments (readily determinable fair values): We are now required to account for changes in fair value of our equity investments previously classified as available-for-sale equity investments in the consolidated statements of operations. We have applied the modified retrospective transition method upon adoption, resulting in no impact to our consolidated financial statements as of February 1, 2018. • Non-marketable equity investments (no readily determinable fair values): We now measure our equity investments previously classified as cost method investments at fair value or the measurement alternative, unless they qualify for the net asset value practical expedient. The measurement alternative is defined as cost, less impairment, adjusted for observable price changes from orderly transactions for identical or similar investments of the same issuer. Adjustments resulting from impairment, fair value, or observable price changes are accounted for in the consolidated statements of operations. We adopted the guidance prospectively effective February 1, 2018, and there was no impact to our consolidated financial statements. Going forward, the impact of this new standard could result in volatility in the consolidated statements of operations. ASU No. 2016-16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We adopted this new standard effective February 1, 2018 using the modified retrospective transition method, resulting in a $0.4 million cumulative-effect adjustment to Accumulated deficit as of February 1, 2018. Recently Issued Accounting Pronouncements In February 2016, the FASB issued ASU No. 2016-02, Leases (Topic 842) , which requires the recognition of right-of-use assets and lease liabilities on the balance sheet by lessees for those leases currently classified as operating leases under Accounting Standards Codification Topic 840 Leases. The guidance is effective for our fiscal year beginning February 1, 2019. We plan to adopt this new standard in the first quarter of our fiscal 2020 using a modified retrospective method, and we will not restate comparative periods per the transition method provided by ASU No. 2018-11. We will recognize and measure leases existing at, or entered into after, the beginning of the period of adoption. The standard will have a material impact on our consolidated balance sheets but will not have a material impact on our consolidated statements of operations. We expect to elect the practical expedient that allows entities to combine lease components with related non-lease components, which will further increase reported assets and liabilities. We will also elect to not recognize right-of-use assets and lease liabilities for leases with a term of 12 months or less. We are completing our evaluation of the accounting, transition, and disclosure requirements of this standard, and we currently expect that all of our operating leases, as disclosed in Note 12, will be subject to the new standard.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The standard eliminates the requirement to separately measure and report hedge ineffectiveness and generally requires the entire change in the fair value of a hedging instrument to be presented in the same income statement line item as the respective hedged item. The standard also modifies certain disclosure requirements. The guidance is effective for our fiscal year beginning February 1, 2019 and must be applied using a modified retrospective approach. We plan to adopt this new standard in the first quarter of our fiscal 2020. We are evaluating the accounting, transition, and disclosure requirements of this standard and cannot currently estimate the financial statement impact of adoption. In February 2018, the FASB issued ASU No. 2018-02, Income Statement - Reporting Comprehensive Income (Topic 220): Reclassification of Certain Tax Effects from Accumulated Other Comprehensive Income, which provides entities the option to reclassify tax effects stranded in OCI as a result of the 2017 Tax Cuts and Jobs Act (the “Tax Act”) to retained earnings. The guidance is effective for our fiscal year beginning February 1, 2019 and must be applied either in the period of adoption or retrospectively to each period in which the effect of the change in the U.S. federal corporate income tax rate in the Tax Act is recognized. We plan to adopt the new standard in the first quarter of our fiscal 2020 and do not expect it to have a material impact on our consolidated financial statements.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The guidance is effective for our fiscal year beginning February 1, 2019. We plan to adopt this new standard in the first quarter of our fiscal 2020 and do not expect it to have a material impact on our consolidated financial statements.</t>
  </si>
  <si>
    <t>Investments</t>
  </si>
  <si>
    <t>Investments, Debt and Equity Securities [Abstract]</t>
  </si>
  <si>
    <t>Marketable Securities</t>
  </si>
  <si>
    <t>Investments Debt Securities As of January 31, 2019 , debt securities consisted of the following (in thousands): Amortized Cost Unrealized Gains Unrealized Losses Aggregate Fair Value U.S. treasury securities $ 396,347 $ 61 $ (178 ) $ 396,230 U.S. agency obligations 241,914 73 (151 ) 241,836 Corporate bonds 419,784 336 (352 ) 419,768 Commercial paper 254,175 — (2 ) 254,173 $ 1,312,220 $ 470 $ (683 ) $ 1,312,007 Included in cash and cash equivalents $ 216,270 $ — $ — $ 216,270 Included in marketable securities $ 1,095,950 $ 470 $ (683 ) $ 1,095,737 As of January 31, 2018 , debt securities consisted of the following (in thousands): Amortized Cost Unrealized Gains Unrealized Losses Aggregate Fair Value U.S. treasury securities $ 797,977 $ — $ (1,142 ) $ 796,835 U.S. agency obligations 683,551 — (1,127 ) 682,424 Corporate bonds 470,259 16 (1,154 ) 469,121 Commercial paper 602,727 — — 602,727 $ 2,554,514 $ 16 $ (3,423 ) $ 2,551,107 Included in cash and cash equivalents $ 417,613 $ — $ (1 ) $ 417,612 Included in marketable securities $ 2,136,901 $ 16 $ (3,422 ) $ 2,133,495 We do not believe the unrealized losses represent other-than-temporary impairments based on our evaluation of available evidence as of January 31, 2019 , which includes an assessment of whether it is more likely than not we will be required to sell the investment before recovery of the investment’s amortized cost basis. The unrealized losses on debt securities that have been in a net loss position for 12 months or more were not material as of January 31, 2019 . We sold $950 million , $244 million , and $133 million of our debt securities during fiscal 2019 , 2018 , and 2017 , respectively, and the realized gains and losses from the sales were immaterial. Equity Investments Money market funds and marketable equity investments are investments with readily determinable fair values. Non-marketable equity investments consist of investments in privately held companies without readily determinable fair values. Equity investments consisted of the following (in thousands): January 31, Consolidated Balance Sheets Location 2019 2018 Money market funds Cash and cash equivalents $ 237,071 $ 551,804 Marketable equity investments Marketable securities 44,127 — Non-marketable equity investments Other assets 36,925 28,005 $ 318,123 $ 579,809 There were no adjustments made to the carrying value of the non-marketable equity investments as measured under the measurement alternative during fiscal 2019 . Realized and unrealized gains and losses associated with our equity investments consisted of the following (in thousands): Year Ended January 31, 2019 2018 2017 Net realized gains (losses) recognized on equity investments sold $ 8,333 $ 720 $ 65 Net unrealized gains (losses) recognized on equity investments held 32,127 (692 ) (15,000 ) Total net gains (losses) recognized in other income (expense), net $ 40,460 $ 28 $ (14,935 )</t>
  </si>
  <si>
    <t>Fair Value Measurements</t>
  </si>
  <si>
    <t>Fair Value Disclosures [Abstract]</t>
  </si>
  <si>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19 (in thousands): Description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 The following table presents information about our assets and liabilities that are measured at fair value on a recurring basis and their assigned levels within the valuation hierarchy as of January 31, 2018 (in thousands): Description Level 1 Level 2 Level 3 Total U.S. treasury securities $ 796,835 $ — $ — $ 796,835 U.S. agency obligations — 682,424 — 682,424 Corporate bonds — 469,121 — 469,121 Commercial paper — 602,727 — 602,727 Money market funds 551,804 — — 551,804 Foreign currency derivative assets — 98 — 98 Total assets $ 1,348,639 $ 1,754,370 $ — $ 3,103,009 Foreign currency derivative liabilities $ — $ 32,912 $ — $ 32,912 Total liabilities $ — $ 32,912 $ — $ 32,912 Fair Value Measurements of Other Financial Instruments The following table presents the carrying amounts and estimated fair values of our financial instruments that are not recorded at fair value on the consolidated balance sheets (in thousands): January 31, 2019 January 31, 2018 Net Carrying Amount Estimated Fair Value Net Carrying Amount Estimated Fair Value 0.75% Convertible senior notes $ — $ — $ 341,509 $ 504,994 1.50% Convertible senior notes 232,514 557,074 221,378 385,550 0.25% Convertible senior notes 972,264 1,560,228 928,467 1,200,577 The estimated fair values of the Notes, which we have classified as Level 2 financial instruments, were determined based on the quoted bid prices of the Notes in an over-the-counter market on the last trading day of fiscal 2019 and 2018 . The if-converted values of the 2020 and 2022 Notes exceeded the principal amounts by $305 million and $269 million , respectively. The if-converted values were determined based on the closing price of our common stock of $181.53 on January 31, 2019 . For further information, see Note 11.</t>
  </si>
  <si>
    <t>Deferred Costs</t>
  </si>
  <si>
    <t>Deferred Costs, Capitalized, Prepaid, and Other Assets Disclosure [Abstract]</t>
  </si>
  <si>
    <t>Deferred Costs Deferred costs, which primarily consist of deferred sales commissions, were $264 million and $204 million as of January 31, 2019 and 2018 , respectively. Amortization expense for the deferred costs was $71 million , $58 million , and $45 million for fiscal 2019 , 2018 , and 2017 ,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January 31, 2019 2018 Land $ 22,694 $ 8,451 Buildings 433,863 255,093 Computers, equipment, and software 539,090 425,025 Furniture and fixtures 38,840 34,809 Leasehold improvements 162,657 132,209 Property and equipment, gross (1) 1,197,144 855,587 Less accumulated depreciation and amortization (400,237 ) (308,978 ) Property and equipment, net $ 796,907 $ 546,609 (1) Property and equipment, gross included construction-in-progress for owned real estate projects of $355 million and $177 million that had not yet been placed in service as of January 31, 2019 and 2018 , respectively. Depreciation expense totaled $147 million , $115 million , and $92 million for fiscal 2019 , 2018 , and 2017 , respectively. Interest costs capitalized to property and equipment totaled $11 million , $8 million , and $3 million for fiscal 2019 , 2018 , and 2017 , respectively.</t>
  </si>
  <si>
    <t>Business Combinations</t>
  </si>
  <si>
    <t>Business Combinations [Abstract]</t>
  </si>
  <si>
    <t>Business Combinations Fiscal 2019 Acquisition of Adaptive Insights On August 1, 2018, we acquired all outstanding stock of Adaptive Insights, Inc. (“Adaptive Insights”) for $1.5 billion . The acquisition of Adaptive Insights, a cloud-based provider of business planning software, strengthens our product portfolio and will enable our customers to better plan, execute, and analyze in one system. 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valued based upon the Black-Scholes option-pricing model. The purchase consideration was preliminarily allocated to the tangible and intangible assets acquired and liabilities assumed based on their estimated fair values as of the acquisition date, with the excess recorded to goodwill as shown below. The fair values of assets acquired and liabilities assumed may change over the measurement period as additional information is received. The primary areas that are subject to change include current income taxes payable and deferred taxes. The measurement period will end no later than one year from the acquisition date. The preliminary purchase consideration allocation, which includes measurement period adjustments, was as follows (in thousands): Assets acquired: Cash and cash equivalents $ 37,892 Trade and other receivables, net 23,042 Prepaid expenses and other current assets and other assets 3,183 Property and equipment, net 2,246 Acquisition-related intangible assets, net 316,000 Total assets acquired $ 382,363 Liabilities assumed: Accounts payable $ 3,115 Accrued expenses and other current liabilities 9,092 Accrued compensation 13,545 Unearned revenue (1) 67,754 Other liabilities 1,919 Total liabilities assumed 95,425 Net assets acquired, excluding goodwill 286,938 Total purchase consideration 1,490,917 Estimated goodwill $ 1,203,979 (1) The cost build-up method was used to determine the fair value of unearned revenue. The goodwill recognized was primarily attributable to the value of the acquired workforce, the opportunity to expand our customer base, and the ability to add breadth and depth to our product portfolio by accelerating our financial planning roadmap. The goodwill is not deductible for U.S. federal income tax purposes. The fair value of the separately identifiable finite-lived intangible assets acquired and estimated useful lives are as follows (in thousands, except years): Estimated Fair Values Estimated Useful Lives Trade name $ 12,000 1.5 Developed technology 105,000 5.0 Customer relationships 188,000 9.0 - 10.0 Backlog 11,000 2.0 Total acquisition-related intangible assets $ 316,000 The fair values of the trade name and developed technology were determined utilizing the relief-from-royalty method, and the multi-period excess earnings method was utilized to fair value customer relationships and backlog. The valuation model inputs required the application of considerable judgment by management. The acquired finite-lived intangible assets have a total weighted-average amortization period of 7.6 years . The weighted-average amortization period of customer relationships is 9.7 years . We have included the financial results of Adaptive Insights in our consolidated financial statements from the date of acquisition. One-time acquisition related transaction costs of $25 million were expensed as incurred during fiscal 2019 and were recorded within general and administrative expense in our consolidated statements of operations. The pro forma financial information shown below summarizes the combined results of operations for Workday and Adaptive Insights as if the closing of the acquisition had occurred on February 1, 2017, the first day of our fiscal year 2018. The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Year Ended January 31, 2019 2018 (in thousands, except per share data) Total revenues $ 2,886,057 $ 2,228,917 Net loss (425,604 ) (529,404 ) Net loss per share, basic and diluted $ (1.96 ) $ (2.55 ) The pro forma financial information is presented for illustrative purposes only and is not necessarily indicative of the results of operations that would have been realized if the acquisition had taken place on February 1, 2017. Other Fiscal 2019 Acquisitions In the second quarter of fiscal 2019, we completed two acquisitions resulting in an increase of $12 million and $16 million in developed technology and goodwill, respectively. Fiscal 2018 In the fourth quarter of fiscal 2018, we completed an acquisition resulting in an increase of $5 million and $1 million in developed technology and goodwill, respectively. Fiscal 2017 In fiscal 2017, we acquired two businesses in order to expand our product and service offerings. We have included the financial results of the acquired businesses in our consolidated financial statements from the respective acquisition dates. The consideration paid for these acquisitions was $148 million , net of cash acquired. The following table summarizes the estimated fair values of assets acquired and liabilities assumed in the business combinations during fiscal 2017 (in thousands): Cash and cash equivalents $ 3,390 Other tangible assets 3,466 Developed technology 45,039 Customer relationships 1,000 Accounts payable and other liabilities (3,256 ) Unearned revenue (6,000 ) Net assets acquired 43,639 Goodwill 107,658 Total purchase consideration $ 151,297 The excess of purchase consideration over the fair value of net tangible and identifiable intangible assets acquired was recorded as goodwill. The goodwill balance is not deductible for U.S. income tax purposes. Pro forma results of operations for these acquisitions have not been presented because they are not material to the consolidated results of operations, either individually or in aggregate.</t>
  </si>
  <si>
    <t>Acquisition-related Intangible Assets, Net</t>
  </si>
  <si>
    <t>Goodwill and Intangible Assets Disclosure [Abstract]</t>
  </si>
  <si>
    <t>Acquisition-related Intangible Assets, Net Acquisition-related intangible assets, net consisted of the following (in thousands): January 31, 2019 2018 Developed technology $ 186,800 $ 69,700 Customer relationships 189,000 1,000 Trade name 12,000 — Backlog 11,000 — 398,800 70,700 Less accumulated amortization (85,560 ) (36,466 ) Acquisition-related intangible assets, net $ 313,240 $ 34,234 Amortization expense related to acquisition-related intangible assets was $49 million , $19 million , and $13 million for fiscal 2019 , 2018 , and 2017 , respectively. As of January 31, 2019 , our future estimated amortization expense related to acquisition-related intangible assets is as follows (in thousands): Fiscal Period: 2020 $ 68,856 2021 48,142 2022 43,733 2023 41,009 2024 29,833 Thereafter 81,667 Total $ 313,240</t>
  </si>
  <si>
    <t>Other Assets</t>
  </si>
  <si>
    <t>Other Assets Other assets consisted of the following (in thousands): January 31, 2019 2018 Non-marketable equity and other investments $ 50,546 $ 29,205 Prepayments for computing infrastructure platforms 16,976 13,588 Technology patents, net 19,416 11,217 Acquired land leasehold interest, net 9,465 9,570 Deposits 4,383 4,492 Net deferred tax assets 4,544 1,884 Other 42,030 39,762 Total $ 147,360 $ 109,718 Intangible assets with estimable useful lives, including primarily technology patents and acquired land leasehold interests, are amortized on a straight-line basis over their useful lives. As of January 31, 2019 , the future estimated amortization expense is as follows (in thousands): Fiscal Period: 2020 $ 3,360 2021 3,031 2022 2,617 2023 2,351 2024 2,049 Thereafter 16,392 Total $ 29,800</t>
  </si>
  <si>
    <t>Derivative Instruments</t>
  </si>
  <si>
    <t>Derivative Instruments and Hedging Activities Disclosure [Abstract]</t>
  </si>
  <si>
    <t>Derivative Instruments We conduct business on a global basis in multiple foreign currencies, subjecting Workday to foreign currency risk. To mitigate this risk, we utilize hedging contracts as described below. We do not enter into any derivatives for trading or speculative purpose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OCI on the consolidated balance sheets and will be subsequently reclassified to the related revenue line item on the consolidated statements of operations in the same period that the underlying revenues are earned. The changes in value of these contracts resulting from changes in forward points are excluded from the assessment of hedge effectiveness and are recorded as incurred in Other income (expense), net on the consolidated statements of operations. Cash flows from such forward contracts are classified as operating activities. As of January 31, 2019 and 2018 , we had outstanding foreign currency forward contracts designated as cash flow hedges with total notional values of $717 million and $549 million , respectively. All such contracts have maturities not greater than 36 months . The notional value represents the amount that will be bought or sold upon maturity of the forward contract.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income (expense), net on the consolidated statements of operations. These forward contracts are intended to offset the foreign currency gains or losses associated with the underlying monetary assets and liabilities. Cash flows from such forward contracts are classified as operating activities. As of January 31, 2019 and 2018 , we had outstanding forward contracts not designated as hedges with total notional values of $198 million and $75 million , respectively. The fair values of outstanding derivative instruments were as follows (in thousands): Consolidated Balance Sheets Location January 31, 2019 2018 Derivative Assets: Foreign currency forward contracts designated as cash flow hedges Prepaid expenses and other current assets $ 12,076 $ 15 Foreign currency forward contracts designated as cash flow hedges Other assets 10,015 4 Foreign currency forward contracts not designated as hedges Prepaid expenses and other current assets 459 79 Foreign currency forward contracts not designated as hedges Other assets 20 — Total Derivative Assets $ 22,570 $ 98 Derivative Liabilities: Foreign currency forward contracts designated as cash flow hedges Accrued expenses and other current liabilities $ 983 $ 18,355 Foreign currency forward contracts designated as cash flow hedges Other liabilities 706 11,650 Foreign currency forward contracts not designated as hedges Accrued expenses and other current liabilities 1,446 2,805 Foreign currency forward contracts not designated as hedges Other liabilities — 102 Total Derivative Liabilities $ 3,135 $ 32,912 Gains (losses) associated with foreign currency forward contracts designated as cash flow hedges were as follows (in thousands): Consolidated Statements of Operations and Statements of Comprehensive Loss Locations Year Ended January 31, 2019 2018 2017 Gains (losses) recognized in OCI (effective portion) (1) Net change in market value of effective foreign currency forward exchange contracts $ 44,079 $ (45,869 ) $ 2,145 Gains (losses) reclassified from OCI into income (effective portion) Revenues (7,012 ) 1,509 635 Gains (losses) recognized in income (amount excluded from effectiveness testing and ineffective portion) Other income (expense), net 13,868 1,607 1,386 (1) Of the total effective portion of foreign currency forward contracts designated as cash flow hedges as of January 31, 2019 , net gains of $2 million are expected to be reclassified out of OCI within the next 12 months. Gains (losses) associated with foreign currency forward contracts not designated as cash flow hedges were as follows (in thousands): Consolidated Statements of Operations Location Year Ended January 31, Derivative Type 2019 2018 2017 Foreign currency forward contracts not designated as hedges Other income (expense), net $ 4,706 $ (5,641 ) $ 662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anuary 31, 2019 ,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2,305 $ — $ 2,305 $ (78 ) $ — $ 2,227 Counterparty B 18,053 — 18,053 (1,823 ) — 16,230 Counterparty C 2,212 — 2,212 (1,234 ) — 978 Total $ 22,570 $ — $ 22,570 $ (3,135 ) $ — $ 19,435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78 $ — $ 78 $ (78 ) $ — $ — Counterparty B 1,823 — 1,823 (1,823 ) — — Counterparty C 1,234 — 1,234 (1,234 ) — — Total $ 3,135 $ — $ 3,135 $ (3,135 ) $ — $ —</t>
  </si>
  <si>
    <t>Convertible Senior Notes, Net</t>
  </si>
  <si>
    <t>Debt Disclosure [Abstract]</t>
  </si>
  <si>
    <t>Convertible Senior Notes, Net Convertible Senior Notes In June 2013, we issued 0.75% convertible senior notes due July 15, 2018 with a principal amount of $350 million . The 2018 Notes were unsecured, unsubordinated obligations, and interest was payable in cash in arrears at a fixed rate of 0.75% on January 15 and July 15 of each year. During the second quarter of fiscal 2019, the 2018 Notes were converted by note holders and we repaid the $350 million principal balance in cash. We also distributed approximately 1.5 million shares of our Class A common stock to note holders during the second quarter of fiscal 2019, which represents the conversion value in excess of the principal amount. In June 2013, we issued 1.50% convertible senior notes due July 15, 2020 with a principal amount of $250 million .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 conversion of the 2020 Notes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20 Notes and 2022 Notes may convert all or a portion of their Notes prior to the close of business on March 13, 2020 and May 31, 2022, respectively, in multiples of $1,000 principal amount, only under the following circumstances: • if the last reported sale price of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On or after March 15, 2020 for the 2020 Notes and June 1, 2022 for the 2022 Notes, holders of the respective Notes may convert their Notes at any time until the close of business on the second scheduled trading day immediately preceding the respective maturity date of their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18 Notes, we recorded liability issuance costs of $7 million and equity issuance costs of $2 million . Amortization expense for the liability issuance costs was less than $1 million for fiscal 2019 and $1 million for fiscal 2018 and 2017 , respectively. For the 2020 Notes, we recorded liability issuance costs of $5 million and equity issuance costs of $2 million . Amortization expense for the liability issuance costs was less than $1 million for fiscal 2019 , 2018 , and 2017 . For the 2022 Notes, we recorded liability issuance costs of $14 million and equity issuance costs of $4 million . Amortization expense for the liability issuance costs was $3 million and $1 million for fiscal 2019 and 2018 , respectively. The Notes, net consisted of the following (in thousands): January 31, 2019 January 31, 2018 2018 Notes 2020 Notes 2022 Notes 2018 Notes 2020 Notes 2022 Notes Principal amounts: Principal $ — $ 249,975 $ 1,150,000 $ 350,000 $ 250,000 $ 1,150,000 Unamortized debt discount — (16,480 ) (167,249 ) (7,850 ) (26,968 ) (208,188 ) Unamortized debt issuance costs — (981 ) (10,487 ) (641 ) (1,654 ) (13,345 ) Net carrying amount $ — $ 232,514 $ 972,264 $ 341,509 $ 221,378 $ 928,467 Carrying amount of the equity component (1) $ 74,887 $ 66,007 $ 219,702 $ 74,892 $ 66,007 $ 219,702 (1) Included on the consolidated balance sheets within Additional paid-in capital, net of $2 million , $2 million , and $4 million for the 2018 Notes, 2020 Notes, and 2022 Notes, respectively, in equity issuance costs. As of January 31, 2019, the 2020 Notes and 2022 Notes have remaining lives of approximately 17 months and 44 months , respectively. For more than 20 trading days during the 30 consecutive trading days ended April 30, 2018, July 31, 2018, October 31, 2018, and January 31, 2019 , the last reported sale price of our Class A common stock exceeded 130% of the conversion price of the 2020 Notes. As a result, the 2020 Notes were convertible at the option of the holders during the second, third, and fourth quarter of fiscal 2019 and will continue to be convertible during the first quarter of fiscal 2020. Accordingly, the 2020 Notes are classified as current on the condensed consolidated balance sheet as of January 31, 2019 . From May 1, 2018 through the date of this filing, the amount of the principal balance of the 2020 Notes that has been converted or for which conversion has been requested was not material. The effective interest rates of the liability components of the 2018 Notes, 2020 Notes, and 2022 Notes are 5.75% , 6.25% , and 4.60% , respectively. These interest rates were based on the interest rates of similar liabilities at the time of issuance that did not have associated convertible features. The following table sets forth total interest expense recognized related to the Notes (in thousands): Year Ended January 31, 2019 2018 2017 2018 Notes 2020 Notes 2022 Notes 2018 Notes 2020 Notes 2022 Notes 2018 Notes 2020 Notes 2022 Notes Contractual interest expense $ 1,196 $ 3,750 $ 2,875 $ 2,625 $ 3,750 $ 1,086 $ 2,625 $ 3,750 $ — Interest cost related to amortization of debt issuance costs 641 673 2,858 1,409 673 1,080 1,408 675 — Interest cost related to amortization of the debt discount 7,850 10,488 40,939 16,530 9,852 14,989 15,607 9,257 — We capitalized interest costs related to the Notes of $11 million , $8 million , and $3 million for fiscal 2019 , 2018 , and 2017 , respectively. Notes Hedges In connection with the issuance of the Notes, we entered into convertible note hedge transactions with respect to our Class A common stock (“Purchased Options”). The Purchased Options relating to the 2018 Notes gave us the option to purchase, subject to anti-dilution adjustments substantially identical to those in the 2018 Notes, approximately 4.2 million shares of our Class A common stock for $83.28 per share, exercisable upon conversion of the 2018 Notes. During the second quarter of fiscal 2019, we received approximately 1.5 million shares of our Class A common stock from the exercise of the Purchased Options relating to the 2018 Notes. These shares were recorded as treasury stock. The Purchased Options relating to the 2020 Notes give us the option to purchase, subject to anti-dilution adjustments substantially identical to those in the 2020 Notes, approximately 3.1 million shares of our Class A common stock for $81.74 per share, exercisable upon conversion of the 2020 Note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will expire in 2020 for the 2020 Notes and in 2022 for the 2022 Notes, if not exercised earlier.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relating to the 2018 Notes and 2020 Notes, and $176 million for the Purchased Options relating to the 2022 Notes. The amount paid for the Purchased Options is included in Additional paid-in capital on the consolidated balance sheets. Warrants In connection with the issuance of the Notes, we also entered into warrant transactions to sell warrants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 $107.96 ,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related to the 2018 Notes and the 2020 Notes, and $81 million from the sale of the Warrants related to the 2022 Notes. The proceeds from the sale of the Warrants are recorded in Additional paid-in capital on the consolidated balance sheets. During the third and fourth quarters of fiscal 2019, Warrants related to the 2018 Notes were exercised, and we distributed approximately 1.1 million shares of our Class A common stock to warrant holders primarily utilizing treasury stock. The number of net shares distributed was determined based on the number of Warrants exercised multiplied by the difference between the exercise price of the Warrants and their daily volume weighted-average stock price. As of January 31, 2019 , there were zero Warrants outstanding related to the 2018 Notes.</t>
  </si>
  <si>
    <t>Commitments and Contingencies</t>
  </si>
  <si>
    <t>Commitments and Contingencies Disclosure [Abstract]</t>
  </si>
  <si>
    <t>Commitments and Contingencies Facility and Computing Infrastructure-related Commitments We have entered into non-cancelable agreements for certain of our offices and data centers with various expiration dates. Certain of our office leases are with an affiliate of our Chairman, David Duffield, who is also a significant stockholder (see Note 18). Our operating lease agreements generally provide for rental payments on a graduated basis and for options to renew, which could increase future minimum lease payments if exercised. This includes payments for office and data center square footage as well as data center power capacity for certain data centers. We generally recognize these expenses on a straight-line basis over the period in which we benefit from the lease. Total rent expense was $99 million , $82 million , and $72 million for fiscal 2019 , 2018 , and 2017 , respectively. In January 2014 , we entered into a 95 -year lease for a 6.9 -acre parcel of vacant land in Pleasanton, California, under which we paid $2 million for base rent from commencement through December 31, 2020. Annual rent payments of $0.2 million plus increases based on increases in the Consumer Price Index begin on January 1, 2021 and continue through the end of the lease. Additionally, we have entered into non-cancelable agreements with computing infrastructure vendors with various expiration dates. As of January 31, 2019 , the future minimum payments by year for our non-cancelable leases and computing infrastructure platforms are as follows (in thousands): Operating Leases, not including Related Party Operating Leases with Related Party Computing Infrastructure Platforms 2020 $ 64,364 $ 12,972 $ 10,667 2021 53,116 16,178 14,000 2022 42,800 16,562 14,000 2023 33,114 16,952 19,000 2024 27,059 14,345 20,000 Thereafter 53,453 13,610 — Total $ 273,906 $ 90,619 $ 77,667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anuary 31, 2019 ,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As of January 31, 2019 , there were 157 million shares of Class A common stock and 65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1, 2032, (ii) such time as the shares of Class B common stock represent less than 9% of the outstanding Class A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Employee Equity Plans Our 2012 Equity Incentive Plan (“EIP”) serves as the successor to our 2005 Stock Plan (together with the EIP, the “Stock Plans”). Pursuant to the terms of the EIP, the share reserve increased by 11 million shares in March 2018. As of January 31, 2019 , we had approximately 65 million shares of Class A common stock available for future grants. In connection with the acquisition of Adaptive Insights, we assumed unvested awards that had been granted under the Adaptive Insights, Inc. 2013 Equity Incentive Plan. We also have a 2012 Employee Stock Purchase Plan.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January 31, 2019 , approximately 6 million shares of Class A common stock were available for issuance under the ESPP. Restricted Stock Units The Stock Plans provide for the issuance of RSUs to employees and non-employees. RSUs generally vest over four years. A summary of information related to RSU activity during fiscal 2019 is as follows: Number of Shares Weighted-Average Grant Date Fair Value Balance as of January 31, 2018 12,819,516 $ 84.77 RSUs granted 6,991,459 129.62 RSUs vested (5,893,133 ) 84.58 RSUs forfeited (904,553 ) 96.79 Balance as of January 31, 2019 13,013,289 $ 108.12 The weighted-average grant-date fair value of RSUs granted during fiscal 2019 , 2018 , and 2017 was $129.62 , $88.90 , and $75.71 , respectively. The total fair value of RSUs vested as of the vesting dates during fiscal 2019 , 2018 , and 2017 was $801 million , $528 million , and $303 million , respectively. As of January 31, 2019 , there was a total of $1.2 billion in unrecognized compensation cost related to unvested RSUs, which is expected to be recognized over a weighted-average period of approximately 2.7 years. Performance-based Restricted Stock Units During fiscal 2018 , 0.4 million shares of PRSUs were granted to all employees other than executive management that included both service conditions and performance conditions related to company-wide goals. These performance conditions were met and the PRSUs vested on March 15, 2018. During fiscal 2019 , we recognized $7 million in compensation cost related to these PRSUs. Additionally, during fiscal 2019 , 0.5 million shares of PRSUs were granted to all employees other than executive management that included both service conditions and performance conditions related to company-wide goals. These performance conditions were met and the PRSU awards will vest if the individual employee continues to provide service through the vesting date of March 15, 2019. During fiscal 2019 , we recognized $51 million in compensation cost related to these PRSUs, and as of January 31, 2019 , there was a total of $15 million in unrecognized compensation cost which is expected to be recognized over a weighted-average period of approximately 2 months. Stock Options The Stock Plans provide for the issuance of incentive and nonstatutory stock options to employees and non-employees. Stock options issued under the Stock Plans generally are exercisable for periods not to exceed 10 years and generally vest over five years . A summary of information related to stock option activity during fiscal 2019 is as follows (in millions, except share and per share data): Outstanding Stock Options Weighted-Average Exercise Price Aggregate Intrinsic Value Balance as of January 31, 2018 6,595,486 $ 4.23 $ 763 Stock options assumed 1,103,942 26.84 Stock options exercised (1,872,545 ) 5.68 Stock options canceled (46,141 ) 18.77 Balance as of January 31, 2019 5,780,742 $ 7.96 $ 1,003 Vested and expected to vest as of January 31, 2019 5,706,507 $ 7.66 $ 992 Exercisable as of January 31, 2019 4,985,686 $ 4.74 $ 881 The total grant-date fair value of stock options vested during fiscal 2019 , 2018 , and 2017 was $29 million , $5 million , and $14 million , respectively. The total intrinsic value of stock options exercised during fiscal 2019 , 2018 , and 2017 was $261 million , $234 million , and $273 million , respectively. The intrinsic value is the difference between the current fair value of the stock and the exercise price of the stock option. The weighted-average remaining contractual life of vested and expected to vest stock options as of January 31, 2019 is approximately 3.2 years. As of January 31, 2019 , there was a total of $72 million in unrecognized compensation cost related to unvested assumed stock options, which is expected to be recognized over a weighted-average period of approximately 2.3 years. The stock options that are exercisable as of January 31, 2019 have a weighted-average remaining contractual life of approximately 2.4 years. The weighted-average remaining contractual life of outstanding stock options as of January 31, 2019 is approximately 3.3 years. The weighted-average grant-date fair value of stock options assumed during fiscal 2019 was $100.69 . The fair value of stock options assumed was estimated using the following assumptions: Year Ended January 31, 2019 Expected volatility 31.5% – 34.3% Expected term (in years) 0.03 – 2.42 Risk-free interest rate 2.10% – 2.72% Dividend yield —% There were no stock options granted during fiscal 2019, 2018, or 2017. Employee Stock Purchase Plan For fiscal 2019 , approximately 1 million shares of Class A common shares were purchased under the ESPP at a weighted-average price of $96.12 per share, resulting in cash proceeds of $83 million . The fair value of stock purchase rights granted under the ESPP was estimated using the following assumptions: Year Ended January 31, 2019 2018 2017 Expected volatility 30.9% – 41.7% 25.3% – 32.0% 34.5% – 44.5% Expected term (in years) 0.5 0.5 0.5 Risk-free interest rate 2.09% – 2.50% 1.11% – 1.45% 0.53% – 0.91% Dividend yield —% —% —% Grant date fair value per share $126.29 – $167.80 $98.39 – $100.52 $69.00 – $79.30</t>
  </si>
  <si>
    <t>Unearned Revenue and Performance Obligations</t>
  </si>
  <si>
    <t>Revenue from Contract with Customer [Abstract]</t>
  </si>
  <si>
    <t>Unearned Revenue and Performance Obligations $1.4 billion , $1.0 billion , and $738 million of subscription services revenue was recognized during fiscal 2019 , 2018 , and 2017 ,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January 31, 2019 , approximately $6.7 billion of revenue is expected to be recognized from remaining performance obligations for subscription contracts. We expect to recognize revenue on approximately $4.47 billion of these remaining performance obligations over the next 24 months, with the balance recognized thereafter. Revenue from remaining performance obligations for professional services contracts as of January 31, 2019 was not material.</t>
  </si>
  <si>
    <t>Other Income (Expense), Net</t>
  </si>
  <si>
    <t>Other Income and Expenses [Abstract]</t>
  </si>
  <si>
    <t>Other Income (Expense), Net Other income (expense), net consisted of the following (in thousands): Year Ended January 31, 2019 2018 2017 Interest income $ 42,461 $ 25,252 $ 11,303 Interest expense (1) (60,209 ) (44,549 ) (30,103 ) Other (2) 57,280 7,734 (13,627 ) Other income (expense), net $ 39,532 $ (11,563 ) $ (32,427 ) (1) Interest expense includes the contractual interest expense related to the 2018 Notes, 2020 Notes, and 2022 Notes and non-cash interest expense related to amortization of the debt discount and debt issuance costs, net of capitalized interest costs (for further information, see Note 11). (2) Other includes the net gains (losses) from our equity investments (for further information, see Note 3).</t>
  </si>
  <si>
    <t>Income Taxes</t>
  </si>
  <si>
    <t>Income Tax Disclosure [Abstract]</t>
  </si>
  <si>
    <t>Income Taxes The components of loss before provision for (benefit from) income taxes were as follows (in thousands): Year Ended January 31, 2019 2018 2017 *As Adjusted Domestic $ (263,505 ) $ (85,167 ) $ (190,043 ) Foreign (160,247 ) (229,619 ) (195,470 ) Total $ (423,752 ) $ (314,786 ) $ (385,513 ) * For further information, see Note 1. The provision for (benefit from) income taxes consisted of the following (in thousands): Year Ended January 31, 2019 2018 2017 Current: Federal $ — $ — $ 213 State 270 177 17 Foreign 6,596 4,251 3,573 Total 6,866 4,428 3,803 Deferred: Federal (760 ) (535 ) (466 ) State (2,446 ) (100 ) (52 ) Foreign (9,154 ) 2,643 (4,099 ) Total (12,360 ) 2,008 (4,617 ) Provision for (benefit from) income taxes $ (5,494 ) $ 6,436 $ (814 ) The items accounting for the difference between income taxes computed at the federal statutory income tax rate and the provision for (benefit from) income taxes consisted of the following: Year Ended January 31, 2019 2018 2017 *As Adjusted Federal statutory rate 21.0 % 33.8 % 35.0 % Effect of: Foreign income at other than U.S. rates (8.9 )% (26.5 )% (18.5 )% Intercompany transactions 3.7 % 10.2 % 4.2 % Research tax credits 12.6 % 9.1 % 6.4 % State taxes, net of federal benefit (0.1 )% — % — % U.S. corporate tax rate reduction — % (81.3 )% — % Changes in valuation allowance (39.7 )% 33.0 % (20.4 )% Stock compensation 12.7 % 20.0 % (6.1 )% Other — % (0.4 )% (0.4 )% 1.3 % (2.1 )% 0.2 % * For further information, see Note 1. On December 22, 2017, the Tax Act was enacted into law and reduced the corporate income tax rate to 21% effective January 1, 2018. We adjusted our federal statutory rate to 21% for fiscal 2019 and to a blended rate of 33.8% for fiscal 2018. In December 2017, the SEC staff issued Staff Accounting Bulletin No. 118, Income Tax Accounting Implications of the Tax Cuts and Jobs Act , which allows companies to record provisional amounts for the Tax Act during a measurement period not to extend beyond one year from the enactment date. As of January 31, 2019, we have completed our analysis and recorded no adjustments. As a result of our history of net operating losses, the current provision for income taxes primarily relates to state income taxes and the current foreign provision from our profitable foreign entities. The benefit from domestic deferred federal and state income tax primarily relates to the release of the valuation allowance for certain intangibles from fiscal 2019 business acquisitions, where the balance for financial reporting exceeded the tax basis. The foreign deferred income tax benefit primarily relates to the application of intra-period tax allocation rules for the gains from other comprehensive income and the excess tax benefit in certain foreign jurisdictions from share-based compensation. Significant components of our deferred tax assets and liabilities were as follows (in thousands): January 31, 2019 2018 Deferred tax assets: Unearned revenue $ 21,557 $ 27,934 Other reserves and accruals 23,384 14,945 Federal net operating loss carryforwards 602,310 422,235 State and foreign net operating loss carryforwards 202,607 81,757 Property and equipment 7,168 — Share-based compensation 51,233 39,294 Research and development credits 164,555 110,694 Intangibles 519,402 — Other 2,208 5,622 1,594,424 702,481 Valuation allowance (1,515,945 ) (625,030 ) Deferred tax assets, net of valuation allowance 78,479 77,451 Deferred tax liabilities: Intangibles — (1,453 ) Intercompany transactions (29,885 ) (40,338 ) Other prepaid assets (448 ) (742 ) Deferred commissions (45,277 ) (29,231 ) Property and equipment — (3,803 ) (75,610 ) (75,567 ) Net deferred tax assets $ 2,869 $ 1,884 We regularly assess the need for a valuation allowance against our deferred tax assets by considering both positive and negative evidence related to whether it is more likely than not that our deferred tax assets will be realized. In evaluating the need for a valuation allowance, we consider the cumulative losses in recent years as a significant piece of negative evidence that is generally difficult to overcome. As of January 31, 2019, we continue to maintain a full valuation allowance against our U.S. federal, state, and certain foreign jurisdiction deferred tax assets. As of January 31, 2019 , we recorded a valuation allowance of $1.5 billion for the portion of the deferred tax assets that we do not expect to be realized. The valuation allowance on our net deferred tax assets increased by $891 million and $333 million during fiscal 2019 and 2018 , respectively. The increase in the valuation allowance during fiscal 2019 is mainly due to an increase in our deferred tax assets on tax deductible intangibles as the result of the adoption of ASU No. 2016-16, Intra-Entity Transfers of Assets Other Than Inventory (Topic 740) and our net operating losses during the fiscal year. The increase in the valuation allowance during fiscal 2018 was mainly due to an increase in our deferred tax assets on our net operating losses as a result of the recognition of excess tax benefits from share-based compensation resulting from the adoption of ASU No. 2016-09, Improvements to Employee Share-Based Payment Accounting (Topic 718) . This was partially offset by a decrease in our federal deferred tax assets resulting from the re-measurement of the corporate tax rate from 35% to 21%. As of January 31, 2019 , we had approximately $2.8 billion of federal, $1.8 billion of state, and $703 million of foreign net operating loss carryforwards available to offset future taxable income. If not utilized, the pre-fiscal 2018 federal and the state net operating loss carryforwards expire in varying amounts between fiscal 2020 and 2039. The federal net operating losses generated in and after fiscal 2018 and the foreign net operating losses do not expire and may be carried forward indefinitely. We also had approximately $128 million of federal and $123 million of California research and development tax credit carryforwards as of January 31, 2019 . The federal credits expire in varying amounts between fiscal 2023 and 2039.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A reconciliation of the gross unrecognized tax benefit is as follows (in thousands): Year Ended January 31, 2019 2018 2017 Unrecognized tax benefits at the beginning of the period $ 107,849 $ 116,801 $ 98,460 Additions for tax positions taken in prior years 10,586 1,500 3,981 Reductions for tax positions taken in prior years — (8,121 ) — Decrease for tax positions taken in prior years due to federal rate reduction — (10,062 ) — Additions for tax positions related to the current year 12,336 7,731 14,475 Reductions related to a lapse of applicable statute of limitations — — (115 ) Unrecognized tax benefits at the end of the period $ 130,771 $ 107,849 $ 116,801 Our policy is to include interest and penalties related to unrecognized tax benefits within our provision for income taxes. We did not accrue any interest expense or penalties during fiscal 2019, 2018, or 2017. Of the total amount of unrecognized tax benefits of $131 million , $2 million , if recognized, would impact the effective tax rate, as of January 31, 2019 . We file federal, state, and foreign income tax returns in jurisdictions with varying statutes of limitations. Due to our net operating loss carryforwards, our income tax returns generally remain subject to examination by federal and most state and foreign tax authorities. On December 1, 2015, the United States Tax Court issued its final decision with respect to Altera Corporation’s litigation with the Internal Revenue Service (“IRS”). The litigation relates to the treatment of share-based compensation expense in an inter-company cost-sharing arrangement with the taxpayer’s foreign subsidiary for fiscal 2004 through 2007. In its final decision, the Court accepted Altera’s position of excluding share-based compensation in its cost sharing arrangement and concluded that the related IRS Regulations were invalid. Subsequent to the decision, the IRS filed its appeal on February 23, 2016. Although the IRS has appealed the decision, based on the facts and circumstances of the Tax Court Case, we believe that it is more likely than not that the decision will be upheld. We have therefore recorded the effects of the decision and determined that there was no material impact to our effective tax rate and income tax expense due to our current full valuation allowance position. We will continue to monitor ongoing developments and potential impacts to our consolidated financial statement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Year Ended January 31, 2019 2018 2017 *As Adjusted Class A Class B Class A Class B Class A Class B Basic and diluted net loss attributable to Class A and Class B common stockholders per share: Numerator: Allocation of distributed net loss attributable to common stockholders $ (287,021 ) $ (131,237 ) $ (208,159 ) $ (113,063 ) $ (236,946 ) $ (147,753 ) Denominator: Weighted-average common shares outstanding 148,767 68,022 134,642 73,132 122,085 76,129 Basic and diluted net loss per share $ (1.93 ) $ (1.93 ) $ (1.55 ) $ (1.55 ) $ (1.94 ) $ (1.94 ) * For further information, see Note 1. The anti-dilutive securities excluded from the weighted-average shares used to calculate the diluted net loss per common share were as follows (in thousands): January 31, 2019 2018 2017 Outstanding common stock options 5,781 6,595 9,097 Shares subject to repurchase — — 110 Unvested restricted stock awards, units, and PRSUs 13,551 13,209 12,155 Shares related to the convertible senior notes 10,876 15,079 7,261 Shares subject to warrants related to the issuance of convertible senior notes 10,876 15,079 7,261 Shares issuable pursuant to the ESPP 402 466 485 Total 41,486 50,428 36,369</t>
  </si>
  <si>
    <t>Related-Party Transactions</t>
  </si>
  <si>
    <t>Related Party Transactions [Abstract]</t>
  </si>
  <si>
    <t>Related Party Transactions We lease certain office space from an affiliate of our Chairman, Mr. Duffield, adjacent to our corporate headquarters in Pleasanton, California, under various lease agreements. The average term of the agreements is 8 years . The total rent expense under these agreements was $11 million , $8 million , and $8 million for fiscal 2019 , 2018 , and 2017 , respectively.</t>
  </si>
  <si>
    <t>Geographic Information</t>
  </si>
  <si>
    <t>Segment Reporting [Abstract]</t>
  </si>
  <si>
    <t>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Year Ended January 31, 2019 2018 2017 *As Adjusted United States $ 2,173,346 $ 1,694,347 $ 1,283,475 Other countries 648,834 448,703 290,965 Total $ 2,822,180 $ 2,143,050 $ 1,574,440 * Adjusted to reflect the adoption of ASU No. 2014-09, Revenue from Contracts with Customers. For further information, see Note 1. Long-Lived Assets We attribute our long-lived assets, which primarily consist of property and equipment, to a country based on the physical location of the assets. The following table sets forth Property and equipment, net by geographic area (in thousands): January 31, 2019 2018 United States $ 726,801 $ 479,996 Ireland 55,306 52,904 Other countries 14,800 13,709 Total $ 796,907 $ 546,609</t>
  </si>
  <si>
    <t>401(k) Plan</t>
  </si>
  <si>
    <t>Retirement Benefits [Abstract]</t>
  </si>
  <si>
    <t>401(k) Plan We have a qualified defined contribution plan under Section 401(k) of the Internal Revenue Code covering eligible employees. In fiscal 2017, we began to match a certain portion of employee contributions up to a fixed maximum per employee. Our contributions to the plan were $28 million , $15 million , and $6 million in fiscal 2019 , 2018 , and 2017 , respectively.</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fiscal 2019 and 2018 (in thousands except per share data): Quarter ended January 31, 2019 October 31, 2018 July 31, 2018 April 30, 2018 January 31, 2018 October 31, 2017 July 31, 2017 April 30, 2017 Consolidated Statements of Operations Data: Total revenues $ 788,628 $ 743,189 $ 671,720 $ 618,643 $ 582,480 $ 555,389 $ 525,320 $ 479,861 Operating loss (120,283 ) (182,755 ) (88,982 ) (71,264 ) (81,335 ) (80,059 ) (81,629 ) (60,200 ) Net loss (104,361 ) (153,331 ) (86,156 ) (74,410 ) (89,100 ) (85,546 ) (82,532 ) (64,044 ) Net loss per share, basic and diluted (0.47 ) (0.70 ) (0.40 ) (0.35 ) (0.42 ) (0.41 ) (0.40 ) (0.31 )</t>
  </si>
  <si>
    <t>Accounting Standards and Significant Accounting Policies (Policies)</t>
  </si>
  <si>
    <t>Fiscal Year</t>
  </si>
  <si>
    <t>Fiscal Year Our fiscal year ends on January 31. References to fiscal 2019 , for example, refer to the year ended January 31, 2019 .</t>
  </si>
  <si>
    <t>Basis of Presentation</t>
  </si>
  <si>
    <t>Basis of Presentation These consolidated financial statements have been prepared in accordance with generally accepted accounting principles in the United States (“GAAP”). The consolidated financial statements include the results of Workday, Inc. and its wholly-owned subsidiaries. All intercompany balances and transactions have been eliminated. Effective February 1, 2017, we adopted the requirements of Accounting Standards Update (“ASU”) No. 2014-09, Revenue from Contracts with Customers and ASU No. 2016-18, Statement of Cash Flows, Restricted Cash . All amounts and disclosures set forth in this Form 10-K have been updated to comply with the new standards, as indicated by the “as adjusted” footnote. Certain prior period amounts reported in our consolidated financial statements and notes thereto have been reclassified to conform to current period presentation.</t>
  </si>
  <si>
    <t>Use of Estimates</t>
  </si>
  <si>
    <t>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solidated financial position and results of operation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venue Recognition and Unearned Revenue</t>
  </si>
  <si>
    <t>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 -month period is recorded as current unearned revenue and the remaining portion is recorded as noncurrent. Revenue Recognition We derive our revenues primarily from subscription services and professional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planning,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t>
  </si>
  <si>
    <t>Fair Value Measurement</t>
  </si>
  <si>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Cash and Cash Equivalents</t>
  </si>
  <si>
    <t>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t>
  </si>
  <si>
    <t>Debt Securities and Equity Investments</t>
  </si>
  <si>
    <t xml:space="preserve">Debt Securities Our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All debt securities are recorded at their estimated fair value. Unrealized gains and losses on available-for-sale debt securities are recorded in Accumulated other comprehensive income (loss) (“OCI”). We evaluate our investments to assess whether those in unrealized loss positions are other-than-temporarily impaired. We consider impairments to be other-than-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hold marketable and non-marketable equity investments, over which we do not have a controlling interest or significant influence. Marketable equity investments are measured using quoted prices in active markets with changes recorded in Other income (expens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income (expens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We assess our non-marketable equity investments quarterly for impairment. Our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our investment is considered to be impaired, we will record an impairment in Other income (expense), net on the consolidated statements of operations and establish a new carrying value for the investment. </t>
  </si>
  <si>
    <t>Trade and Other Receivables</t>
  </si>
  <si>
    <t>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t>
  </si>
  <si>
    <t>Deferred Commissions</t>
  </si>
  <si>
    <t>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t>
  </si>
  <si>
    <t>Derivative Financial Instruments and Hedging Activities</t>
  </si>
  <si>
    <t>Derivative Financial Instruments and Hedging Activities We use derivative financial instruments to manage foreign currency risks.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we use to hedge a portion of our net outstanding monetary assets and liabilities, the gains or losses are recorded in Other income (expense), net on the consolidated statements of operations in the period of change. For a derivative instrument designated as a cash flow hedge, which we use to hedge certain customer contracts denominated in foreign currencies, the change in fair value on the effective portion is recorded to OCI on our consolidated balance sheets each reporting period. The balance in OCI is subsequently reclassified to the related revenue line item on the consolidated statements of operations in the same period that the underlying revenues are earned. Our foreign currency contracts are classified within Level 2 of the fair value hierarchy because the valuation inputs are based on quoted prices and market observable data of similar instruments in active markets, such as currency spot and forward rates.</t>
  </si>
  <si>
    <t>Property and Equipment</t>
  </si>
  <si>
    <t>Property and Equipment 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related lease term. Property and equipment is reviewed for impairment whenever events or changes in circumstances indicate the carrying amount of an asset may not be recoverable.</t>
  </si>
  <si>
    <t>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t>
  </si>
  <si>
    <t>Goodwill and Acquisition-Related Intangible Assets</t>
  </si>
  <si>
    <t xml:space="preserve">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t>
  </si>
  <si>
    <t>Convertible Senior Notes</t>
  </si>
  <si>
    <t>Convertible Senior Notes In June 2013, we issued 0.75% convertible senior notes due July 15, 2018 (“2018 Notes”) with a principal amount of $350 million , which were subsequently converted by note holders during the second quarter of fiscal 2019. Concurrently in June 2013, we issued 1.50% convertible senior notes due July 15, 2020 (“2020 Notes”) with a principal amount of $250 million . In September 2017, we issued 0.25% convertible senior notes due October 1, 2022 (“2022 Notes”) with a principal amount of $1.15 billion (together with the 2018 Notes and 2020 Notes, referred to as the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t>
  </si>
  <si>
    <t>Advertising Expenses</t>
  </si>
  <si>
    <t xml:space="preserve">Advertising Expenses Advertising is expensed as incurred. </t>
  </si>
  <si>
    <t>Share-Based Compensation</t>
  </si>
  <si>
    <t>Share-Based Compensation We measure and recognize compensation expense for share-based awards issued to employees and non-employees, including restricted stock units (“RSUs”), performance-based restricted stock units (“PRSUs”), stock option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Non-employee RSUs subject to vesting are required to be periodically revalued over the requisite service period. The requisite service period of the awards is generally the same as the vesting period. For stock options assumed, fair value is estimated using the Black-Scholes option-pricing model. Compensation expense is recognized on a straight-line basis over the requisite service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stock option grants. • Expected Term. The expected term represents the period that our share-based award is expected to be outstanding. The expected term for stock options was determined based on the vesting terms, exercise terms, and contractual lives.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si>
  <si>
    <t>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t>
  </si>
  <si>
    <t>Warranties and Indemnification</t>
  </si>
  <si>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committing to defined levels of service avail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availability and performance of those agreements and, as a result, we have not accrued any liabilities related to these agreements on the consolidated financial statements.</t>
  </si>
  <si>
    <t>Foreign Currency Exchange</t>
  </si>
  <si>
    <t>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OCI as a component of stockholders’ equity and related periodic movements are summarized as a line item in our consolidated statements of comprehensive loss. Foreign currency transaction gains and losses are included in Other income (expense), net on the consolidated statements of operations.</t>
  </si>
  <si>
    <t>Concentrations of Risk and Significant Customers</t>
  </si>
  <si>
    <t>Concentrations of Risk and Significant Customers Our financial instruments that are exposed to concentrations of credit risk consist primarily of cash and cash equivalents, debt securities, and trade and other receivables. Our deposits exceed federally insured limits. No single customer represented over 10% of trade and other receivables on the consolidated financial statements as of January 31, 2019 or 2018 . No single customer represented over 10% of total revenues for any of the periods o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the United States, Europe, and Canada.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nd Dimension Data,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t>
  </si>
  <si>
    <t>Recently Adopted Accounting Pronouncements and Recently Issued Accounting Pronouncements</t>
  </si>
  <si>
    <t>Recently Issued Accounting Pronouncements In February 2016, the FASB issued ASU No. 2016-02, Leases (Topic 842) , which requires the recognition of right-of-use assets and lease liabilities on the balance sheet by lessees for those leases currently classified as operating leases under Accounting Standards Codification Topic 840 Leases. The guidance is effective for our fiscal year beginning February 1, 2019. We plan to adopt this new standard in the first quarter of our fiscal 2020 using a modified retrospective method, and we will not restate comparative periods per the transition method provided by ASU No. 2018-11. We will recognize and measure leases existing at, or entered into after, the beginning of the period of adoption. The standard will have a material impact on our consolidated balance sheets but will not have a material impact on our consolidated statements of operations. We expect to elect the practical expedient that allows entities to combine lease components with related non-lease components, which will further increase reported assets and liabilities. We will also elect to not recognize right-of-use assets and lease liabilities for leases with a term of 12 months or less. We are completing our evaluation of the accounting, transition, and disclosure requirements of this standard, and we currently expect that all of our operating leases, as disclosed in Note 12, will be subject to the new standard.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The standard eliminates the requirement to separately measure and report hedge ineffectiveness and generally requires the entire change in the fair value of a hedging instrument to be presented in the same income statement line item as the respective hedged item. The standard also modifies certain disclosure requirements. The guidance is effective for our fiscal year beginning February 1, 2019 and must be applied using a modified retrospective approach. We plan to adopt this new standard in the first quarter of our fiscal 2020. We are evaluating the accounting, transition, and disclosure requirements of this standard and cannot currently estimate the financial statement impact of adoption. In February 2018, the FASB issued ASU No. 2018-02, Income Statement - Reporting Comprehensive Income (Topic 220): Reclassification of Certain Tax Effects from Accumulated Other Comprehensive Income, which provides entities the option to reclassify tax effects stranded in OCI as a result of the 2017 Tax Cuts and Jobs Act (the “Tax Act”) to retained earnings. The guidance is effective for our fiscal year beginning February 1, 2019 and must be applied either in the period of adoption or retrospectively to each period in which the effect of the change in the U.S. federal corporate income tax rate in the Tax Act is recognized. We plan to adopt the new standard in the first quarter of our fiscal 2020 and do not expect it to have a material impact on our consolidated financial statements.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The guidance is effective for our fiscal year beginning February 1, 2019. We plan to adopt this new standard in the first quarter of our fiscal 2020 and do not expect it to have a material impact on our consolidated financial statements. Recently Adopted Accounting Pronouncements ASU No. 2016-01 In January 2016, the Financial Accounting Standards Board (“FASB”) issued ASU No. 2016-01, Recognition and Measurement of Financial Assets and Financial Liabilities (Subtopic 825-10) , which amends various aspects of the recognition, measurement, presentation, and disclosure of financial instruments. As of February 1, 2018, we adopted the applicable provisions of ASU No. 2016-01 as follows: • Marketable equity investments (readily determinable fair values): We are now required to account for changes in fair value of our equity investments previously classified as available-for-sale equity investments in the consolidated statements of operations. We have applied the modified retrospective transition method upon adoption, resulting in no impact to our consolidated financial statements as of February 1, 2018. • Non-marketable equity investments (no readily determinable fair values): We now measure our equity investments previously classified as cost method investments at fair value or the measurement alternative, unless they qualify for the net asset value practical expedient. The measurement alternative is defined as cost, less impairment, adjusted for observable price changes from orderly transactions for identical or similar investments of the same issuer. Adjustments resulting from impairment, fair value, or observable price changes are accounted for in the consolidated statements of operations. We adopted the guidance prospectively effective February 1, 2018, and there was no impact to our consolidated financial statements. Going forward, the impact of this new standard could result in volatility in the consolidated statements of operations. ASU No. 2016-16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We adopted this new standard effective February 1, 2018 using the modified retrospective transition method, resulting in a $0.4 million cumulative-effect adjustment to Accumulated deficit as of February 1, 2018.</t>
  </si>
  <si>
    <t>Investments (Tables)</t>
  </si>
  <si>
    <t>Summary of Marketable Securities</t>
  </si>
  <si>
    <t>As of January 31, 2019 , debt securities consisted of the following (in thousands): Amortized Cost Unrealized Gains Unrealized Losses Aggregate Fair Value U.S. treasury securities $ 396,347 $ 61 $ (178 ) $ 396,230 U.S. agency obligations 241,914 73 (151 ) 241,836 Corporate bonds 419,784 336 (352 ) 419,768 Commercial paper 254,175 — (2 ) 254,173 $ 1,312,220 $ 470 $ (683 ) $ 1,312,007 Included in cash and cash equivalents $ 216,270 $ — $ — $ 216,270 Included in marketable securities $ 1,095,950 $ 470 $ (683 ) $ 1,095,737 As of January 31, 2018 , debt securities consisted of the following (in thousands): Amortized Cost Unrealized Gains Unrealized Losses Aggregate Fair Value U.S. treasury securities $ 797,977 $ — $ (1,142 ) $ 796,835 U.S. agency obligations 683,551 — (1,127 ) 682,424 Corporate bonds 470,259 16 (1,154 ) 469,121 Commercial paper 602,727 — — 602,727 $ 2,554,514 $ 16 $ (3,423 ) $ 2,551,107 Included in cash and cash equivalents $ 417,613 $ — $ (1 ) $ 417,612 Included in marketable securities $ 2,136,901 $ 16 $ (3,422 ) $ 2,133,495</t>
  </si>
  <si>
    <t>Equity Investments</t>
  </si>
  <si>
    <t>Equity investments consisted of the following (in thousands): January 31, Consolidated Balance Sheets Location 2019 2018 Money market funds Cash and cash equivalents $ 237,071 $ 551,804 Marketable equity investments Marketable securities 44,127 — Non-marketable equity investments Other assets 36,925 28,005 $ 318,123 $ 579,809</t>
  </si>
  <si>
    <t>Gain (Loss) on Securities</t>
  </si>
  <si>
    <t>Realized and unrealized gains and losses associated with our equity investments consisted of the following (in thousands): Year Ended January 31, 2019 2018 2017 Net realized gains (losses) recognized on equity investments sold $ 8,333 $ 720 $ 65 Net unrealized gains (losses) recognized on equity investments held 32,127 (692 ) (15,000 ) Total net gains (losses) recognized in other income (expense), net $ 40,460 $ 28 $ (14,935 )</t>
  </si>
  <si>
    <t>Fair Value Measurements (Tables)</t>
  </si>
  <si>
    <t>Information about Assets and Liabilities that are Measured at Fair Value on a Recurring Basis</t>
  </si>
  <si>
    <t>The following table presents information about our assets and liabilities that are measured at fair value on a recurring basis and their assigned levels within the valuation hierarchy as of January 31, 2019 (in thousands): Description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 The following table presents information about our assets and liabilities that are measured at fair value on a recurring basis and their assigned levels within the valuation hierarchy as of January 31, 2018 (in thousands): Description Level 1 Level 2 Level 3 Total U.S. treasury securities $ 796,835 $ — $ — $ 796,835 U.S. agency obligations — 682,424 — 682,424 Corporate bonds — 469,121 — 469,121 Commercial paper — 602,727 — 602,727 Money market funds 551,804 — — 551,804 Foreign currency derivative assets — 98 — 98 Total assets $ 1,348,639 $ 1,754,370 $ — $ 3,103,009 Foreign currency derivative liabilities $ — $ 32,912 $ — $ 32,912 Total liabilities $ — $ 32,912 $ — $ 32,912</t>
  </si>
  <si>
    <t>Summary of Carrying Amounts and Estimated Fair Values of Financial Instruments</t>
  </si>
  <si>
    <t>The following table presents the carrying amounts and estimated fair values of our financial instruments that are not recorded at fair value on the consolidated balance sheets (in thousands): January 31, 2019 January 31, 2018 Net Carrying Amount Estimated Fair Value Net Carrying Amount Estimated Fair Value 0.75% Convertible senior notes $ — $ — $ 341,509 $ 504,994 1.50% Convertible senior notes 232,514 557,074 221,378 385,550 0.25% Convertible senior notes 972,264 1,560,228 928,467 1,200,577</t>
  </si>
  <si>
    <t>Property and Equipment, Net (Tables)</t>
  </si>
  <si>
    <t>Summary of Property and Equipment</t>
  </si>
  <si>
    <t>Property and equipment, net consisted of the following (in thousands): January 31, 2019 2018 Land $ 22,694 $ 8,451 Buildings 433,863 255,093 Computers, equipment, and software 539,090 425,025 Furniture and fixtures 38,840 34,809 Leasehold improvements 162,657 132,209 Property and equipment, gross (1) 1,197,144 855,587 Less accumulated depreciation and amortization (400,237 ) (308,978 ) Property and equipment, net $ 796,907 $ 546,609 (1) Property and equipment, gross included construction-in-progress for owned real estate projects of $355 million and $177 million that had not yet been placed in service as of January 31, 2019 and 2018 , respectively.</t>
  </si>
  <si>
    <t>Business Combinations (Tables)</t>
  </si>
  <si>
    <t>Schedule of Business Acquisitions, by Acquisition</t>
  </si>
  <si>
    <t>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valued based upon the Black-Scholes option-pricing model.</t>
  </si>
  <si>
    <t>Summary of Estimated Fair Values of Assets Acquired and Liabilities Assumed</t>
  </si>
  <si>
    <t>The following table summarizes the estimated fair values of assets acquired and liabilities assumed in the business combinations during fiscal 2017 (in thousands): Cash and cash equivalents $ 3,390 Other tangible assets 3,466 Developed technology 45,039 Customer relationships 1,000 Accounts payable and other liabilities (3,256 ) Unearned revenue (6,000 ) Net assets acquired 43,639 Goodwill 107,658 Total purchase consideration $ 151,297 The preliminary purchase consideration allocation, which includes measurement period adjustments, was as follows (in thousands): Assets acquired: Cash and cash equivalents $ 37,892 Trade and other receivables, net 23,042 Prepaid expenses and other current assets and other assets 3,183 Property and equipment, net 2,246 Acquisition-related intangible assets, net 316,000 Total assets acquired $ 382,363 Liabilities assumed: Accounts payable $ 3,115 Accrued expenses and other current liabilities 9,092 Accrued compensation 13,545 Unearned revenue (1) 67,754 Other liabilities 1,919 Total liabilities assumed 95,425 Net assets acquired, excluding goodwill 286,938 Total purchase consideration 1,490,917 Estimated goodwill $ 1,203,979 (1) The cost build-up method was used to determine the fair value of unearned revenue.</t>
  </si>
  <si>
    <t>Schedule of Finite-Lived Intangible Assets Acquired as Part of Business Combination</t>
  </si>
  <si>
    <t xml:space="preserve">The fair value of the separately identifiable finite-lived intangible assets acquired and estimated useful lives are as follows (in thousands, except years): Estimated Fair Values Estimated Useful Lives Trade name $ 12,000 1.5 Developed technology 105,000 5.0 Customer relationships 188,000 9.0 - 10.0 Backlog 11,000 2.0 Total acquisition-related intangible assets $ 316,000 </t>
  </si>
  <si>
    <t>Business Acquisition, Pro Forma Information</t>
  </si>
  <si>
    <t>The pro forma financial information shown below summarizes the combined results of operations for Workday and Adaptive Insights as if the closing of the acquisition had occurred on February 1, 2017, the first day of our fiscal year 2018. The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Year Ended January 31, 2019 2018 (in thousands, except per share data) Total revenues $ 2,886,057 $ 2,228,917 Net loss (425,604 ) (529,404 ) Net loss per share, basic and diluted $ (1.96 ) $ (2.55 )</t>
  </si>
  <si>
    <t>Acquisition-related Intangible Assets, Net (Tables)</t>
  </si>
  <si>
    <t>Schedule of Acquired Assets</t>
  </si>
  <si>
    <t>Acquisition-related intangible assets, net consisted of the following (in thousands): January 31, 2019 2018 Developed technology $ 186,800 $ 69,700 Customer relationships 189,000 1,000 Trade name 12,000 — Backlog 11,000 — 398,800 70,700 Less accumulated amortization (85,560 ) (36,466 ) Acquisition-related intangible assets, net $ 313,240 $ 34,234</t>
  </si>
  <si>
    <t>Schedule of Finite-Lived Intangible Assets, Future Amortization Expense</t>
  </si>
  <si>
    <t>As of January 31, 2019 , our future estimated amortization expense related to acquisition-related intangible assets is as follows (in thousands): Fiscal Period: 2020 $ 68,856 2021 48,142 2022 43,733 2023 41,009 2024 29,833 Thereafter 81,667 Total $ 313,240 As of January 31, 2019 , the future estimated amortization expense is as follows (in thousands): Fiscal Period: 2020 $ 3,360 2021 3,031 2022 2,617 2023 2,351 2024 2,049 Thereafter 16,392 Total $ 29,800</t>
  </si>
  <si>
    <t>Other Assets (Tables)</t>
  </si>
  <si>
    <t>Schedule of Other Assets</t>
  </si>
  <si>
    <t>Other assets consisted of the following (in thousands): January 31, 2019 2018 Non-marketable equity and other investments $ 50,546 $ 29,205 Prepayments for computing infrastructure platforms 16,976 13,588 Technology patents, net 19,416 11,217 Acquired land leasehold interest, net 9,465 9,570 Deposits 4,383 4,492 Net deferred tax assets 4,544 1,884 Other 42,030 39,762 Total $ 147,360 $ 109,718</t>
  </si>
  <si>
    <t>Summary of Future Estimated Amortization Expense Related to Acquired Leasehold Interest and Patents</t>
  </si>
  <si>
    <t>Derivative Instruments (Tables)</t>
  </si>
  <si>
    <t>Schedule of Derivative Instruments in Statement of Financial Position, Fair Value</t>
  </si>
  <si>
    <t>The fair values of outstanding derivative instruments were as follows (in thousands): Consolidated Balance Sheets Location January 31, 2019 2018 Derivative Assets: Foreign currency forward contracts designated as cash flow hedges Prepaid expenses and other current assets $ 12,076 $ 15 Foreign currency forward contracts designated as cash flow hedges Other assets 10,015 4 Foreign currency forward contracts not designated as hedges Prepaid expenses and other current assets 459 79 Foreign currency forward contracts not designated as hedges Other assets 20 — Total Derivative Assets $ 22,570 $ 98 Derivative Liabilities: Foreign currency forward contracts designated as cash flow hedges Accrued expenses and other current liabilities $ 983 $ 18,355 Foreign currency forward contracts designated as cash flow hedges Other liabilities 706 11,650 Foreign currency forward contracts not designated as hedges Accrued expenses and other current liabilities 1,446 2,805 Foreign currency forward contracts not designated as hedges Other liabilities — 102 Total Derivative Liabilities $ 3,135 $ 32,912</t>
  </si>
  <si>
    <t>Derivative Instruments, Gain (Loss)</t>
  </si>
  <si>
    <t>Gains (losses) associated with foreign currency forward contracts designated as cash flow hedges were as follows (in thousands): Consolidated Statements of Operations and Statements of Comprehensive Loss Locations Year Ended January 31, 2019 2018 2017 Gains (losses) recognized in OCI (effective portion) (1) Net change in market value of effective foreign currency forward exchange contracts $ 44,079 $ (45,869 ) $ 2,145 Gains (losses) reclassified from OCI into income (effective portion) Revenues (7,012 ) 1,509 635 Gains (losses) recognized in income (amount excluded from effectiveness testing and ineffective portion) Other income (expense), net 13,868 1,607 1,386 (1) Of the total effective portion of foreign currency forward contracts designated as cash flow hedges as of January 31, 2019 , net gains of $2 million are expected to be reclassified out of OCI within the next 12 months. Gains (losses) associated with foreign currency forward contracts not designated as cash flow hedges were as follows (in thousands): Consolidated Statements of Operations Location Year Ended January 31, Derivative Type 2019 2018 2017 Foreign currency forward contracts not designated as hedges Other income (expense), net $ 4,706 $ (5,641 ) $ 662</t>
  </si>
  <si>
    <t>Offsetting Assets</t>
  </si>
  <si>
    <t>As of January 31, 2019 ,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2,305 $ — $ 2,305 $ (78 ) $ — $ 2,227 Counterparty B 18,053 — 18,053 (1,823 ) — 16,230 Counterparty C 2,212 — 2,212 (1,234 ) — 978 Total $ 22,570 $ — $ 22,570 $ (3,135 ) $ — $ 19,435</t>
  </si>
  <si>
    <t>Offsetting Liabilities</t>
  </si>
  <si>
    <t xml:space="preserve">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78 $ — $ 78 $ (78 ) $ — $ — Counterparty B 1,823 — 1,823 (1,823 ) — — Counterparty C 1,234 — 1,234 (1,234 ) — — Total $ 3,135 $ — $ 3,135 $ (3,135 ) $ — $ —</t>
  </si>
  <si>
    <t>Convertible Senior Notes, Net (Tables)</t>
  </si>
  <si>
    <t>Schedule of Senior Notes</t>
  </si>
  <si>
    <t>The Notes, net consisted of the following (in thousands): January 31, 2019 January 31, 2018 2018 Notes 2020 Notes 2022 Notes 2018 Notes 2020 Notes 2022 Notes Principal amounts: Principal $ — $ 249,975 $ 1,150,000 $ 350,000 $ 250,000 $ 1,150,000 Unamortized debt discount — (16,480 ) (167,249 ) (7,850 ) (26,968 ) (208,188 ) Unamortized debt issuance costs — (981 ) (10,487 ) (641 ) (1,654 ) (13,345 ) Net carrying amount $ — $ 232,514 $ 972,264 $ 341,509 $ 221,378 $ 928,467 Carrying amount of the equity component (1) $ 74,887 $ 66,007 $ 219,702 $ 74,892 $ 66,007 $ 219,702 (1) Included on the consolidated balance sheets within Additional paid-in capital, net of $2 million , $2 million , and $4 million for the 2018 Notes, 2020 Notes, and 2022 Notes, respectively, in equity issuance costs.</t>
  </si>
  <si>
    <t>Schedule of Interest Expense Recognized Related to Convertible Senior Notes</t>
  </si>
  <si>
    <t>The following table sets forth total interest expense recognized related to the Notes (in thousands): Year Ended January 31, 2019 2018 2017 2018 Notes 2020 Notes 2022 Notes 2018 Notes 2020 Notes 2022 Notes 2018 Notes 2020 Notes 2022 Notes Contractual interest expense $ 1,196 $ 3,750 $ 2,875 $ 2,625 $ 3,750 $ 1,086 $ 2,625 $ 3,750 $ — Interest cost related to amortization of debt issuance costs 641 673 2,858 1,409 673 1,080 1,408 675 — Interest cost related to amortization of the debt discount 7,850 10,488 40,939 16,530 9,852 14,989 15,607 9,257 —</t>
  </si>
  <si>
    <t>Commitments and Contingencies (Tables)</t>
  </si>
  <si>
    <t>Future Minimum Payments by Year for our Non-Cancelable Leases and Computing Infrastructure Platforms</t>
  </si>
  <si>
    <t>As of January 31, 2019 , the future minimum payments by year for our non-cancelable leases and computing infrastructure platforms are as follows (in thousands): Operating Leases, not including Related Party Operating Leases with Related Party Computing Infrastructure Platforms 2020 $ 64,364 $ 12,972 $ 10,667 2021 53,116 16,178 14,000 2022 42,800 16,562 14,000 2023 33,114 16,952 19,000 2024 27,059 14,345 20,000 Thereafter 53,453 13,610 — Total $ 273,906 $ 90,619 $ 77,667</t>
  </si>
  <si>
    <t>Common Stock and Stockholders' Equity (Tables)</t>
  </si>
  <si>
    <t>Summary of Information Related to Restricted Stock Units Activity</t>
  </si>
  <si>
    <t>A summary of information related to RSU activity during fiscal 2019 is as follows: Number of Shares Weighted-Average Grant Date Fair Value Balance as of January 31, 2018 12,819,516 $ 84.77 RSUs granted 6,991,459 129.62 RSUs vested (5,893,133 ) 84.58 RSUs forfeited (904,553 ) 96.79 Balance as of January 31, 2019 13,013,289 $ 108.12</t>
  </si>
  <si>
    <t>Summary of Stock Option Activity</t>
  </si>
  <si>
    <t>A summary of information related to stock option activity during fiscal 2019 is as follows (in millions, except share and per share data): Outstanding Stock Options Weighted-Average Exercise Price Aggregate Intrinsic Value Balance as of January 31, 2018 6,595,486 $ 4.23 $ 763 Stock options assumed 1,103,942 26.84 Stock options exercised (1,872,545 ) 5.68 Stock options canceled (46,141 ) 18.77 Balance as of January 31, 2019 5,780,742 $ 7.96 $ 1,003 Vested and expected to vest as of January 31, 2019 5,706,507 $ 7.66 $ 992 Exercisable as of January 31, 2019 4,985,686 $ 4.74 $ 881</t>
  </si>
  <si>
    <t>Assumptions Used for Periods Presented</t>
  </si>
  <si>
    <t>The fair value of stock options assumed was estimated using the following assumptions: Year Ended January 31, 2019 Expected volatility 31.5% – 34.3% Expected term (in years) 0.03 – 2.42 Risk-free interest rate 2.10% – 2.72% Dividend yield —% The fair value of stock purchase rights granted under the ESPP was estimated using the following assumptions: Year Ended January 31, 2019 2018 2017 Expected volatility 30.9% – 41.7% 25.3% – 32.0% 34.5% – 44.5% Expected term (in years) 0.5 0.5 0.5 Risk-free interest rate 2.09% – 2.50% 1.11% – 1.45% 0.53% – 0.91% Dividend yield —% —% —% Grant date fair value per share $126.29 – $167.80 $98.39 – $100.52 $69.00 – $79.30</t>
  </si>
  <si>
    <t>Other Income (Expense), Net (Tables)</t>
  </si>
  <si>
    <t>Schedule of Other Income (Expense), Net</t>
  </si>
  <si>
    <t>Other income (expense), net consisted of the following (in thousands): Year Ended January 31, 2019 2018 2017 Interest income $ 42,461 $ 25,252 $ 11,303 Interest expense (1) (60,209 ) (44,549 ) (30,103 ) Other (2) 57,280 7,734 (13,627 ) Other income (expense), net $ 39,532 $ (11,563 ) $ (32,427 ) (1) Interest expense includes the contractual interest expense related to the 2018 Notes, 2020 Notes, and 2022 Notes and non-cash interest expense related to amortization of the debt discount and debt issuance costs, net of capitalized interest costs (for further information, see Note 11). (2) Other includes the net gains (losses) from our equity investments (for further information, see Note 3).</t>
  </si>
  <si>
    <t>Income Taxes (Tables)</t>
  </si>
  <si>
    <t>Components of Loss before Provision for (Benefit from) Income Taxes</t>
  </si>
  <si>
    <t>The components of loss before provision for (benefit from) income taxes were as follows (in thousands): Year Ended January 31, 2019 2018 2017 *As Adjusted Domestic $ (263,505 ) $ (85,167 ) $ (190,043 ) Foreign (160,247 ) (229,619 ) (195,470 ) Total $ (423,752 ) $ (314,786 ) $ (385,513 ) * For further information, see Note 1.</t>
  </si>
  <si>
    <t>Summary of Provision for (Benefit from) Income Taxes</t>
  </si>
  <si>
    <t>The provision for (benefit from) income taxes consisted of the following (in thousands): Year Ended January 31, 2019 2018 2017 Current: Federal $ — $ — $ 213 State 270 177 17 Foreign 6,596 4,251 3,573 Total 6,866 4,428 3,803 Deferred: Federal (760 ) (535 ) (466 ) State (2,446 ) (100 ) (52 ) Foreign (9,154 ) 2,643 (4,099 ) Total (12,360 ) 2,008 (4,617 ) Provision for (benefit from) income taxes $ (5,494 ) $ 6,436 $ (814 )</t>
  </si>
  <si>
    <t>Reconciliation of Income Taxes Computed at Federal Statutory Income Tax Rate and Provision for (Benefit from) Income Taxes</t>
  </si>
  <si>
    <t>The items accounting for the difference between income taxes computed at the federal statutory income tax rate and the provision for (benefit from) income taxes consisted of the following: Year Ended January 31, 2019 2018 2017 *As Adjusted Federal statutory rate 21.0 % 33.8 % 35.0 % Effect of: Foreign income at other than U.S. rates (8.9 )% (26.5 )% (18.5 )% Intercompany transactions 3.7 % 10.2 % 4.2 % Research tax credits 12.6 % 9.1 % 6.4 % State taxes, net of federal benefit (0.1 )% — % — % U.S. corporate tax rate reduction — % (81.3 )% — % Changes in valuation allowance (39.7 )% 33.0 % (20.4 )% Stock compensation 12.7 % 20.0 % (6.1 )% Other — % (0.4 )% (0.4 )% 1.3 % (2.1 )% 0.2 % * For further information, see Note 1.</t>
  </si>
  <si>
    <t>Schedule of Deferred Tax Assets and Liabilities</t>
  </si>
  <si>
    <t>Significant components of our deferred tax assets and liabilities were as follows (in thousands): January 31, 2019 2018 Deferred tax assets: Unearned revenue $ 21,557 $ 27,934 Other reserves and accruals 23,384 14,945 Federal net operating loss carryforwards 602,310 422,235 State and foreign net operating loss carryforwards 202,607 81,757 Property and equipment 7,168 — Share-based compensation 51,233 39,294 Research and development credits 164,555 110,694 Intangibles 519,402 — Other 2,208 5,622 1,594,424 702,481 Valuation allowance (1,515,945 ) (625,030 ) Deferred tax assets, net of valuation allowance 78,479 77,451 Deferred tax liabilities: Intangibles — (1,453 ) Intercompany transactions (29,885 ) (40,338 ) Other prepaid assets (448 ) (742 ) Deferred commissions (45,277 ) (29,231 ) Property and equipment — (3,803 ) (75,610 ) (75,567 ) Net deferred tax assets $ 2,869 $ 1,884</t>
  </si>
  <si>
    <t>Summary of Reconciliation of Gross Unrecognized Tax Benefit</t>
  </si>
  <si>
    <t>A reconciliation of the gross unrecognized tax benefit is as follows (in thousands): Year Ended January 31, 2019 2018 2017 Unrecognized tax benefits at the beginning of the period $ 107,849 $ 116,801 $ 98,460 Additions for tax positions taken in prior years 10,586 1,500 3,981 Reductions for tax positions taken in prior years — (8,121 ) — Decrease for tax positions taken in prior years due to federal rate reduction — (10,062 ) — Additions for tax positions related to the current year 12,336 7,731 14,475 Reductions related to a lapse of applicable statute of limitations — — (115 ) Unrecognized tax benefits at the end of the period $ 130,771 $ 107,849 $ 116,801</t>
  </si>
  <si>
    <t>Net Loss Per Share (Tables)</t>
  </si>
  <si>
    <t>Summary of Calculation of Basic and Diluted Net Loss Per Share</t>
  </si>
  <si>
    <t>The following table presents the calculation of basic and diluted net loss attributable to common stockholders per share (in thousands, except per share data): Year Ended January 31, 2019 2018 2017 *As Adjusted Class A Class B Class A Class B Class A Class B Basic and diluted net loss attributable to Class A and Class B common stockholders per share: Numerator: Allocation of distributed net loss attributable to common stockholders $ (287,021 ) $ (131,237 ) $ (208,159 ) $ (113,063 ) $ (236,946 ) $ (147,753 ) Denominator: Weighted-average common shares outstanding 148,767 68,022 134,642 73,132 122,085 76,129 Basic and diluted net loss per share $ (1.93 ) $ (1.93 ) $ (1.55 ) $ (1.55 ) $ (1.94 ) $ (1.94 ) * For further information, see Note 1.</t>
  </si>
  <si>
    <t>Anti-dilutive securities excluded from the diluted calculation</t>
  </si>
  <si>
    <t>The anti-dilutive securities excluded from the weighted-average shares used to calculate the diluted net loss per common share were as follows (in thousands): January 31, 2019 2018 2017 Outstanding common stock options 5,781 6,595 9,097 Shares subject to repurchase — — 110 Unvested restricted stock awards, units, and PRSUs 13,551 13,209 12,155 Shares related to the convertible senior notes 10,876 15,079 7,261 Shares subject to warrants related to the issuance of convertible senior notes 10,876 15,079 7,261 Shares issuable pursuant to the ESPP 402 466 485 Total 41,486 50,428 36,369</t>
  </si>
  <si>
    <t>Geographic Information (Tables)</t>
  </si>
  <si>
    <t>Summary of Revenues by Geographic Area and Long Lived Assets by Geographic Areas</t>
  </si>
  <si>
    <t>The following table sets forth Property and equipment, net by geographic area (in thousands): January 31, 2019 2018 United States $ 726,801 $ 479,996 Ireland 55,306 52,904 Other countries 14,800 13,709 Total $ 796,907 $ 546,609 The following table sets forth revenue by geographic area (in thousands): Year Ended January 31, 2019 2018 2017 *As Adjusted United States $ 2,173,346 $ 1,694,347 $ 1,283,475 Other countries 648,834 448,703 290,965 Total $ 2,822,180 $ 2,143,050 $ 1,574,440 * Adjusted to reflect the adoption of ASU No. 2014-09, Revenue from Contracts with Customers. For further information, see Note 1.</t>
  </si>
  <si>
    <t>Selected Quarterly Financial Data (unaudited) (Tables)</t>
  </si>
  <si>
    <t>Consolidated Statements of Operations Data</t>
  </si>
  <si>
    <t xml:space="preserve">The following tables set forth selected unaudited quarterly consolidated statements of operations data for each of the eight quarters in fiscal 2019 and 2018 (in thousands except per share data): Quarter ended January 31, 2019 October 31, 2018 July 31, 2018 April 30, 2018 January 31, 2018 October 31, 2017 July 31, 2017 April 30, 2017 Consolidated Statements of Operations Data: Total revenues $ 788,628 $ 743,189 $ 671,720 $ 618,643 $ 582,480 $ 555,389 $ 525,320 $ 479,861 Operating loss (120,283 ) (182,755 ) (88,982 ) (71,264 ) (81,335 ) (80,059 ) (81,629 ) (60,200 ) Net loss (104,361 ) (153,331 ) (86,156 ) (74,410 ) (89,100 ) (85,546 ) (82,532 ) (64,044 ) Net loss per share, basic and diluted (0.47 ) (0.70 ) (0.40 ) (0.35 ) (0.42 ) (0.41 ) (0.40 ) (0.31 ) </t>
  </si>
  <si>
    <t>Overview and Basis of Presentation (Detail)</t>
  </si>
  <si>
    <t>Jan. 31, 2019segment</t>
  </si>
  <si>
    <t>Number of operating segments</t>
  </si>
  <si>
    <t>Accounting Standards and Significant Accounting Policies (Detail) - USD ($)</t>
  </si>
  <si>
    <t>Feb. 01, 2018</t>
  </si>
  <si>
    <t>Sep. 30, 2017</t>
  </si>
  <si>
    <t>Jun. 30, 2013</t>
  </si>
  <si>
    <t>Accounting Policies [Line Items]</t>
  </si>
  <si>
    <t>Period to pay portion of total arrangement fee, days</t>
  </si>
  <si>
    <t>30 days</t>
  </si>
  <si>
    <t>Current unearned revenue anticipated recognition term, months</t>
  </si>
  <si>
    <t>12 months</t>
  </si>
  <si>
    <t>Advertising expense</t>
  </si>
  <si>
    <t>2018 Notes</t>
  </si>
  <si>
    <t>Convertible senior notes, interest rate</t>
  </si>
  <si>
    <t>0.75%</t>
  </si>
  <si>
    <t>Convertible Senior Notes, principal amount</t>
  </si>
  <si>
    <t>2020 Notes</t>
  </si>
  <si>
    <t>1.50%</t>
  </si>
  <si>
    <t>2022 Notes</t>
  </si>
  <si>
    <t>0.25%</t>
  </si>
  <si>
    <t>Minimum</t>
  </si>
  <si>
    <t>Subscriptions contract period, years</t>
  </si>
  <si>
    <t>3 years</t>
  </si>
  <si>
    <t>Accounting Standards Update 2014-09</t>
  </si>
  <si>
    <t>Amortization period, deferred commissions</t>
  </si>
  <si>
    <t>5 years</t>
  </si>
  <si>
    <t>Accounting Standards Update 2016-16</t>
  </si>
  <si>
    <t>Cumulative effect of new accounting principle</t>
  </si>
  <si>
    <t>Investments (Summary of Marketable Securities) (Detail) - USD ($) $ in Thousands</t>
  </si>
  <si>
    <t>Debt Securities, Available-for-sale [Line Items]</t>
  </si>
  <si>
    <t>Amortized Cost</t>
  </si>
  <si>
    <t>Unrealized Gains</t>
  </si>
  <si>
    <t>Unrealized Losses</t>
  </si>
  <si>
    <t>Aggregate Fair Value</t>
  </si>
  <si>
    <t>U.S. treasury securities</t>
  </si>
  <si>
    <t>U.S. agency obligations</t>
  </si>
  <si>
    <t>Corporate bonds</t>
  </si>
  <si>
    <t>Commercial paper</t>
  </si>
  <si>
    <t>Included in cash and cash equivalents</t>
  </si>
  <si>
    <t>Included in marketable securities</t>
  </si>
  <si>
    <t>Investments (Narrative) (Detail) - USD ($) $ in Thousands</t>
  </si>
  <si>
    <t>Proceeds from sale of marketable securities</t>
  </si>
  <si>
    <t>Investments (Equity Investments) (Detail) - USD ($) $ in Thousands</t>
  </si>
  <si>
    <t>Money market funds</t>
  </si>
  <si>
    <t>Marketable equity investments</t>
  </si>
  <si>
    <t>Non-marketable equity investments</t>
  </si>
  <si>
    <t>Equity investments</t>
  </si>
  <si>
    <t>Investments (Realized and Unrealized Gains (Losses)) (Detail) - USD ($) $ in Thousands</t>
  </si>
  <si>
    <t>Net realized gains (losses) recognized on equity investments sold</t>
  </si>
  <si>
    <t>Net unrealized gains (losses) recognized on equity investments held</t>
  </si>
  <si>
    <t>Total net gains (losses) recognized in other income (expense), net</t>
  </si>
  <si>
    <t>Fair Value Measurements (Information about Assets and Liabilities that are Measured at Fair Value on a Recurring Basis) (Detail) - USD ($) $ in Thousands</t>
  </si>
  <si>
    <t>Fair Value, Assets and Liabilities Measured on Recurring and Nonrecurring Basis [Line Items]</t>
  </si>
  <si>
    <t>Debt securities</t>
  </si>
  <si>
    <t>Foreign currency derivative assets</t>
  </si>
  <si>
    <t>Foreign currency derivative liabilities</t>
  </si>
  <si>
    <t>Recurring</t>
  </si>
  <si>
    <t>Recurring | U.S. agency obligations</t>
  </si>
  <si>
    <t>Recurring | Corporate bonds</t>
  </si>
  <si>
    <t>Recurring | Commercial paper</t>
  </si>
  <si>
    <t>Recurring | Money market funds</t>
  </si>
  <si>
    <t>Recurring | Level 1</t>
  </si>
  <si>
    <t>Recurring | Level 1 | U.S. agency obligations</t>
  </si>
  <si>
    <t>Recurring | Level 1 | Corporate bonds</t>
  </si>
  <si>
    <t>Recurring | Level 1 | Commercial paper</t>
  </si>
  <si>
    <t>Recurring | Level 1 | Money market funds</t>
  </si>
  <si>
    <t>Recurring | Level 2</t>
  </si>
  <si>
    <t>Recurring | Level 2 | U.S. agency obligations</t>
  </si>
  <si>
    <t>Recurring | Level 2 | Corporate bonds</t>
  </si>
  <si>
    <t>Recurring | Level 2 | Commercial paper</t>
  </si>
  <si>
    <t>Recurring | Level 2 | Money market funds</t>
  </si>
  <si>
    <t>Recurring | Level 3</t>
  </si>
  <si>
    <t>Recurring | Level 3 | U.S. agency obligations</t>
  </si>
  <si>
    <t>Recurring | Level 3 | Corporate bonds</t>
  </si>
  <si>
    <t>Recurring | Level 3 | Commercial paper</t>
  </si>
  <si>
    <t>Recurring | Level 3 | Money market funds</t>
  </si>
  <si>
    <t>Fair Value Measurements (Summary of Carrying Amounts and Estimated Fair Values of Financial Instruments) (Detail) - USD ($) $ in Thousands</t>
  </si>
  <si>
    <t>0.75% Convertible senior notes</t>
  </si>
  <si>
    <t>Fair Value, Balance Sheet Grouping, Financial Statement Captions [Line Items]</t>
  </si>
  <si>
    <t>Net Carrying Amount</t>
  </si>
  <si>
    <t>Estimated Fair Value</t>
  </si>
  <si>
    <t>Contractual interest rate</t>
  </si>
  <si>
    <t>1.50% Convertible senior notes</t>
  </si>
  <si>
    <t>0.25% Convertible senior notes</t>
  </si>
  <si>
    <t>Fair Value Measurements (Narrative) (Detail) $ / shares in Units, $ in Millions</t>
  </si>
  <si>
    <t>Jan. 31, 2019USD ($)$ / shares</t>
  </si>
  <si>
    <t>Closing price of company's common stock, dollars per share | $ / shares</t>
  </si>
  <si>
    <t>Convertible Senior Notes, if-converted excess of principal amount</t>
  </si>
  <si>
    <t>Deferred Costs (Detail) - USD ($)</t>
  </si>
  <si>
    <t>Deferred Sales Commission</t>
  </si>
  <si>
    <t>Impairment cost</t>
  </si>
  <si>
    <t>Property and Equipment, Net (Summary of Property and Equipment) (Detail) - USD ($) $ in Thousands</t>
  </si>
  <si>
    <t>Property, Plant and Equipment [Line Items]</t>
  </si>
  <si>
    <t>Property and equipment, gross</t>
  </si>
  <si>
    <t>Less accumulated depreciation and amortization</t>
  </si>
  <si>
    <t>Land</t>
  </si>
  <si>
    <t>Buildings</t>
  </si>
  <si>
    <t>Computers, equipment, and software</t>
  </si>
  <si>
    <t>Furniture and fixtures</t>
  </si>
  <si>
    <t>Leasehold improvements</t>
  </si>
  <si>
    <t>Construction in Progress for owned real estate projects</t>
  </si>
  <si>
    <t>Property and Equipment, Net (Narrative) (Detail) - USD ($) $ in Millions</t>
  </si>
  <si>
    <t>Depreciation expense</t>
  </si>
  <si>
    <t>Interest costs capitalized to property and equipment</t>
  </si>
  <si>
    <t>Business Combinations (Narrative) (Details) $ in Thousands</t>
  </si>
  <si>
    <t>Aug. 01, 2018USD ($)</t>
  </si>
  <si>
    <t>Jul. 31, 2018USD ($)acquistion</t>
  </si>
  <si>
    <t>Jan. 31, 2018USD ($)</t>
  </si>
  <si>
    <t>Jan. 31, 2019USD ($)</t>
  </si>
  <si>
    <t>Jan. 31, 2017USD ($)acquistion</t>
  </si>
  <si>
    <t>Business Acquisition [Line Items]</t>
  </si>
  <si>
    <t>Number of businesses acquired | acquistion</t>
  </si>
  <si>
    <t>Increase in goodwill</t>
  </si>
  <si>
    <t>Adaptive Insights</t>
  </si>
  <si>
    <t>Consideration paid for acquisition</t>
  </si>
  <si>
    <t>Estimated useful life</t>
  </si>
  <si>
    <t>7 years 7 months 4 days</t>
  </si>
  <si>
    <t>Acquisition related costs</t>
  </si>
  <si>
    <t>Transaction costs</t>
  </si>
  <si>
    <t>Customer relationships | Adaptive Insights</t>
  </si>
  <si>
    <t>9 years 8 months 12 days</t>
  </si>
  <si>
    <t>Developed technology</t>
  </si>
  <si>
    <t>Increase in intangible assets</t>
  </si>
  <si>
    <t>Business Combinations (Consideration Transferred) (Details) - Adaptive Insights $ in Thousands</t>
  </si>
  <si>
    <t>Cash paid to common and preferred stockholders, warrant holders, and vested option holders</t>
  </si>
  <si>
    <t>Debt repaid by Workday on behalf of Adaptive Insights</t>
  </si>
  <si>
    <t>Transaction costs paid by Workday on behalf of Adaptive Insights</t>
  </si>
  <si>
    <t>Fair value of assumed Adaptive Insights awards attributable to pre-combination services</t>
  </si>
  <si>
    <t>Total purchase consideration</t>
  </si>
  <si>
    <t>Business Combinations (Assets and Liabilities Assumed) (Details) - USD ($) $ in Thousands</t>
  </si>
  <si>
    <t>Aug. 01, 2018</t>
  </si>
  <si>
    <t>Assets acquired:</t>
  </si>
  <si>
    <t>Liabilities assumed:</t>
  </si>
  <si>
    <t>Net assets acquired, excluding goodwill</t>
  </si>
  <si>
    <t>Estimated goodwill</t>
  </si>
  <si>
    <t>Prepaid expenses and other current assets and other assets</t>
  </si>
  <si>
    <t>Total assets acquired</t>
  </si>
  <si>
    <t>Total liabilities assumed</t>
  </si>
  <si>
    <t>Business Combinations (Intangible Assets Acquired) (Details) - Adaptive Insights $ in Thousands</t>
  </si>
  <si>
    <t>Total acquisition-related intangible assets</t>
  </si>
  <si>
    <t>Estimated Useful Lives</t>
  </si>
  <si>
    <t>Trade name</t>
  </si>
  <si>
    <t>1 year 6 months</t>
  </si>
  <si>
    <t>Customer relationships</t>
  </si>
  <si>
    <t>Backlog</t>
  </si>
  <si>
    <t>2 years</t>
  </si>
  <si>
    <t>Minimum | Customer relationships</t>
  </si>
  <si>
    <t>9 years</t>
  </si>
  <si>
    <t>Maximum | Customer relationships</t>
  </si>
  <si>
    <t>10 years</t>
  </si>
  <si>
    <t>Business Combinations (Pro Forma) (Details) - USD ($) $ / shares in Units, $ in Thousands</t>
  </si>
  <si>
    <t>Net loss per share, basic and diluted (usd per share)</t>
  </si>
  <si>
    <t>Business Combinations (Assets and Liabilities Assumed in Fiscal 2017) (Details) - USD ($) $ in Thousands</t>
  </si>
  <si>
    <t>Other tangible assets</t>
  </si>
  <si>
    <t>Accounts payable and other liabilities</t>
  </si>
  <si>
    <t>Acquisition-related Intangible Assets, Net (Schedule of Acquired Assets) (Detail) - USD ($) $ in Thousands</t>
  </si>
  <si>
    <t>Finite-Lived Intangible Assets [Line Items]</t>
  </si>
  <si>
    <t>Intangible assets, gross</t>
  </si>
  <si>
    <t>Less accumulated amortization</t>
  </si>
  <si>
    <t>Acquired developed technology and customer relationship assets</t>
  </si>
  <si>
    <t>Amortization of intangible assets</t>
  </si>
  <si>
    <t>Acquisition-related Intangible Assets, Net (Schedule of Future Amortization Expense) (Detail) - USD ($) $ in Thousands</t>
  </si>
  <si>
    <t>Finite-Lived Intangible Assets, Net, Amortization Expense, Rolling Maturity [Abstract]</t>
  </si>
  <si>
    <t>2020</t>
  </si>
  <si>
    <t>2021</t>
  </si>
  <si>
    <t>2022</t>
  </si>
  <si>
    <t>2023</t>
  </si>
  <si>
    <t>2024</t>
  </si>
  <si>
    <t>Thereafter</t>
  </si>
  <si>
    <t>Other Assets (Schedule of Other Assets) (Detail) - USD ($) $ in Thousands</t>
  </si>
  <si>
    <t>Jan. 31, 2014</t>
  </si>
  <si>
    <t>Other Assets [Line Items]</t>
  </si>
  <si>
    <t>Non-marketable equity and other investments</t>
  </si>
  <si>
    <t>Prepayments for computing infrastructure platforms</t>
  </si>
  <si>
    <t>Technology patents, net</t>
  </si>
  <si>
    <t>Acquired land leasehold interest, net</t>
  </si>
  <si>
    <t>Deposits</t>
  </si>
  <si>
    <t>Net deferred tax assets</t>
  </si>
  <si>
    <t>Other Assets (Summary of Future Estimated Amortization Expense Related to Acquired Land Leasehold Interest and Technology Patents) (Detail) - USD ($) $ in Thousands</t>
  </si>
  <si>
    <t>Acquired Land Leasehold Interest And Technology Patents</t>
  </si>
  <si>
    <t>Derivative Instruments (Narrative) (Detail) - Forward Contracts - USD ($) $ in Millions</t>
  </si>
  <si>
    <t>Designated as Hedging Instrument | Maximum</t>
  </si>
  <si>
    <t>Derivative [Line Items]</t>
  </si>
  <si>
    <t>Derivative, remaining maturity</t>
  </si>
  <si>
    <t>36 months</t>
  </si>
  <si>
    <t>Not Designated as Hedging Instrument</t>
  </si>
  <si>
    <t>Derivative, notional amount</t>
  </si>
  <si>
    <t>Cash Flow Hedging | Designated as Hedging Instrument</t>
  </si>
  <si>
    <t>Derivative Instruments (Fair Values of Outstanding Derivative Instruments) (Detail) - USD ($) $ in Thousands</t>
  </si>
  <si>
    <t>Derivatives, Fair Value [Line Items]</t>
  </si>
  <si>
    <t>Derivative Assets</t>
  </si>
  <si>
    <t>Derivative Liabilities</t>
  </si>
  <si>
    <t>Forward Contracts | Not Designated as Hedging Instrument | Prepaid expenses and other current assets</t>
  </si>
  <si>
    <t>Forward Contracts | Not Designated as Hedging Instrument | Other assets</t>
  </si>
  <si>
    <t>Forward Contracts | Not Designated as Hedging Instrument | Accrued expenses and other current liabilities</t>
  </si>
  <si>
    <t>Forward Contracts | Not Designated as Hedging Instrument | Other liabilities</t>
  </si>
  <si>
    <t>Cash Flow Hedging | Forward Contracts | Designated as Hedging Instrument | Prepaid expenses and other current assets</t>
  </si>
  <si>
    <t>Cash Flow Hedging | Forward Contracts | Designated as Hedging Instrument | Other assets</t>
  </si>
  <si>
    <t>Cash Flow Hedging | Forward Contracts | Designated as Hedging Instrument | Accrued expenses and other current liabilities</t>
  </si>
  <si>
    <t>Cash Flow Hedging | Forward Contracts | Designated as Hedging Instrument | Other liabilities</t>
  </si>
  <si>
    <t>Derivative Instruments (Gains (losses) Associated with Foreign Currency Forward Contracts) (Detail) - USD ($) $ in Thousands</t>
  </si>
  <si>
    <t>Derivative Instruments, Gain (Loss) [Line Items]</t>
  </si>
  <si>
    <t>Derivative instruments, gain (loss) expected to be reclassified from accumulated OCI within the next 12 months</t>
  </si>
  <si>
    <t>Foreign currency forward contracts not designated as hedges</t>
  </si>
  <si>
    <t>Designated as Hedging Instrument | Revenues</t>
  </si>
  <si>
    <t>Gains (losses) reclassified from OCI into income (effective portion)</t>
  </si>
  <si>
    <t>Designated as Hedging Instrument | Other income (expense), net</t>
  </si>
  <si>
    <t>Gains (losses) recognized in income (amount excluded from effectiveness testing and ineffective portion)</t>
  </si>
  <si>
    <t>Designated as Hedging Instrument | Net change in market value of effective foreign currency forward exchange contracts</t>
  </si>
  <si>
    <t>Gains (losses) recognized in OCI (effective portion)</t>
  </si>
  <si>
    <t>Derivative Instruments (Offsetting Assets) (Detail) - USD ($) $ in Thousands</t>
  </si>
  <si>
    <t>Offsetting Assets [Line Items]</t>
  </si>
  <si>
    <t>Gross Amounts of Recognized Assets</t>
  </si>
  <si>
    <t>Gross Amounts Offset on the Consolidated Balance Sheets</t>
  </si>
  <si>
    <t>Net Amounts of Assets Presented on the Consolidated Balance Sheets</t>
  </si>
  <si>
    <t>Gross Amounts Not Offset in the Consolidated Balance Sheets, Financial Instruments</t>
  </si>
  <si>
    <t>Gross Amounts Not Offset in the Consolidated Balance Sheets, Cash Collateral Received</t>
  </si>
  <si>
    <t>Net Assets Exposed</t>
  </si>
  <si>
    <t>Counterparty A</t>
  </si>
  <si>
    <t>Counterparty B</t>
  </si>
  <si>
    <t>Counterparty C</t>
  </si>
  <si>
    <t>Derivative Instruments (Offsetting Liabilities) (Detail) - USD ($) $ in Thousands</t>
  </si>
  <si>
    <t>Offsetting Liabilities [Line Items]</t>
  </si>
  <si>
    <t>Gross Amounts of Recognized Liabilities</t>
  </si>
  <si>
    <t>Net Amounts of Liabilities Presented on the Consolidated Balance Sheets</t>
  </si>
  <si>
    <t>Gross Amounts Not Offset in the Consolidated Balance Sheets, Cash Collateral Pledged</t>
  </si>
  <si>
    <t>Net Liabilities Exposed</t>
  </si>
  <si>
    <t>Convertible Senior Notes, Net (Detail)</t>
  </si>
  <si>
    <t>3 Months Ended</t>
  </si>
  <si>
    <t>6 Months Ended</t>
  </si>
  <si>
    <t>Jul. 31, 2018USD ($)shares</t>
  </si>
  <si>
    <t>Jan. 31, 2019USD ($)$ / sharesshares</t>
  </si>
  <si>
    <t>Jan. 31, 2019USD ($)daytrading_day$ / sharesshares</t>
  </si>
  <si>
    <t>Jan. 31, 2017USD ($)</t>
  </si>
  <si>
    <t>Sep. 30, 2017USD ($)</t>
  </si>
  <si>
    <t>Jun. 30, 2013USD ($)</t>
  </si>
  <si>
    <t>Debt Instrument [Line Items]</t>
  </si>
  <si>
    <t>Threshold consecutive trading days | trading_day</t>
  </si>
  <si>
    <t>Number of days out of thirty that common stock price exceeded conversion price | day</t>
  </si>
  <si>
    <t>Interest costs capitalized</t>
  </si>
  <si>
    <t>Proceeds from sale of warrants</t>
  </si>
  <si>
    <t>Repayments of debt</t>
  </si>
  <si>
    <t>Debt issuance costs</t>
  </si>
  <si>
    <t>Equity issuance costs</t>
  </si>
  <si>
    <t>Amortization expense for debt issuance costs</t>
  </si>
  <si>
    <t>Effective interest rates of the liability components, percentage</t>
  </si>
  <si>
    <t>5.75%</t>
  </si>
  <si>
    <t>2018 Notes | Class A Common Stock</t>
  </si>
  <si>
    <t>Shares issued (in shares) | shares</t>
  </si>
  <si>
    <t>Initial conversion price (in dollars per share) | $ / shares</t>
  </si>
  <si>
    <t>Settlement of convertible senior notes (in shares) | shares</t>
  </si>
  <si>
    <t>Indexed shares (in shares) | shares</t>
  </si>
  <si>
    <t>Threshold percentage of conversion price</t>
  </si>
  <si>
    <t>130.00%</t>
  </si>
  <si>
    <t>Remaining life of the notes, months</t>
  </si>
  <si>
    <t>17 months</t>
  </si>
  <si>
    <t>6.25%</t>
  </si>
  <si>
    <t>2020 Notes | Class A Common Stock</t>
  </si>
  <si>
    <t>Debt instrument, convertible, number of shares | shares</t>
  </si>
  <si>
    <t>44 months</t>
  </si>
  <si>
    <t>4.60%</t>
  </si>
  <si>
    <t>2022 Notes | Class A Common Stock</t>
  </si>
  <si>
    <t>Repurchase of notes percentage</t>
  </si>
  <si>
    <t>100.00%</t>
  </si>
  <si>
    <t>Convertible Senior Notes | Debt Conversion, Option One</t>
  </si>
  <si>
    <t>Threshold trading days (in trading days) | trading_day</t>
  </si>
  <si>
    <t>Convertible Senior Notes | Debt Conversion, Option Two</t>
  </si>
  <si>
    <t>Threshold business days | trading_day</t>
  </si>
  <si>
    <t>Convertible Senior Notes | Debt Conversion, Option Two | Maximum</t>
  </si>
  <si>
    <t>98.00%</t>
  </si>
  <si>
    <t>FaceValuePerNote</t>
  </si>
  <si>
    <t>Notes 2018 and 2020</t>
  </si>
  <si>
    <t>Warrants Expires in October 2018</t>
  </si>
  <si>
    <t>Shares covered by each purchased option/warrant, shares | shares</t>
  </si>
  <si>
    <t>Trading days</t>
  </si>
  <si>
    <t>60 days</t>
  </si>
  <si>
    <t>Exercise price of warrants, dollars per share | $ / shares</t>
  </si>
  <si>
    <t>Warrants Expires In October 2020</t>
  </si>
  <si>
    <t>Warrants Expires In January 2023</t>
  </si>
  <si>
    <t>Warrants Expires in July 2018</t>
  </si>
  <si>
    <t>Aggregate amount paid for Purchased Options</t>
  </si>
  <si>
    <t>Warrants Expires in July 2018 | Class A Common Stock</t>
  </si>
  <si>
    <t>Convertible Senior Notes, Net (Schedule of Senior Notes) (Detail) - USD ($)</t>
  </si>
  <si>
    <t>Net carrying amount, Current</t>
  </si>
  <si>
    <t>Net carrying amount, Noncurrent</t>
  </si>
  <si>
    <t>Principal</t>
  </si>
  <si>
    <t>Unamortized debt discount</t>
  </si>
  <si>
    <t>Unamortized debt issuance costs</t>
  </si>
  <si>
    <t>Carrying amount of the equity component</t>
  </si>
  <si>
    <t>Convertible Senior Notes, Net (Schedule of Interest Expense Recognized Related to Convertible Senior Notes) (Detail) - USD ($) $ in Thousands</t>
  </si>
  <si>
    <t>Interest cost related to amortization of the debt discount</t>
  </si>
  <si>
    <t>Contractual interest expense</t>
  </si>
  <si>
    <t>Interest cost related to amortization of debt issuance costs</t>
  </si>
  <si>
    <t>Commitments and Contingencies (Narrative) (Detail) $ in Thousands</t>
  </si>
  <si>
    <t>Jan. 31, 2014USD ($)a</t>
  </si>
  <si>
    <t>Rent expense</t>
  </si>
  <si>
    <t>Lease term period, in years</t>
  </si>
  <si>
    <t>95 years</t>
  </si>
  <si>
    <t>Parcel of vacant land | a</t>
  </si>
  <si>
    <t>Lease rent, prepaid</t>
  </si>
  <si>
    <t>Annual rent payments, beginning in 2021</t>
  </si>
  <si>
    <t>Commitments and Contingencies (Future Minimum Lease Payments by Year under Non-Cancelable Leases and Computing Infrastructure Platforms) (Detail) $ in Thousands</t>
  </si>
  <si>
    <t>Operating Leased Assets and Non-Leased Assets [Line Items]</t>
  </si>
  <si>
    <t>Operating leases</t>
  </si>
  <si>
    <t>Computing Infrastructure Platforms</t>
  </si>
  <si>
    <t>Related Party</t>
  </si>
  <si>
    <t>Common Stock and Stockholders' Equity (Narrative) (Detail) $ / shares in Units, $ in Millions</t>
  </si>
  <si>
    <t>1 Months Ended</t>
  </si>
  <si>
    <t>Mar. 31, 2017shares</t>
  </si>
  <si>
    <t>Jan. 31, 2019USD ($)vote / shares$ / sharesshares</t>
  </si>
  <si>
    <t>Jan. 31, 2018USD ($)$ / sharesshares</t>
  </si>
  <si>
    <t>Jan. 31, 2017USD ($)$ / sharesshares</t>
  </si>
  <si>
    <t>Share-based Compensation Arrangement by Share-based Payment Award [Line Items]</t>
  </si>
  <si>
    <t>Stock option grants (in shares)</t>
  </si>
  <si>
    <t>Employee Stock Purchase Plan (ESPP)</t>
  </si>
  <si>
    <t>Common stock available for future grants, shares</t>
  </si>
  <si>
    <t>Percentage of fair market value of stock at which employees are granted shares</t>
  </si>
  <si>
    <t>85.00%</t>
  </si>
  <si>
    <t>Weighted average grant date fair value (in dollars per share) | $ / shares</t>
  </si>
  <si>
    <t>Number of shares purchased by employees, shares</t>
  </si>
  <si>
    <t>Cash proceeds | $</t>
  </si>
  <si>
    <t>Common stock outstanding, shares</t>
  </si>
  <si>
    <t>Common stock, votes per share | vote / shares</t>
  </si>
  <si>
    <t>Class A Common Stock | 2012 Equity Incentive Plan (EIP)</t>
  </si>
  <si>
    <t>Share reserve increased, shares</t>
  </si>
  <si>
    <t>Percent of shares of common stock less than 9% of the outstanding shares</t>
  </si>
  <si>
    <t>9.00%</t>
  </si>
  <si>
    <t>Duration of time after death of Co-Founders until shares are converted, months</t>
  </si>
  <si>
    <t>9 months</t>
  </si>
  <si>
    <t>Restricted Stock Units (RSU)</t>
  </si>
  <si>
    <t>Vesting period, years</t>
  </si>
  <si>
    <t>4 years</t>
  </si>
  <si>
    <t>Total grant-date fair value of units vested | $</t>
  </si>
  <si>
    <t>Unrecognized compensation cost | $</t>
  </si>
  <si>
    <t>Weighted-average period to be recognized, years</t>
  </si>
  <si>
    <t>2 years 8 months 12 days</t>
  </si>
  <si>
    <t>Number of shares granted, (in shares)</t>
  </si>
  <si>
    <t>Performance-based Restricted Stock Units</t>
  </si>
  <si>
    <t>2 months</t>
  </si>
  <si>
    <t>Stock Options</t>
  </si>
  <si>
    <t>2 years 3 months 18 days</t>
  </si>
  <si>
    <t>Maximum exercise period, years</t>
  </si>
  <si>
    <t>Fair value of options vested in period | $</t>
  </si>
  <si>
    <t>Total intrinsic value of the options exercised | $</t>
  </si>
  <si>
    <t>Weighted-average remaining contractual life of vested and expected to vest options, years</t>
  </si>
  <si>
    <t>3 years 2 months 12 days</t>
  </si>
  <si>
    <t>Weighted-average remaining contractual life of exercisable options, years</t>
  </si>
  <si>
    <t>2 years 5 months 5 days</t>
  </si>
  <si>
    <t>Weighted-average remaining contractual life of outstanding options, years</t>
  </si>
  <si>
    <t>3 years 3 months 7 days</t>
  </si>
  <si>
    <t>Weighted-average grant-date fair value of stock options assumed (usd per share) | $ / shares</t>
  </si>
  <si>
    <t>Vesting March 15 2018 | All Other Employees | Performance-based Restricted Stock Units</t>
  </si>
  <si>
    <t>Compensation cost | $</t>
  </si>
  <si>
    <t>Vesting March 15 2019 | All Other Employees | Performance-based Restricted Stock Units</t>
  </si>
  <si>
    <t>Common Stock and Stockholders' Equity (Summary of Information Related to Restricted Stock Units Activity) (Detail) - Restricted Stock Units (RSU) - $ / shares</t>
  </si>
  <si>
    <t>Restricted Stock Units</t>
  </si>
  <si>
    <t>Beginning Balance, Number of Shares</t>
  </si>
  <si>
    <t>Restricted stock units granted, Number of Shares</t>
  </si>
  <si>
    <t>Restricted stock units vested, Number of Shares</t>
  </si>
  <si>
    <t>Restricted stock units forfeited, Number of Shares</t>
  </si>
  <si>
    <t>Ending Balance, Number of Shares</t>
  </si>
  <si>
    <t>Weighted-Average Grant Date Fair Value</t>
  </si>
  <si>
    <t>Beginning Balance (in usd per share)</t>
  </si>
  <si>
    <t>Restricted stock units granted (in usd per share)</t>
  </si>
  <si>
    <t>Restricted stock units vested (in usd per share)</t>
  </si>
  <si>
    <t>Restricted stock units forfeited (in usd per share)</t>
  </si>
  <si>
    <t>Ending Balance (in usd per share)</t>
  </si>
  <si>
    <t>Common Stock and Stockholders' Equity (Stock Options) (Detail) $ / shares in Units, $ in Millions</t>
  </si>
  <si>
    <t>Outstanding Stock Options</t>
  </si>
  <si>
    <t>Beginning Balance (in shares) | shares</t>
  </si>
  <si>
    <t>Stock option grants (in shares) | shares</t>
  </si>
  <si>
    <t>Stock options exercised (in shares) | shares</t>
  </si>
  <si>
    <t>Stock options canceled (in shares) | shares</t>
  </si>
  <si>
    <t>Ending Balance (in shares) | shares</t>
  </si>
  <si>
    <t>Vested and expected to vest ( in shares) | shares</t>
  </si>
  <si>
    <t>Exercisable (in shares) | shares</t>
  </si>
  <si>
    <t>Weighted- Average Exercise Price</t>
  </si>
  <si>
    <t>Beginning Balance (in usd per share) | $ / shares</t>
  </si>
  <si>
    <t>Stock option grants (in usd per share) | $ / shares</t>
  </si>
  <si>
    <t>Stock options exercised (in usd per share) | $ / shares</t>
  </si>
  <si>
    <t>Stock options canceled (in usd per share) | $ / shares</t>
  </si>
  <si>
    <t>Ending Balance (in usd per share) | $ / shares</t>
  </si>
  <si>
    <t>Vested and expected to vest, Weighted-Average Exercise Price (in usd per share) | $ / shares</t>
  </si>
  <si>
    <t>Exercisable, Weighted-Average Exercise Price (in usd per share) | $ / shares</t>
  </si>
  <si>
    <t>Beginning Balance, Aggregate Intrinsic Value | $</t>
  </si>
  <si>
    <t>Ending Balance, Aggregate Intrinsic Value | $</t>
  </si>
  <si>
    <t>Vested and expected to vest, Aggregate Intrinsic Value | $</t>
  </si>
  <si>
    <t>Exercisable, Aggregate Intrinsic Value | $</t>
  </si>
  <si>
    <t>Common Stock and Stockholders' Equity (Assumptions Used for Periods Presented) (Detail) - $ / shares</t>
  </si>
  <si>
    <t>Expected volatility, Minimum</t>
  </si>
  <si>
    <t>31.50%</t>
  </si>
  <si>
    <t>Expected volatility, Maximum</t>
  </si>
  <si>
    <t>34.30%</t>
  </si>
  <si>
    <t>Risk-free interest rate, Minimum</t>
  </si>
  <si>
    <t>2.10%</t>
  </si>
  <si>
    <t>Risk-free interest rate, Maximum</t>
  </si>
  <si>
    <t>2.72%</t>
  </si>
  <si>
    <t>Dividend yield, percentage</t>
  </si>
  <si>
    <t>0.00%</t>
  </si>
  <si>
    <t>Stock Options | Minimum</t>
  </si>
  <si>
    <t>Expected term (in years)</t>
  </si>
  <si>
    <t>11 days</t>
  </si>
  <si>
    <t>Stock Options | Maximum</t>
  </si>
  <si>
    <t>2 years 5 months 2 days</t>
  </si>
  <si>
    <t>ESPP</t>
  </si>
  <si>
    <t>30.90%</t>
  </si>
  <si>
    <t>25.30%</t>
  </si>
  <si>
    <t>34.50%</t>
  </si>
  <si>
    <t>41.70%</t>
  </si>
  <si>
    <t>32.00%</t>
  </si>
  <si>
    <t>44.50%</t>
  </si>
  <si>
    <t>6 months</t>
  </si>
  <si>
    <t>2.09%</t>
  </si>
  <si>
    <t>1.11%</t>
  </si>
  <si>
    <t>0.53%</t>
  </si>
  <si>
    <t>2.50%</t>
  </si>
  <si>
    <t>1.45%</t>
  </si>
  <si>
    <t>0.91%</t>
  </si>
  <si>
    <t>Offering Period 1 | ESPP</t>
  </si>
  <si>
    <t>Grant date fair value per share, dollars per share</t>
  </si>
  <si>
    <t>Offering Period 2 | ESPP</t>
  </si>
  <si>
    <t>Unearned Revenue and Performance Obligations (Details) - USD ($) $ in Millions</t>
  </si>
  <si>
    <t>Oct. 31, 2018</t>
  </si>
  <si>
    <t>Subscription revenue recognized that was included in total unearned revenue balance at beginning of period</t>
  </si>
  <si>
    <t>Subscriptions | Revenue, Remaining Performance Obligation, Expected Timing of Satisfaction, Start Date [Axis]: 2019-02-01</t>
  </si>
  <si>
    <t>Revenue, Remaining Performance Obligation, Expected Timing of Satisfaction [Line Items]</t>
  </si>
  <si>
    <t>Revenue is expected to be recognized from remaining performance obligations for subscription contracts</t>
  </si>
  <si>
    <t>Subscriptions | Revenue, Remaining Performance Obligation, Expected Timing of Satisfaction, Start Date [Axis]: 2021-02-01</t>
  </si>
  <si>
    <t>Recognition period</t>
  </si>
  <si>
    <t>24 months</t>
  </si>
  <si>
    <t>Subscriptions | Revenue, Remaining Performance Obligation, Expected Timing of Satisfaction, Start Date [Axis]: (nil)</t>
  </si>
  <si>
    <t>Other Income (Expense), Net (Detail) - USD ($) $ in Thousands</t>
  </si>
  <si>
    <t>Interest income</t>
  </si>
  <si>
    <t>Interest expense</t>
  </si>
  <si>
    <t>Income Taxes (Components of Loss before Provision for (Benefit from) Income Taxes) (Detail) - USD ($) $ in Thousands</t>
  </si>
  <si>
    <t>Domestic</t>
  </si>
  <si>
    <t>Foreign</t>
  </si>
  <si>
    <t>Income Taxes (Summary of Provision for (Benefit from) for Income Taxes) (Detail) - USD ($) $ in Thousands</t>
  </si>
  <si>
    <t>Current:</t>
  </si>
  <si>
    <t>Federal</t>
  </si>
  <si>
    <t>State</t>
  </si>
  <si>
    <t>Deferred:</t>
  </si>
  <si>
    <t>Income Taxes (Reconciliation of Income Taxes Computed at Federal Statutory Income Tax Rate and Provision for (Benefit from) Income Taxes) (Detail)</t>
  </si>
  <si>
    <t>Federal statutory rate</t>
  </si>
  <si>
    <t>21.00%</t>
  </si>
  <si>
    <t>33.80%</t>
  </si>
  <si>
    <t>35.00%</t>
  </si>
  <si>
    <t>Effect of:</t>
  </si>
  <si>
    <t>Foreign income at other than U.S. rates</t>
  </si>
  <si>
    <t>(8.90%)</t>
  </si>
  <si>
    <t>(26.50%)</t>
  </si>
  <si>
    <t>(18.50%)</t>
  </si>
  <si>
    <t>Intercompany transactions</t>
  </si>
  <si>
    <t>3.70%</t>
  </si>
  <si>
    <t>10.20%</t>
  </si>
  <si>
    <t>4.20%</t>
  </si>
  <si>
    <t>Research tax credits</t>
  </si>
  <si>
    <t>12.60%</t>
  </si>
  <si>
    <t>9.10%</t>
  </si>
  <si>
    <t>6.40%</t>
  </si>
  <si>
    <t>State taxes, net of federal benefit</t>
  </si>
  <si>
    <t>(0.10%)</t>
  </si>
  <si>
    <t>U.S. corporate tax rate reduction</t>
  </si>
  <si>
    <t>(81.30%)</t>
  </si>
  <si>
    <t>Changes in valuation allowance</t>
  </si>
  <si>
    <t>(39.70%)</t>
  </si>
  <si>
    <t>33.00%</t>
  </si>
  <si>
    <t>(20.40%)</t>
  </si>
  <si>
    <t>Stock compensation</t>
  </si>
  <si>
    <t>12.70%</t>
  </si>
  <si>
    <t>20.00%</t>
  </si>
  <si>
    <t>(6.10%)</t>
  </si>
  <si>
    <t>(0.40%)</t>
  </si>
  <si>
    <t>1.30%</t>
  </si>
  <si>
    <t>(2.10%)</t>
  </si>
  <si>
    <t>0.20%</t>
  </si>
  <si>
    <t>Income Taxes (Narrative) (Detail) - USD ($)</t>
  </si>
  <si>
    <t>Jan. 31, 2016</t>
  </si>
  <si>
    <t>Tax Credit Carryforward [Line Items]</t>
  </si>
  <si>
    <t>Valuation allowance</t>
  </si>
  <si>
    <t>Increase of valuation allowance on net deferred tax assets</t>
  </si>
  <si>
    <t>Unrecognized tax benefits, accrued penalties and interest</t>
  </si>
  <si>
    <t>Unrecognized tax benefits</t>
  </si>
  <si>
    <t>Unrecognized tax benefits that would impact effective tax rate</t>
  </si>
  <si>
    <t>Net operating loss carryforwards</t>
  </si>
  <si>
    <t>Federal | Research Tax Credit Carryforward</t>
  </si>
  <si>
    <t>Tax credit carryforwards</t>
  </si>
  <si>
    <t>California | State | Research Tax Credit Carryforward</t>
  </si>
  <si>
    <t>Income Taxes (Schedule of Deferred Tax Assets and Liabilities) (Detail) - USD ($) $ in Thousands</t>
  </si>
  <si>
    <t>Deferred tax assets:</t>
  </si>
  <si>
    <t>Other reserves and accruals</t>
  </si>
  <si>
    <t>Federal net operating loss carryforwards</t>
  </si>
  <si>
    <t>State and foreign net operating loss carryforwards</t>
  </si>
  <si>
    <t>Property and equipment</t>
  </si>
  <si>
    <t>Research and development credits</t>
  </si>
  <si>
    <t>Intangibles</t>
  </si>
  <si>
    <t>Deferred tax asset</t>
  </si>
  <si>
    <t>Deferred tax assets, net of valuation allowance</t>
  </si>
  <si>
    <t>Deferred tax liabilities:</t>
  </si>
  <si>
    <t>Other prepaid assets</t>
  </si>
  <si>
    <t>Deferred commissions</t>
  </si>
  <si>
    <t>Deferred tax liabilities</t>
  </si>
  <si>
    <t>Income Taxes (Summary of Reconciliation of Gross Unrecognized Tax Benefit) (Detail) - USD ($) $ in Thousands</t>
  </si>
  <si>
    <t>Reconciliation of Unrecognized Tax Benefits, Excluding Amounts Pertaining to Examined Tax Returns [Roll Forward]</t>
  </si>
  <si>
    <t>Unrecognized tax benefits at the beginning of the period</t>
  </si>
  <si>
    <t>Additions for tax positions taken in prior years</t>
  </si>
  <si>
    <t>Reductions for tax positions taken in prior years</t>
  </si>
  <si>
    <t>Decrease for tax positions taken in prior years due to federal rate reduction</t>
  </si>
  <si>
    <t>Additions for tax positions related to the current year</t>
  </si>
  <si>
    <t>Reductions related to a lapse of applicable statute of limitations</t>
  </si>
  <si>
    <t>Unrecognized tax benefits at the end of the period</t>
  </si>
  <si>
    <t>Net Loss Per Share (Summary of Calculation of Basic and Diluted Net Loss Per Share) (Detail) - USD ($) $ / shares in Units, shares in Thousands, $ in Thousands</t>
  </si>
  <si>
    <t>Apr. 30, 2018</t>
  </si>
  <si>
    <t>Oct. 31, 2017</t>
  </si>
  <si>
    <t>Jul. 31, 2017</t>
  </si>
  <si>
    <t>Apr. 30, 2017</t>
  </si>
  <si>
    <t>Numerator:</t>
  </si>
  <si>
    <t>Allocation of distributed net loss attributable to common stockholders</t>
  </si>
  <si>
    <t>Denominator:</t>
  </si>
  <si>
    <t>Weighted-average common shares outstanding (in shares)</t>
  </si>
  <si>
    <t>Basic and diluted net loss per share (dollars per share)</t>
  </si>
  <si>
    <t>Net Loss Per Share (Summary of Diluted Net Loss Per Common Share) (Detail) - shares shares in Thousands</t>
  </si>
  <si>
    <t>Antidilutive Securities Excluded from Computation of Earnings Per Share [Line Items]</t>
  </si>
  <si>
    <t>Total anti-dilutive securities (in shares)</t>
  </si>
  <si>
    <t>Outstanding common stock options</t>
  </si>
  <si>
    <t>Shares subject to repurchase</t>
  </si>
  <si>
    <t>Unvested restricted stock awards, units, and PRSUs</t>
  </si>
  <si>
    <t>Shares related to the convertible senior notes</t>
  </si>
  <si>
    <t>Shares subject to warrants related to the issuance of convertible senior notes</t>
  </si>
  <si>
    <t>Shares issuable pursuant to the ESPP</t>
  </si>
  <si>
    <t>Related-Party Transactions (Detail) - USD ($) $ in Millions</t>
  </si>
  <si>
    <t>Related Party Transaction [Line Items]</t>
  </si>
  <si>
    <t>Chairman, Mr. Duffield</t>
  </si>
  <si>
    <t>8 years</t>
  </si>
  <si>
    <t>Geographic Information (Detail) - USD ($) $ in Thousands</t>
  </si>
  <si>
    <t>Revenues from External Customers and Long-Lived Assets [Line Items]</t>
  </si>
  <si>
    <t>Revenue</t>
  </si>
  <si>
    <t>Long-Lived Assets</t>
  </si>
  <si>
    <t>United States</t>
  </si>
  <si>
    <t>Ireland</t>
  </si>
  <si>
    <t>Other countries</t>
  </si>
  <si>
    <t>401(k) Plan (Narrative) (Detail) - USD ($) $ in Millions</t>
  </si>
  <si>
    <t>Contributions by employer</t>
  </si>
  <si>
    <t>Selected Quarterly Financial Data (unaudited) (Consolidated Statements of Operations Data) (Detail) - USD ($) $ / shares in Units, $ in Thousands</t>
  </si>
  <si>
    <t>Consolidated Statements of Operations Data:</t>
  </si>
  <si>
    <t>Net loss per share, basic and diluted (dollars per shar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18.6</v>
      </c>
    </row>
    <row r="18" spans="1:4">
      <c r="A18" s="4" t="s">
        <v>32</v>
      </c>
      <c r="B18" s="4" t="s">
        <v>9</v>
      </c>
    </row>
    <row r="19" spans="1:4">
      <c r="A19" s="4" t="s">
        <v>33</v>
      </c>
      <c r="B19" s="4" t="s">
        <v>9</v>
      </c>
    </row>
    <row r="20" spans="1:4">
      <c r="A20" s="4" t="s">
        <v>34</v>
      </c>
      <c r="B20" s="4" t="s">
        <v>9</v>
      </c>
    </row>
    <row r="21" spans="1:4">
      <c r="A21" s="4" t="s">
        <v>35</v>
      </c>
    </row>
    <row r="22" spans="1:4">
      <c r="A22" s="3" t="s">
        <v>5</v>
      </c>
    </row>
    <row r="23" spans="1:4">
      <c r="A23" s="4" t="s">
        <v>36</v>
      </c>
      <c r="C23" s="6" t="n">
        <v>157</v>
      </c>
    </row>
    <row r="24" spans="1:4">
      <c r="A24" s="4" t="s">
        <v>37</v>
      </c>
    </row>
    <row r="25" spans="1:4">
      <c r="A25" s="3" t="s">
        <v>5</v>
      </c>
    </row>
    <row r="26" spans="1:4">
      <c r="A26" s="4" t="s">
        <v>36</v>
      </c>
      <c r="C26" s="6" t="n">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5"/>
    <col customWidth="1" max="6" min="6" width="46"/>
    <col customWidth="1" max="7" min="7" width="20"/>
  </cols>
  <sheetData>
    <row r="1" spans="1:7">
      <c r="A1" s="1" t="s">
        <v>164</v>
      </c>
      <c r="B1" s="2" t="s">
        <v>165</v>
      </c>
      <c r="C1" s="2" t="s">
        <v>166</v>
      </c>
      <c r="D1" s="2" t="s">
        <v>167</v>
      </c>
      <c r="E1" s="2" t="s">
        <v>168</v>
      </c>
      <c r="F1" s="2" t="s">
        <v>169</v>
      </c>
      <c r="G1" s="2" t="s">
        <v>170</v>
      </c>
    </row>
    <row r="2" spans="1:7">
      <c r="A2" s="4" t="s">
        <v>171</v>
      </c>
      <c r="C2" s="6" t="n">
        <v>194479350</v>
      </c>
    </row>
    <row r="3" spans="1:7">
      <c r="A3" s="4" t="s">
        <v>172</v>
      </c>
      <c r="B3" s="7" t="n">
        <v>1226280</v>
      </c>
      <c r="C3" s="7" t="n">
        <v>193</v>
      </c>
      <c r="D3" s="7" t="n">
        <v>2247454</v>
      </c>
      <c r="F3" s="7" t="n">
        <v>799</v>
      </c>
      <c r="G3" s="7" t="n">
        <v>-1022166</v>
      </c>
    </row>
    <row r="4" spans="1:7">
      <c r="A4" s="3" t="s">
        <v>173</v>
      </c>
    </row>
    <row r="5" spans="1:7">
      <c r="A5" s="4" t="s">
        <v>174</v>
      </c>
      <c r="C5" s="6" t="n">
        <v>4379787</v>
      </c>
    </row>
    <row r="6" spans="1:7">
      <c r="A6" s="4" t="s">
        <v>175</v>
      </c>
      <c r="B6" s="6" t="n">
        <v>58079</v>
      </c>
      <c r="C6" s="7" t="n">
        <v>4</v>
      </c>
      <c r="D6" s="6" t="n">
        <v>58075</v>
      </c>
    </row>
    <row r="7" spans="1:7">
      <c r="A7" s="4" t="s">
        <v>157</v>
      </c>
      <c r="B7" s="6" t="n">
        <v>1803</v>
      </c>
      <c r="C7" s="7" t="n">
        <v>1</v>
      </c>
    </row>
    <row r="8" spans="1:7">
      <c r="A8" s="4" t="s">
        <v>157</v>
      </c>
      <c r="B8" s="6" t="n">
        <v>1803</v>
      </c>
      <c r="D8" s="6" t="n">
        <v>1802</v>
      </c>
    </row>
    <row r="9" spans="1:7">
      <c r="A9" s="4" t="s">
        <v>176</v>
      </c>
      <c r="C9" s="6" t="n">
        <v>4084268</v>
      </c>
    </row>
    <row r="10" spans="1:7">
      <c r="A10" s="4" t="s">
        <v>177</v>
      </c>
      <c r="B10" s="6" t="n">
        <v>0</v>
      </c>
      <c r="C10" s="7" t="n">
        <v>4</v>
      </c>
    </row>
    <row r="11" spans="1:7">
      <c r="A11" s="4" t="s">
        <v>177</v>
      </c>
      <c r="D11" s="6" t="n">
        <v>-4</v>
      </c>
    </row>
    <row r="12" spans="1:7">
      <c r="A12" s="4" t="s">
        <v>178</v>
      </c>
      <c r="B12" s="6" t="n">
        <v>372272</v>
      </c>
      <c r="D12" s="6" t="n">
        <v>372272</v>
      </c>
    </row>
    <row r="13" spans="1:7">
      <c r="A13" s="4" t="s">
        <v>179</v>
      </c>
      <c r="B13" s="6" t="n">
        <v>1226</v>
      </c>
      <c r="D13" s="6" t="n">
        <v>1226</v>
      </c>
    </row>
    <row r="14" spans="1:7">
      <c r="A14" s="4" t="s">
        <v>125</v>
      </c>
      <c r="B14" s="6" t="n">
        <v>375</v>
      </c>
      <c r="D14" s="6" t="n">
        <v>375</v>
      </c>
    </row>
    <row r="15" spans="1:7">
      <c r="A15" s="4" t="s">
        <v>180</v>
      </c>
      <c r="B15" s="6" t="n">
        <v>1272</v>
      </c>
      <c r="F15" s="6" t="n">
        <v>1272</v>
      </c>
    </row>
    <row r="16" spans="1:7">
      <c r="A16" s="4" t="s">
        <v>97</v>
      </c>
      <c r="B16" s="6" t="n">
        <v>-384699</v>
      </c>
      <c r="G16" s="6" t="n">
        <v>-384699</v>
      </c>
    </row>
    <row r="17" spans="1:7">
      <c r="A17" s="4" t="s">
        <v>181</v>
      </c>
      <c r="C17" s="6" t="n">
        <v>202943405</v>
      </c>
    </row>
    <row r="18" spans="1:7">
      <c r="A18" s="4" t="s">
        <v>182</v>
      </c>
      <c r="B18" s="6" t="n">
        <v>1276608</v>
      </c>
      <c r="C18" s="7" t="n">
        <v>202</v>
      </c>
      <c r="D18" s="6" t="n">
        <v>2681200</v>
      </c>
      <c r="F18" s="6" t="n">
        <v>2071</v>
      </c>
      <c r="G18" s="6" t="n">
        <v>-1406865</v>
      </c>
    </row>
    <row r="19" spans="1:7">
      <c r="A19" s="3" t="s">
        <v>173</v>
      </c>
    </row>
    <row r="20" spans="1:7">
      <c r="A20" s="4" t="s">
        <v>174</v>
      </c>
      <c r="C20" s="6" t="n">
        <v>3318514</v>
      </c>
    </row>
    <row r="21" spans="1:7">
      <c r="A21" s="4" t="s">
        <v>175</v>
      </c>
      <c r="B21" s="6" t="n">
        <v>69055</v>
      </c>
      <c r="C21" s="7" t="n">
        <v>3</v>
      </c>
      <c r="D21" s="6" t="n">
        <v>69052</v>
      </c>
    </row>
    <row r="22" spans="1:7">
      <c r="A22" s="4" t="s">
        <v>157</v>
      </c>
      <c r="D22" s="6" t="n">
        <v>775</v>
      </c>
    </row>
    <row r="23" spans="1:7">
      <c r="A23" s="4" t="s">
        <v>157</v>
      </c>
      <c r="B23" s="6" t="n">
        <v>775</v>
      </c>
    </row>
    <row r="24" spans="1:7">
      <c r="A24" s="4" t="s">
        <v>176</v>
      </c>
      <c r="C24" s="6" t="n">
        <v>5715576</v>
      </c>
    </row>
    <row r="25" spans="1:7">
      <c r="A25" s="4" t="s">
        <v>177</v>
      </c>
      <c r="B25" s="6" t="n">
        <v>0</v>
      </c>
      <c r="C25" s="7" t="n">
        <v>6</v>
      </c>
    </row>
    <row r="26" spans="1:7">
      <c r="A26" s="4" t="s">
        <v>177</v>
      </c>
      <c r="D26" s="6" t="n">
        <v>-6</v>
      </c>
    </row>
    <row r="27" spans="1:7">
      <c r="A27" s="4" t="s">
        <v>178</v>
      </c>
      <c r="B27" s="6" t="n">
        <v>478425</v>
      </c>
      <c r="D27" s="6" t="n">
        <v>478425</v>
      </c>
    </row>
    <row r="28" spans="1:7">
      <c r="A28" s="4" t="s">
        <v>145</v>
      </c>
      <c r="B28" s="6" t="n">
        <v>-175530</v>
      </c>
      <c r="D28" s="6" t="n">
        <v>-175530</v>
      </c>
    </row>
    <row r="29" spans="1:7">
      <c r="A29" s="4" t="s">
        <v>183</v>
      </c>
      <c r="D29" s="6" t="n">
        <v>80805</v>
      </c>
    </row>
    <row r="30" spans="1:7">
      <c r="A30" s="4" t="s">
        <v>184</v>
      </c>
      <c r="B30" s="6" t="n">
        <v>80805</v>
      </c>
    </row>
    <row r="31" spans="1:7">
      <c r="A31" s="4" t="s">
        <v>185</v>
      </c>
      <c r="B31" s="6" t="n">
        <v>219702</v>
      </c>
      <c r="D31" s="6" t="n">
        <v>219702</v>
      </c>
    </row>
    <row r="32" spans="1:7">
      <c r="A32" s="4" t="s">
        <v>180</v>
      </c>
      <c r="B32" s="6" t="n">
        <v>-48484</v>
      </c>
      <c r="F32" s="6" t="n">
        <v>-48484</v>
      </c>
    </row>
    <row r="33" spans="1:7">
      <c r="A33" s="4" t="s">
        <v>97</v>
      </c>
      <c r="B33" s="6" t="n">
        <v>-321222</v>
      </c>
      <c r="G33" s="6" t="n">
        <v>-321222</v>
      </c>
    </row>
    <row r="34" spans="1:7">
      <c r="A34" s="4" t="s">
        <v>186</v>
      </c>
      <c r="C34" s="6" t="n">
        <v>211977495</v>
      </c>
    </row>
    <row r="35" spans="1:7">
      <c r="A35" s="4" t="s">
        <v>187</v>
      </c>
      <c r="B35" s="6" t="n">
        <v>1580365</v>
      </c>
      <c r="C35" s="7" t="n">
        <v>211</v>
      </c>
      <c r="D35" s="6" t="n">
        <v>3354423</v>
      </c>
      <c r="F35" s="6" t="n">
        <v>-46413</v>
      </c>
      <c r="G35" s="6" t="n">
        <v>-1727856</v>
      </c>
    </row>
    <row r="36" spans="1:7">
      <c r="A36" s="3" t="s">
        <v>173</v>
      </c>
    </row>
    <row r="37" spans="1:7">
      <c r="A37" s="4" t="s">
        <v>174</v>
      </c>
      <c r="C37" s="6" t="n">
        <v>2317463</v>
      </c>
    </row>
    <row r="38" spans="1:7">
      <c r="A38" s="4" t="s">
        <v>175</v>
      </c>
      <c r="B38" s="6" t="n">
        <v>93567</v>
      </c>
      <c r="C38" s="7" t="n">
        <v>2</v>
      </c>
      <c r="D38" s="6" t="n">
        <v>37752</v>
      </c>
      <c r="E38" s="7" t="n">
        <v>55813</v>
      </c>
    </row>
    <row r="39" spans="1:7">
      <c r="A39" s="4" t="s">
        <v>157</v>
      </c>
      <c r="B39" s="6" t="n">
        <v>0</v>
      </c>
    </row>
    <row r="40" spans="1:7">
      <c r="A40" s="4" t="s">
        <v>176</v>
      </c>
      <c r="C40" s="6" t="n">
        <v>6273733</v>
      </c>
    </row>
    <row r="41" spans="1:7">
      <c r="A41" s="4" t="s">
        <v>177</v>
      </c>
      <c r="B41" s="6" t="n">
        <v>0</v>
      </c>
      <c r="C41" s="7" t="n">
        <v>6</v>
      </c>
    </row>
    <row r="42" spans="1:7">
      <c r="A42" s="4" t="s">
        <v>177</v>
      </c>
      <c r="D42" s="6" t="n">
        <v>-6</v>
      </c>
    </row>
    <row r="43" spans="1:7">
      <c r="A43" s="4" t="s">
        <v>178</v>
      </c>
      <c r="B43" s="6" t="n">
        <v>652404</v>
      </c>
      <c r="D43" s="6" t="n">
        <v>652404</v>
      </c>
    </row>
    <row r="44" spans="1:7">
      <c r="A44" s="4" t="s">
        <v>188</v>
      </c>
      <c r="B44" s="6" t="n">
        <v>1</v>
      </c>
      <c r="D44" s="6" t="n">
        <v>193680</v>
      </c>
      <c r="E44" s="6" t="n">
        <v>-193679</v>
      </c>
    </row>
    <row r="45" spans="1:7">
      <c r="A45" s="4" t="s">
        <v>189</v>
      </c>
      <c r="C45" s="6" t="n">
        <v>25990</v>
      </c>
    </row>
    <row r="46" spans="1:7">
      <c r="A46" s="4" t="s">
        <v>190</v>
      </c>
      <c r="B46" s="6" t="n">
        <v>-13</v>
      </c>
      <c r="D46" s="6" t="n">
        <v>-137245</v>
      </c>
      <c r="E46" s="6" t="n">
        <v>137849</v>
      </c>
      <c r="G46" s="6" t="n">
        <v>-617</v>
      </c>
    </row>
    <row r="47" spans="1:7">
      <c r="A47" s="4" t="s">
        <v>191</v>
      </c>
      <c r="C47" s="6" t="n">
        <v>1457382</v>
      </c>
    </row>
    <row r="48" spans="1:7">
      <c r="A48" s="4" t="s">
        <v>192</v>
      </c>
      <c r="B48" s="6" t="n">
        <v>-5</v>
      </c>
      <c r="C48" s="7" t="n">
        <v>2</v>
      </c>
      <c r="D48" s="6" t="n">
        <v>-24</v>
      </c>
      <c r="E48" s="7" t="n">
        <v>17</v>
      </c>
    </row>
    <row r="49" spans="1:7">
      <c r="A49" s="4" t="s">
        <v>193</v>
      </c>
      <c r="B49" s="6" t="n">
        <v>4350</v>
      </c>
      <c r="D49" s="6" t="n">
        <v>4350</v>
      </c>
    </row>
    <row r="50" spans="1:7">
      <c r="A50" s="4" t="s">
        <v>180</v>
      </c>
      <c r="B50" s="6" t="n">
        <v>45604</v>
      </c>
      <c r="F50" s="6" t="n">
        <v>45604</v>
      </c>
    </row>
    <row r="51" spans="1:7">
      <c r="A51" s="4" t="s">
        <v>97</v>
      </c>
      <c r="B51" s="6" t="n">
        <v>-418258</v>
      </c>
      <c r="G51" s="6" t="n">
        <v>-418258</v>
      </c>
    </row>
    <row r="52" spans="1:7">
      <c r="A52" s="4" t="s">
        <v>194</v>
      </c>
      <c r="C52" s="6" t="n">
        <v>222052063</v>
      </c>
    </row>
    <row r="53" spans="1:7">
      <c r="A53" s="4" t="s">
        <v>195</v>
      </c>
      <c r="B53" s="7" t="n">
        <v>1958442</v>
      </c>
      <c r="C53" s="7" t="n">
        <v>221</v>
      </c>
      <c r="D53" s="7" t="n">
        <v>4105334</v>
      </c>
      <c r="F53" s="7" t="n">
        <v>-809</v>
      </c>
      <c r="G53" s="7" t="n">
        <v>-21463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638554</v>
      </c>
      <c r="C3" s="7" t="n">
        <v>1134355</v>
      </c>
    </row>
    <row r="4" spans="1:3">
      <c r="A4" s="4" t="s">
        <v>42</v>
      </c>
      <c r="B4" s="6" t="n">
        <v>1139864</v>
      </c>
      <c r="C4" s="6" t="n">
        <v>2133495</v>
      </c>
    </row>
    <row r="5" spans="1:3">
      <c r="A5" s="4" t="s">
        <v>43</v>
      </c>
      <c r="B5" s="6" t="n">
        <v>704680</v>
      </c>
      <c r="C5" s="6" t="n">
        <v>528208</v>
      </c>
    </row>
    <row r="6" spans="1:3">
      <c r="A6" s="4" t="s">
        <v>44</v>
      </c>
      <c r="B6" s="6" t="n">
        <v>80809</v>
      </c>
      <c r="C6" s="6" t="n">
        <v>63060</v>
      </c>
    </row>
    <row r="7" spans="1:3">
      <c r="A7" s="4" t="s">
        <v>45</v>
      </c>
      <c r="B7" s="6" t="n">
        <v>136689</v>
      </c>
      <c r="C7" s="6" t="n">
        <v>97860</v>
      </c>
    </row>
    <row r="8" spans="1:3">
      <c r="A8" s="4" t="s">
        <v>46</v>
      </c>
      <c r="B8" s="6" t="n">
        <v>2700596</v>
      </c>
      <c r="C8" s="6" t="n">
        <v>3956978</v>
      </c>
    </row>
    <row r="9" spans="1:3">
      <c r="A9" s="4" t="s">
        <v>47</v>
      </c>
      <c r="B9" s="6" t="n">
        <v>796907</v>
      </c>
      <c r="C9" s="6" t="n">
        <v>546609</v>
      </c>
    </row>
    <row r="10" spans="1:3">
      <c r="A10" s="4" t="s">
        <v>48</v>
      </c>
      <c r="B10" s="6" t="n">
        <v>183518</v>
      </c>
      <c r="C10" s="6" t="n">
        <v>140509</v>
      </c>
    </row>
    <row r="11" spans="1:3">
      <c r="A11" s="4" t="s">
        <v>49</v>
      </c>
      <c r="B11" s="6" t="n">
        <v>313240</v>
      </c>
      <c r="C11" s="6" t="n">
        <v>34234</v>
      </c>
    </row>
    <row r="12" spans="1:3">
      <c r="A12" s="4" t="s">
        <v>50</v>
      </c>
      <c r="B12" s="6" t="n">
        <v>1379125</v>
      </c>
      <c r="C12" s="6" t="n">
        <v>159376</v>
      </c>
    </row>
    <row r="13" spans="1:3">
      <c r="A13" s="4" t="s">
        <v>51</v>
      </c>
      <c r="B13" s="6" t="n">
        <v>147360</v>
      </c>
      <c r="C13" s="6" t="n">
        <v>109718</v>
      </c>
    </row>
    <row r="14" spans="1:3">
      <c r="A14" s="4" t="s">
        <v>52</v>
      </c>
      <c r="B14" s="6" t="n">
        <v>5520746</v>
      </c>
      <c r="C14" s="6" t="n">
        <v>4947424</v>
      </c>
    </row>
    <row r="15" spans="1:3">
      <c r="A15" s="3" t="s">
        <v>53</v>
      </c>
    </row>
    <row r="16" spans="1:3">
      <c r="A16" s="4" t="s">
        <v>54</v>
      </c>
      <c r="B16" s="6" t="n">
        <v>29093</v>
      </c>
      <c r="C16" s="6" t="n">
        <v>20998</v>
      </c>
    </row>
    <row r="17" spans="1:3">
      <c r="A17" s="4" t="s">
        <v>55</v>
      </c>
      <c r="B17" s="6" t="n">
        <v>123542</v>
      </c>
      <c r="C17" s="6" t="n">
        <v>121879</v>
      </c>
    </row>
    <row r="18" spans="1:3">
      <c r="A18" s="4" t="s">
        <v>56</v>
      </c>
      <c r="B18" s="6" t="n">
        <v>207924</v>
      </c>
      <c r="C18" s="6" t="n">
        <v>148247</v>
      </c>
    </row>
    <row r="19" spans="1:3">
      <c r="A19" s="4" t="s">
        <v>57</v>
      </c>
      <c r="B19" s="6" t="n">
        <v>1837618</v>
      </c>
      <c r="C19" s="6" t="n">
        <v>1426241</v>
      </c>
    </row>
    <row r="20" spans="1:3">
      <c r="A20" s="4" t="s">
        <v>58</v>
      </c>
      <c r="B20" s="6" t="n">
        <v>232514</v>
      </c>
      <c r="C20" s="6" t="n">
        <v>341509</v>
      </c>
    </row>
    <row r="21" spans="1:3">
      <c r="A21" s="4" t="s">
        <v>59</v>
      </c>
      <c r="B21" s="6" t="n">
        <v>2430691</v>
      </c>
      <c r="C21" s="6" t="n">
        <v>2058874</v>
      </c>
    </row>
    <row r="22" spans="1:3">
      <c r="A22" s="4" t="s">
        <v>60</v>
      </c>
      <c r="B22" s="6" t="n">
        <v>972264</v>
      </c>
      <c r="C22" s="6" t="n">
        <v>1149845</v>
      </c>
    </row>
    <row r="23" spans="1:3">
      <c r="A23" s="4" t="s">
        <v>61</v>
      </c>
      <c r="B23" s="6" t="n">
        <v>111652</v>
      </c>
      <c r="C23" s="6" t="n">
        <v>110906</v>
      </c>
    </row>
    <row r="24" spans="1:3">
      <c r="A24" s="4" t="s">
        <v>62</v>
      </c>
      <c r="B24" s="6" t="n">
        <v>47697</v>
      </c>
      <c r="C24" s="6" t="n">
        <v>47434</v>
      </c>
    </row>
    <row r="25" spans="1:3">
      <c r="A25" s="4" t="s">
        <v>63</v>
      </c>
      <c r="B25" s="6" t="n">
        <v>3562304</v>
      </c>
      <c r="C25" s="6" t="n">
        <v>3367059</v>
      </c>
    </row>
    <row r="26" spans="1:3">
      <c r="A26" s="4" t="s">
        <v>64</v>
      </c>
      <c r="B26" s="4" t="s">
        <v>65</v>
      </c>
      <c r="C26" s="4" t="s">
        <v>65</v>
      </c>
    </row>
    <row r="27" spans="1:3">
      <c r="A27" s="3" t="s">
        <v>66</v>
      </c>
    </row>
    <row r="28" spans="1:3">
      <c r="A28" s="4" t="s">
        <v>67</v>
      </c>
      <c r="B28" s="6" t="n">
        <v>0</v>
      </c>
      <c r="C28" s="6" t="n">
        <v>0</v>
      </c>
    </row>
    <row r="29" spans="1:3">
      <c r="A29" s="4" t="s">
        <v>68</v>
      </c>
      <c r="B29" s="6" t="n">
        <v>4105334</v>
      </c>
      <c r="C29" s="6" t="n">
        <v>3354423</v>
      </c>
    </row>
    <row r="30" spans="1:3">
      <c r="A30" s="4" t="s">
        <v>69</v>
      </c>
      <c r="B30" s="6" t="n">
        <v>-809</v>
      </c>
      <c r="C30" s="6" t="n">
        <v>-46413</v>
      </c>
    </row>
    <row r="31" spans="1:3">
      <c r="A31" s="4" t="s">
        <v>70</v>
      </c>
      <c r="B31" s="6" t="n">
        <v>-2146304</v>
      </c>
      <c r="C31" s="6" t="n">
        <v>-1727856</v>
      </c>
    </row>
    <row r="32" spans="1:3">
      <c r="A32" s="4" t="s">
        <v>71</v>
      </c>
      <c r="B32" s="6" t="n">
        <v>1958442</v>
      </c>
      <c r="C32" s="6" t="n">
        <v>1580365</v>
      </c>
    </row>
    <row r="33" spans="1:3">
      <c r="A33" s="4" t="s">
        <v>72</v>
      </c>
      <c r="B33" s="6" t="n">
        <v>5520746</v>
      </c>
      <c r="C33" s="6" t="n">
        <v>4947424</v>
      </c>
    </row>
    <row r="34" spans="1:3">
      <c r="A34" s="4" t="s">
        <v>35</v>
      </c>
    </row>
    <row r="35" spans="1:3">
      <c r="A35" s="3" t="s">
        <v>66</v>
      </c>
    </row>
    <row r="36" spans="1:3">
      <c r="A36" s="4" t="s">
        <v>73</v>
      </c>
      <c r="B36" s="6" t="n">
        <v>157</v>
      </c>
      <c r="C36" s="6" t="n">
        <v>142</v>
      </c>
    </row>
    <row r="37" spans="1:3">
      <c r="A37" s="4" t="s">
        <v>37</v>
      </c>
    </row>
    <row r="38" spans="1:3">
      <c r="A38" s="3" t="s">
        <v>66</v>
      </c>
    </row>
    <row r="39" spans="1:3">
      <c r="A39" s="4" t="s">
        <v>73</v>
      </c>
      <c r="B39" s="7" t="n">
        <v>64</v>
      </c>
      <c r="C39" s="7"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9</v>
      </c>
    </row>
    <row r="2" spans="1:3">
      <c r="A2" s="4" t="s">
        <v>75</v>
      </c>
      <c r="B2" s="7" t="n">
        <v>5965</v>
      </c>
      <c r="C2" s="7" t="n">
        <v>2212</v>
      </c>
    </row>
    <row r="3" spans="1:3">
      <c r="A3" s="4" t="s">
        <v>76</v>
      </c>
      <c r="B3" s="8" t="n">
        <v>0.001</v>
      </c>
      <c r="C3" s="8" t="n">
        <v>0.001</v>
      </c>
    </row>
    <row r="4" spans="1:3">
      <c r="A4" s="4" t="s">
        <v>77</v>
      </c>
      <c r="B4" s="6" t="n">
        <v>10000000</v>
      </c>
      <c r="C4" s="6" t="n">
        <v>10000000</v>
      </c>
    </row>
    <row r="5" spans="1:3">
      <c r="A5" s="4" t="s">
        <v>78</v>
      </c>
      <c r="B5" s="6" t="n">
        <v>0</v>
      </c>
      <c r="C5" s="6" t="n">
        <v>0</v>
      </c>
    </row>
    <row r="6" spans="1:3">
      <c r="A6" s="4" t="s">
        <v>79</v>
      </c>
      <c r="B6" s="6" t="n">
        <v>0</v>
      </c>
      <c r="C6" s="6" t="n">
        <v>0</v>
      </c>
    </row>
    <row r="7" spans="1:3">
      <c r="A7" s="4" t="s">
        <v>35</v>
      </c>
    </row>
    <row r="8" spans="1:3">
      <c r="A8" s="4" t="s">
        <v>80</v>
      </c>
      <c r="B8" s="8" t="n">
        <v>0.001</v>
      </c>
      <c r="C8" s="8" t="n">
        <v>0.001</v>
      </c>
    </row>
    <row r="9" spans="1:3">
      <c r="A9" s="4" t="s">
        <v>81</v>
      </c>
      <c r="B9" s="6" t="n">
        <v>750000000</v>
      </c>
      <c r="C9" s="6" t="n">
        <v>750000000</v>
      </c>
    </row>
    <row r="10" spans="1:3">
      <c r="A10" s="4" t="s">
        <v>82</v>
      </c>
      <c r="B10" s="6" t="n">
        <v>157000000</v>
      </c>
      <c r="C10" s="6" t="n">
        <v>142000000</v>
      </c>
    </row>
    <row r="11" spans="1:3">
      <c r="A11" s="4" t="s">
        <v>83</v>
      </c>
      <c r="B11" s="6" t="n">
        <v>157000000</v>
      </c>
      <c r="C11" s="6" t="n">
        <v>142000000</v>
      </c>
    </row>
    <row r="12" spans="1:3">
      <c r="A12" s="4" t="s">
        <v>37</v>
      </c>
    </row>
    <row r="13" spans="1:3">
      <c r="A13" s="4" t="s">
        <v>80</v>
      </c>
      <c r="B13" s="8" t="n">
        <v>0.001</v>
      </c>
      <c r="C13" s="8" t="n">
        <v>0.001</v>
      </c>
    </row>
    <row r="14" spans="1:3">
      <c r="A14" s="4" t="s">
        <v>81</v>
      </c>
      <c r="B14" s="6" t="n">
        <v>240000000</v>
      </c>
      <c r="C14" s="6" t="n">
        <v>240000000</v>
      </c>
    </row>
    <row r="15" spans="1:3">
      <c r="A15" s="4" t="s">
        <v>82</v>
      </c>
      <c r="B15" s="6" t="n">
        <v>65000000</v>
      </c>
      <c r="C15" s="6" t="n">
        <v>70000000</v>
      </c>
    </row>
    <row r="16" spans="1:3">
      <c r="A16" s="4" t="s">
        <v>83</v>
      </c>
      <c r="B16" s="6" t="n">
        <v>65000000</v>
      </c>
      <c r="C16" s="6"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15</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41</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7" t="n">
        <v>2822180</v>
      </c>
      <c r="C4" s="7" t="n">
        <v>2143050</v>
      </c>
      <c r="D4" s="7" t="n">
        <v>1574440</v>
      </c>
    </row>
    <row r="5" spans="1:4">
      <c r="A5" s="3" t="s">
        <v>88</v>
      </c>
    </row>
    <row r="6" spans="1:4">
      <c r="A6" s="4" t="s">
        <v>89</v>
      </c>
      <c r="B6" s="6" t="n">
        <v>1211832</v>
      </c>
      <c r="C6" s="6" t="n">
        <v>910584</v>
      </c>
      <c r="D6" s="6" t="n">
        <v>680531</v>
      </c>
    </row>
    <row r="7" spans="1:4">
      <c r="A7" s="4" t="s">
        <v>90</v>
      </c>
      <c r="B7" s="6" t="n">
        <v>891345</v>
      </c>
      <c r="C7" s="6" t="n">
        <v>683367</v>
      </c>
      <c r="D7" s="6" t="n">
        <v>565328</v>
      </c>
    </row>
    <row r="8" spans="1:4">
      <c r="A8" s="4" t="s">
        <v>91</v>
      </c>
      <c r="B8" s="6" t="n">
        <v>347337</v>
      </c>
      <c r="C8" s="6" t="n">
        <v>222909</v>
      </c>
      <c r="D8" s="6" t="n">
        <v>198122</v>
      </c>
    </row>
    <row r="9" spans="1:4">
      <c r="A9" s="4" t="s">
        <v>92</v>
      </c>
      <c r="B9" s="6" t="n">
        <v>3285464</v>
      </c>
      <c r="C9" s="6" t="n">
        <v>2446273</v>
      </c>
      <c r="D9" s="6" t="n">
        <v>1927526</v>
      </c>
    </row>
    <row r="10" spans="1:4">
      <c r="A10" s="4" t="s">
        <v>93</v>
      </c>
      <c r="B10" s="6" t="n">
        <v>-463284</v>
      </c>
      <c r="C10" s="6" t="n">
        <v>-303223</v>
      </c>
      <c r="D10" s="6" t="n">
        <v>-353086</v>
      </c>
    </row>
    <row r="11" spans="1:4">
      <c r="A11" s="4" t="s">
        <v>94</v>
      </c>
      <c r="B11" s="6" t="n">
        <v>39532</v>
      </c>
      <c r="C11" s="6" t="n">
        <v>-11563</v>
      </c>
      <c r="D11" s="6" t="n">
        <v>-32427</v>
      </c>
    </row>
    <row r="12" spans="1:4">
      <c r="A12" s="4" t="s">
        <v>95</v>
      </c>
      <c r="B12" s="6" t="n">
        <v>-423752</v>
      </c>
      <c r="C12" s="6" t="n">
        <v>-314786</v>
      </c>
      <c r="D12" s="6" t="n">
        <v>-385513</v>
      </c>
    </row>
    <row r="13" spans="1:4">
      <c r="A13" s="4" t="s">
        <v>96</v>
      </c>
      <c r="B13" s="6" t="n">
        <v>-5494</v>
      </c>
      <c r="C13" s="6" t="n">
        <v>6436</v>
      </c>
      <c r="D13" s="6" t="n">
        <v>-814</v>
      </c>
    </row>
    <row r="14" spans="1:4">
      <c r="A14" s="4" t="s">
        <v>97</v>
      </c>
      <c r="B14" s="6" t="n">
        <v>-418258</v>
      </c>
      <c r="C14" s="6" t="n">
        <v>-321222</v>
      </c>
      <c r="D14" s="6" t="n">
        <v>-384699</v>
      </c>
    </row>
    <row r="15" spans="1:4">
      <c r="A15" s="4" t="s">
        <v>98</v>
      </c>
      <c r="B15" s="7" t="n">
        <v>-418258</v>
      </c>
      <c r="C15" s="7" t="n">
        <v>-321222</v>
      </c>
      <c r="D15" s="7" t="n">
        <v>-384699</v>
      </c>
    </row>
    <row r="16" spans="1:4">
      <c r="A16" s="4" t="s">
        <v>99</v>
      </c>
      <c r="B16" s="9" t="n">
        <v>-1.93</v>
      </c>
      <c r="C16" s="9" t="n">
        <v>-1.55</v>
      </c>
      <c r="D16" s="9" t="n">
        <v>-1.94</v>
      </c>
    </row>
    <row r="17" spans="1:4">
      <c r="A17" s="4" t="s">
        <v>100</v>
      </c>
      <c r="B17" s="6" t="n">
        <v>216789</v>
      </c>
      <c r="C17" s="6" t="n">
        <v>207774</v>
      </c>
      <c r="D17" s="6" t="n">
        <v>198214</v>
      </c>
    </row>
    <row r="18" spans="1:4">
      <c r="A18" s="4" t="s">
        <v>101</v>
      </c>
    </row>
    <row r="19" spans="1:4">
      <c r="A19" s="3" t="s">
        <v>86</v>
      </c>
    </row>
    <row r="20" spans="1:4">
      <c r="A20" s="4" t="s">
        <v>87</v>
      </c>
      <c r="B20" s="7" t="n">
        <v>2385769</v>
      </c>
      <c r="C20" s="7" t="n">
        <v>1787833</v>
      </c>
      <c r="D20" s="7" t="n">
        <v>1290733</v>
      </c>
    </row>
    <row r="21" spans="1:4">
      <c r="A21" s="3" t="s">
        <v>88</v>
      </c>
    </row>
    <row r="22" spans="1:4">
      <c r="A22" s="4" t="s">
        <v>102</v>
      </c>
      <c r="B22" s="6" t="n">
        <v>379877</v>
      </c>
      <c r="C22" s="6" t="n">
        <v>273461</v>
      </c>
      <c r="D22" s="6" t="n">
        <v>213389</v>
      </c>
    </row>
    <row r="23" spans="1:4">
      <c r="A23" s="4" t="s">
        <v>103</v>
      </c>
    </row>
    <row r="24" spans="1:4">
      <c r="A24" s="3" t="s">
        <v>86</v>
      </c>
    </row>
    <row r="25" spans="1:4">
      <c r="A25" s="4" t="s">
        <v>87</v>
      </c>
      <c r="B25" s="6" t="n">
        <v>436411</v>
      </c>
      <c r="C25" s="6" t="n">
        <v>355217</v>
      </c>
      <c r="D25" s="6" t="n">
        <v>283707</v>
      </c>
    </row>
    <row r="26" spans="1:4">
      <c r="A26" s="3" t="s">
        <v>88</v>
      </c>
    </row>
    <row r="27" spans="1:4">
      <c r="A27" s="4" t="s">
        <v>102</v>
      </c>
      <c r="B27" s="7" t="n">
        <v>455073</v>
      </c>
      <c r="C27" s="7" t="n">
        <v>355952</v>
      </c>
      <c r="D27" s="7" t="n">
        <v>270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84</v>
      </c>
      <c r="B1" s="2" t="s">
        <v>1</v>
      </c>
    </row>
    <row r="2" spans="1:2">
      <c r="B2" s="2" t="s">
        <v>385</v>
      </c>
    </row>
    <row r="3" spans="1:2">
      <c r="A3" s="3" t="s">
        <v>197</v>
      </c>
    </row>
    <row r="4" spans="1:2">
      <c r="A4" s="4" t="s">
        <v>386</v>
      </c>
      <c r="B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 customWidth="1" max="6" min="6" width="18"/>
    <col customWidth="1" max="7" min="7" width="16"/>
  </cols>
  <sheetData>
    <row r="1" spans="1:7">
      <c r="A1" s="1" t="s">
        <v>387</v>
      </c>
      <c r="B1" s="2" t="s">
        <v>1</v>
      </c>
    </row>
    <row r="2" spans="1:7">
      <c r="B2" s="2" t="s">
        <v>2</v>
      </c>
      <c r="C2" s="2" t="s">
        <v>39</v>
      </c>
      <c r="D2" s="2" t="s">
        <v>85</v>
      </c>
      <c r="E2" s="2" t="s">
        <v>388</v>
      </c>
      <c r="F2" s="2" t="s">
        <v>389</v>
      </c>
      <c r="G2" s="2" t="s">
        <v>390</v>
      </c>
    </row>
    <row r="3" spans="1:7">
      <c r="A3" s="3" t="s">
        <v>391</v>
      </c>
    </row>
    <row r="4" spans="1:7">
      <c r="A4" s="4" t="s">
        <v>392</v>
      </c>
      <c r="B4" s="4" t="s">
        <v>393</v>
      </c>
    </row>
    <row r="5" spans="1:7">
      <c r="A5" s="4" t="s">
        <v>394</v>
      </c>
      <c r="B5" s="4" t="s">
        <v>395</v>
      </c>
    </row>
    <row r="6" spans="1:7">
      <c r="A6" s="4" t="s">
        <v>396</v>
      </c>
      <c r="B6" s="7" t="n">
        <v>51000000</v>
      </c>
      <c r="C6" s="7" t="n">
        <v>43000000</v>
      </c>
      <c r="D6" s="7" t="n">
        <v>35000000</v>
      </c>
    </row>
    <row r="7" spans="1:7">
      <c r="A7" s="4" t="s">
        <v>397</v>
      </c>
    </row>
    <row r="8" spans="1:7">
      <c r="A8" s="3" t="s">
        <v>391</v>
      </c>
    </row>
    <row r="9" spans="1:7">
      <c r="A9" s="4" t="s">
        <v>398</v>
      </c>
      <c r="B9" s="4" t="s">
        <v>399</v>
      </c>
      <c r="G9" s="4" t="s">
        <v>399</v>
      </c>
    </row>
    <row r="10" spans="1:7">
      <c r="A10" s="4" t="s">
        <v>400</v>
      </c>
      <c r="B10" s="7" t="n">
        <v>0</v>
      </c>
      <c r="C10" s="6" t="n">
        <v>350000000</v>
      </c>
      <c r="G10" s="7" t="n">
        <v>350000000</v>
      </c>
    </row>
    <row r="11" spans="1:7">
      <c r="A11" s="4" t="s">
        <v>401</v>
      </c>
    </row>
    <row r="12" spans="1:7">
      <c r="A12" s="3" t="s">
        <v>391</v>
      </c>
    </row>
    <row r="13" spans="1:7">
      <c r="A13" s="4" t="s">
        <v>398</v>
      </c>
      <c r="B13" s="4" t="s">
        <v>402</v>
      </c>
      <c r="G13" s="4" t="s">
        <v>402</v>
      </c>
    </row>
    <row r="14" spans="1:7">
      <c r="A14" s="4" t="s">
        <v>400</v>
      </c>
      <c r="B14" s="7" t="n">
        <v>249975000</v>
      </c>
      <c r="C14" s="6" t="n">
        <v>250000000</v>
      </c>
      <c r="G14" s="7" t="n">
        <v>250000000</v>
      </c>
    </row>
    <row r="15" spans="1:7">
      <c r="A15" s="4" t="s">
        <v>403</v>
      </c>
    </row>
    <row r="16" spans="1:7">
      <c r="A16" s="3" t="s">
        <v>391</v>
      </c>
    </row>
    <row r="17" spans="1:7">
      <c r="A17" s="4" t="s">
        <v>398</v>
      </c>
      <c r="B17" s="4" t="s">
        <v>404</v>
      </c>
      <c r="F17" s="4" t="s">
        <v>404</v>
      </c>
    </row>
    <row r="18" spans="1:7">
      <c r="A18" s="4" t="s">
        <v>400</v>
      </c>
      <c r="B18" s="7" t="n">
        <v>1150000000</v>
      </c>
      <c r="C18" s="7" t="n">
        <v>1150000000</v>
      </c>
      <c r="F18" s="7" t="n">
        <v>1150000000</v>
      </c>
    </row>
    <row r="19" spans="1:7">
      <c r="A19" s="4" t="s">
        <v>405</v>
      </c>
    </row>
    <row r="20" spans="1:7">
      <c r="A20" s="3" t="s">
        <v>391</v>
      </c>
    </row>
    <row r="21" spans="1:7">
      <c r="A21" s="4" t="s">
        <v>406</v>
      </c>
      <c r="B21" s="4" t="s">
        <v>407</v>
      </c>
    </row>
    <row r="22" spans="1:7">
      <c r="A22" s="4" t="s">
        <v>408</v>
      </c>
    </row>
    <row r="23" spans="1:7">
      <c r="A23" s="3" t="s">
        <v>391</v>
      </c>
    </row>
    <row r="24" spans="1:7">
      <c r="A24" s="4" t="s">
        <v>409</v>
      </c>
      <c r="B24" s="4" t="s">
        <v>410</v>
      </c>
    </row>
    <row r="25" spans="1:7">
      <c r="A25" s="4" t="s">
        <v>411</v>
      </c>
    </row>
    <row r="26" spans="1:7">
      <c r="A26" s="3" t="s">
        <v>391</v>
      </c>
    </row>
    <row r="27" spans="1:7">
      <c r="A27" s="4" t="s">
        <v>412</v>
      </c>
      <c r="E27" s="7" t="n">
        <v>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9</v>
      </c>
      <c r="D2" s="2" t="s">
        <v>85</v>
      </c>
    </row>
    <row r="3" spans="1:4">
      <c r="A3" s="4" t="s">
        <v>105</v>
      </c>
    </row>
    <row r="4" spans="1:4">
      <c r="A4" s="4" t="s">
        <v>106</v>
      </c>
      <c r="B4" s="7" t="n">
        <v>36754</v>
      </c>
      <c r="C4" s="7" t="n">
        <v>26280</v>
      </c>
      <c r="D4" s="7" t="n">
        <v>20773</v>
      </c>
    </row>
    <row r="5" spans="1:4">
      <c r="A5" s="4" t="s">
        <v>107</v>
      </c>
    </row>
    <row r="6" spans="1:4">
      <c r="A6" s="4" t="s">
        <v>106</v>
      </c>
      <c r="B6" s="6" t="n">
        <v>55535</v>
      </c>
      <c r="C6" s="6" t="n">
        <v>37592</v>
      </c>
      <c r="D6" s="6" t="n">
        <v>26833</v>
      </c>
    </row>
    <row r="7" spans="1:4">
      <c r="A7" s="4" t="s">
        <v>89</v>
      </c>
    </row>
    <row r="8" spans="1:4">
      <c r="A8" s="4" t="s">
        <v>106</v>
      </c>
      <c r="B8" s="6" t="n">
        <v>320876</v>
      </c>
      <c r="C8" s="6" t="n">
        <v>229819</v>
      </c>
      <c r="D8" s="6" t="n">
        <v>166529</v>
      </c>
    </row>
    <row r="9" spans="1:4">
      <c r="A9" s="4" t="s">
        <v>90</v>
      </c>
    </row>
    <row r="10" spans="1:4">
      <c r="A10" s="4" t="s">
        <v>106</v>
      </c>
      <c r="B10" s="6" t="n">
        <v>132810</v>
      </c>
      <c r="C10" s="6" t="n">
        <v>100762</v>
      </c>
      <c r="D10" s="6" t="n">
        <v>86229</v>
      </c>
    </row>
    <row r="11" spans="1:4">
      <c r="A11" s="4" t="s">
        <v>91</v>
      </c>
    </row>
    <row r="12" spans="1:4">
      <c r="A12" s="4" t="s">
        <v>106</v>
      </c>
      <c r="B12" s="7" t="n">
        <v>127443</v>
      </c>
      <c r="C12" s="7" t="n">
        <v>83972</v>
      </c>
      <c r="D12" s="7" t="n">
        <v>782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9</v>
      </c>
    </row>
    <row r="2" spans="1:3">
      <c r="A2" s="3" t="s">
        <v>414</v>
      </c>
    </row>
    <row r="3" spans="1:3">
      <c r="A3" s="4" t="s">
        <v>415</v>
      </c>
      <c r="B3" s="7" t="n">
        <v>1312220</v>
      </c>
      <c r="C3" s="7" t="n">
        <v>2554514</v>
      </c>
    </row>
    <row r="4" spans="1:3">
      <c r="A4" s="4" t="s">
        <v>416</v>
      </c>
      <c r="B4" s="6" t="n">
        <v>470</v>
      </c>
      <c r="C4" s="6" t="n">
        <v>16</v>
      </c>
    </row>
    <row r="5" spans="1:3">
      <c r="A5" s="4" t="s">
        <v>417</v>
      </c>
      <c r="B5" s="6" t="n">
        <v>-683</v>
      </c>
      <c r="C5" s="6" t="n">
        <v>-3423</v>
      </c>
    </row>
    <row r="6" spans="1:3">
      <c r="A6" s="4" t="s">
        <v>418</v>
      </c>
      <c r="B6" s="6" t="n">
        <v>1312007</v>
      </c>
      <c r="C6" s="6" t="n">
        <v>2551107</v>
      </c>
    </row>
    <row r="7" spans="1:3">
      <c r="A7" s="4" t="s">
        <v>419</v>
      </c>
    </row>
    <row r="8" spans="1:3">
      <c r="A8" s="3" t="s">
        <v>414</v>
      </c>
    </row>
    <row r="9" spans="1:3">
      <c r="A9" s="4" t="s">
        <v>415</v>
      </c>
      <c r="B9" s="6" t="n">
        <v>396347</v>
      </c>
      <c r="C9" s="6" t="n">
        <v>797977</v>
      </c>
    </row>
    <row r="10" spans="1:3">
      <c r="A10" s="4" t="s">
        <v>416</v>
      </c>
      <c r="B10" s="6" t="n">
        <v>61</v>
      </c>
      <c r="C10" s="6" t="n">
        <v>0</v>
      </c>
    </row>
    <row r="11" spans="1:3">
      <c r="A11" s="4" t="s">
        <v>417</v>
      </c>
      <c r="B11" s="6" t="n">
        <v>-178</v>
      </c>
      <c r="C11" s="6" t="n">
        <v>-1142</v>
      </c>
    </row>
    <row r="12" spans="1:3">
      <c r="A12" s="4" t="s">
        <v>418</v>
      </c>
      <c r="B12" s="6" t="n">
        <v>396230</v>
      </c>
      <c r="C12" s="6" t="n">
        <v>796835</v>
      </c>
    </row>
    <row r="13" spans="1:3">
      <c r="A13" s="4" t="s">
        <v>420</v>
      </c>
    </row>
    <row r="14" spans="1:3">
      <c r="A14" s="3" t="s">
        <v>414</v>
      </c>
    </row>
    <row r="15" spans="1:3">
      <c r="A15" s="4" t="s">
        <v>415</v>
      </c>
      <c r="B15" s="6" t="n">
        <v>241914</v>
      </c>
      <c r="C15" s="6" t="n">
        <v>683551</v>
      </c>
    </row>
    <row r="16" spans="1:3">
      <c r="A16" s="4" t="s">
        <v>416</v>
      </c>
      <c r="B16" s="6" t="n">
        <v>73</v>
      </c>
      <c r="C16" s="6" t="n">
        <v>0</v>
      </c>
    </row>
    <row r="17" spans="1:3">
      <c r="A17" s="4" t="s">
        <v>417</v>
      </c>
      <c r="B17" s="6" t="n">
        <v>-151</v>
      </c>
      <c r="C17" s="6" t="n">
        <v>-1127</v>
      </c>
    </row>
    <row r="18" spans="1:3">
      <c r="A18" s="4" t="s">
        <v>418</v>
      </c>
      <c r="B18" s="6" t="n">
        <v>241836</v>
      </c>
      <c r="C18" s="6" t="n">
        <v>682424</v>
      </c>
    </row>
    <row r="19" spans="1:3">
      <c r="A19" s="4" t="s">
        <v>421</v>
      </c>
    </row>
    <row r="20" spans="1:3">
      <c r="A20" s="3" t="s">
        <v>414</v>
      </c>
    </row>
    <row r="21" spans="1:3">
      <c r="A21" s="4" t="s">
        <v>415</v>
      </c>
      <c r="B21" s="6" t="n">
        <v>419784</v>
      </c>
      <c r="C21" s="6" t="n">
        <v>470259</v>
      </c>
    </row>
    <row r="22" spans="1:3">
      <c r="A22" s="4" t="s">
        <v>416</v>
      </c>
      <c r="B22" s="6" t="n">
        <v>336</v>
      </c>
      <c r="C22" s="6" t="n">
        <v>16</v>
      </c>
    </row>
    <row r="23" spans="1:3">
      <c r="A23" s="4" t="s">
        <v>417</v>
      </c>
      <c r="B23" s="6" t="n">
        <v>-352</v>
      </c>
      <c r="C23" s="6" t="n">
        <v>-1154</v>
      </c>
    </row>
    <row r="24" spans="1:3">
      <c r="A24" s="4" t="s">
        <v>418</v>
      </c>
      <c r="B24" s="6" t="n">
        <v>419768</v>
      </c>
      <c r="C24" s="6" t="n">
        <v>469121</v>
      </c>
    </row>
    <row r="25" spans="1:3">
      <c r="A25" s="4" t="s">
        <v>422</v>
      </c>
    </row>
    <row r="26" spans="1:3">
      <c r="A26" s="3" t="s">
        <v>414</v>
      </c>
    </row>
    <row r="27" spans="1:3">
      <c r="A27" s="4" t="s">
        <v>415</v>
      </c>
      <c r="B27" s="6" t="n">
        <v>254175</v>
      </c>
      <c r="C27" s="6" t="n">
        <v>602727</v>
      </c>
    </row>
    <row r="28" spans="1:3">
      <c r="A28" s="4" t="s">
        <v>416</v>
      </c>
      <c r="B28" s="6" t="n">
        <v>0</v>
      </c>
      <c r="C28" s="6" t="n">
        <v>0</v>
      </c>
    </row>
    <row r="29" spans="1:3">
      <c r="A29" s="4" t="s">
        <v>417</v>
      </c>
      <c r="B29" s="6" t="n">
        <v>-2</v>
      </c>
      <c r="C29" s="6" t="n">
        <v>0</v>
      </c>
    </row>
    <row r="30" spans="1:3">
      <c r="A30" s="4" t="s">
        <v>418</v>
      </c>
      <c r="B30" s="6" t="n">
        <v>254173</v>
      </c>
      <c r="C30" s="6" t="n">
        <v>602727</v>
      </c>
    </row>
    <row r="31" spans="1:3">
      <c r="A31" s="4" t="s">
        <v>423</v>
      </c>
    </row>
    <row r="32" spans="1:3">
      <c r="A32" s="3" t="s">
        <v>414</v>
      </c>
    </row>
    <row r="33" spans="1:3">
      <c r="A33" s="4" t="s">
        <v>415</v>
      </c>
      <c r="B33" s="6" t="n">
        <v>216270</v>
      </c>
      <c r="C33" s="6" t="n">
        <v>417613</v>
      </c>
    </row>
    <row r="34" spans="1:3">
      <c r="A34" s="4" t="s">
        <v>416</v>
      </c>
      <c r="B34" s="6" t="n">
        <v>0</v>
      </c>
      <c r="C34" s="6" t="n">
        <v>0</v>
      </c>
    </row>
    <row r="35" spans="1:3">
      <c r="A35" s="4" t="s">
        <v>417</v>
      </c>
      <c r="B35" s="6" t="n">
        <v>0</v>
      </c>
      <c r="C35" s="6" t="n">
        <v>-1</v>
      </c>
    </row>
    <row r="36" spans="1:3">
      <c r="A36" s="4" t="s">
        <v>418</v>
      </c>
      <c r="B36" s="6" t="n">
        <v>216270</v>
      </c>
      <c r="C36" s="6" t="n">
        <v>417612</v>
      </c>
    </row>
    <row r="37" spans="1:3">
      <c r="A37" s="4" t="s">
        <v>424</v>
      </c>
    </row>
    <row r="38" spans="1:3">
      <c r="A38" s="3" t="s">
        <v>414</v>
      </c>
    </row>
    <row r="39" spans="1:3">
      <c r="A39" s="4" t="s">
        <v>415</v>
      </c>
      <c r="B39" s="6" t="n">
        <v>1095950</v>
      </c>
      <c r="C39" s="6" t="n">
        <v>2136901</v>
      </c>
    </row>
    <row r="40" spans="1:3">
      <c r="A40" s="4" t="s">
        <v>416</v>
      </c>
      <c r="B40" s="6" t="n">
        <v>470</v>
      </c>
      <c r="C40" s="6" t="n">
        <v>16</v>
      </c>
    </row>
    <row r="41" spans="1:3">
      <c r="A41" s="4" t="s">
        <v>417</v>
      </c>
      <c r="B41" s="6" t="n">
        <v>-683</v>
      </c>
      <c r="C41" s="6" t="n">
        <v>-3422</v>
      </c>
    </row>
    <row r="42" spans="1:3">
      <c r="A42" s="4" t="s">
        <v>418</v>
      </c>
      <c r="B42" s="7" t="n">
        <v>1095737</v>
      </c>
      <c r="C42" s="7" t="n">
        <v>2133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5</v>
      </c>
      <c r="B1" s="2" t="s">
        <v>1</v>
      </c>
    </row>
    <row r="2" spans="1:4">
      <c r="B2" s="2" t="s">
        <v>2</v>
      </c>
      <c r="C2" s="2" t="s">
        <v>39</v>
      </c>
      <c r="D2" s="2" t="s">
        <v>85</v>
      </c>
    </row>
    <row r="3" spans="1:4">
      <c r="A3" s="3" t="s">
        <v>203</v>
      </c>
    </row>
    <row r="4" spans="1:4">
      <c r="A4" s="4" t="s">
        <v>426</v>
      </c>
      <c r="B4" s="7" t="n">
        <v>949970</v>
      </c>
      <c r="C4" s="7" t="n">
        <v>243727</v>
      </c>
      <c r="D4" s="7" t="n">
        <v>1332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39</v>
      </c>
    </row>
    <row r="2" spans="1:3">
      <c r="A2" s="3" t="s">
        <v>203</v>
      </c>
    </row>
    <row r="3" spans="1:3">
      <c r="A3" s="4" t="s">
        <v>428</v>
      </c>
      <c r="B3" s="7" t="n">
        <v>237071</v>
      </c>
      <c r="C3" s="7" t="n">
        <v>551804</v>
      </c>
    </row>
    <row r="4" spans="1:3">
      <c r="A4" s="4" t="s">
        <v>429</v>
      </c>
      <c r="B4" s="6" t="n">
        <v>44127</v>
      </c>
      <c r="C4" s="6" t="n">
        <v>0</v>
      </c>
    </row>
    <row r="5" spans="1:3">
      <c r="A5" s="4" t="s">
        <v>430</v>
      </c>
      <c r="B5" s="6" t="n">
        <v>36925</v>
      </c>
      <c r="C5" s="6" t="n">
        <v>28005</v>
      </c>
    </row>
    <row r="6" spans="1:3">
      <c r="A6" s="4" t="s">
        <v>431</v>
      </c>
      <c r="B6" s="7" t="n">
        <v>318123</v>
      </c>
      <c r="C6" s="7" t="n">
        <v>5798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9</v>
      </c>
      <c r="D2" s="2" t="s">
        <v>85</v>
      </c>
    </row>
    <row r="3" spans="1:4">
      <c r="A3" s="3" t="s">
        <v>203</v>
      </c>
    </row>
    <row r="4" spans="1:4">
      <c r="A4" s="4" t="s">
        <v>433</v>
      </c>
      <c r="B4" s="7" t="n">
        <v>8333</v>
      </c>
      <c r="C4" s="7" t="n">
        <v>720</v>
      </c>
      <c r="D4" s="7" t="n">
        <v>65</v>
      </c>
    </row>
    <row r="5" spans="1:4">
      <c r="A5" s="4" t="s">
        <v>434</v>
      </c>
      <c r="B5" s="6" t="n">
        <v>32127</v>
      </c>
      <c r="C5" s="6" t="n">
        <v>-692</v>
      </c>
      <c r="D5" s="6" t="n">
        <v>-15000</v>
      </c>
    </row>
    <row r="6" spans="1:4">
      <c r="A6" s="4" t="s">
        <v>435</v>
      </c>
      <c r="B6" s="7" t="n">
        <v>40460</v>
      </c>
      <c r="C6" s="7" t="n">
        <v>28</v>
      </c>
      <c r="D6" s="7" t="n">
        <v>-149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437</v>
      </c>
    </row>
    <row r="3" spans="1:3">
      <c r="A3" s="4" t="s">
        <v>438</v>
      </c>
      <c r="B3" s="7" t="n">
        <v>1312007</v>
      </c>
      <c r="C3" s="7" t="n">
        <v>2551107</v>
      </c>
    </row>
    <row r="4" spans="1:3">
      <c r="A4" s="4" t="s">
        <v>429</v>
      </c>
      <c r="B4" s="6" t="n">
        <v>44127</v>
      </c>
      <c r="C4" s="6" t="n">
        <v>0</v>
      </c>
    </row>
    <row r="5" spans="1:3">
      <c r="A5" s="4" t="s">
        <v>439</v>
      </c>
      <c r="B5" s="6" t="n">
        <v>22570</v>
      </c>
    </row>
    <row r="6" spans="1:3">
      <c r="A6" s="4" t="s">
        <v>440</v>
      </c>
      <c r="B6" s="6" t="n">
        <v>3135</v>
      </c>
    </row>
    <row r="7" spans="1:3">
      <c r="A7" s="4" t="s">
        <v>441</v>
      </c>
    </row>
    <row r="8" spans="1:3">
      <c r="A8" s="3" t="s">
        <v>437</v>
      </c>
    </row>
    <row r="9" spans="1:3">
      <c r="A9" s="4" t="s">
        <v>429</v>
      </c>
      <c r="B9" s="6" t="n">
        <v>44127</v>
      </c>
    </row>
    <row r="10" spans="1:3">
      <c r="A10" s="4" t="s">
        <v>439</v>
      </c>
      <c r="B10" s="6" t="n">
        <v>22570</v>
      </c>
      <c r="C10" s="6" t="n">
        <v>98</v>
      </c>
    </row>
    <row r="11" spans="1:3">
      <c r="A11" s="4" t="s">
        <v>52</v>
      </c>
      <c r="B11" s="6" t="n">
        <v>1615775</v>
      </c>
      <c r="C11" s="6" t="n">
        <v>3103009</v>
      </c>
    </row>
    <row r="12" spans="1:3">
      <c r="A12" s="4" t="s">
        <v>440</v>
      </c>
      <c r="B12" s="6" t="n">
        <v>3135</v>
      </c>
      <c r="C12" s="6" t="n">
        <v>32912</v>
      </c>
    </row>
    <row r="13" spans="1:3">
      <c r="A13" s="4" t="s">
        <v>63</v>
      </c>
      <c r="B13" s="6" t="n">
        <v>3135</v>
      </c>
      <c r="C13" s="6" t="n">
        <v>32912</v>
      </c>
    </row>
    <row r="14" spans="1:3">
      <c r="A14" s="4" t="s">
        <v>442</v>
      </c>
    </row>
    <row r="15" spans="1:3">
      <c r="A15" s="3" t="s">
        <v>437</v>
      </c>
    </row>
    <row r="16" spans="1:3">
      <c r="A16" s="4" t="s">
        <v>438</v>
      </c>
      <c r="B16" s="6" t="n">
        <v>396230</v>
      </c>
      <c r="C16" s="6" t="n">
        <v>796835</v>
      </c>
    </row>
    <row r="17" spans="1:3">
      <c r="A17" s="4" t="s">
        <v>442</v>
      </c>
    </row>
    <row r="18" spans="1:3">
      <c r="A18" s="3" t="s">
        <v>437</v>
      </c>
    </row>
    <row r="19" spans="1:3">
      <c r="A19" s="4" t="s">
        <v>438</v>
      </c>
      <c r="B19" s="6" t="n">
        <v>241836</v>
      </c>
      <c r="C19" s="6" t="n">
        <v>682424</v>
      </c>
    </row>
    <row r="20" spans="1:3">
      <c r="A20" s="4" t="s">
        <v>443</v>
      </c>
    </row>
    <row r="21" spans="1:3">
      <c r="A21" s="3" t="s">
        <v>437</v>
      </c>
    </row>
    <row r="22" spans="1:3">
      <c r="A22" s="4" t="s">
        <v>438</v>
      </c>
      <c r="B22" s="6" t="n">
        <v>419768</v>
      </c>
      <c r="C22" s="6" t="n">
        <v>469121</v>
      </c>
    </row>
    <row r="23" spans="1:3">
      <c r="A23" s="4" t="s">
        <v>444</v>
      </c>
    </row>
    <row r="24" spans="1:3">
      <c r="A24" s="3" t="s">
        <v>437</v>
      </c>
    </row>
    <row r="25" spans="1:3">
      <c r="A25" s="4" t="s">
        <v>438</v>
      </c>
      <c r="B25" s="6" t="n">
        <v>254173</v>
      </c>
      <c r="C25" s="6" t="n">
        <v>602727</v>
      </c>
    </row>
    <row r="26" spans="1:3">
      <c r="A26" s="4" t="s">
        <v>445</v>
      </c>
    </row>
    <row r="27" spans="1:3">
      <c r="A27" s="3" t="s">
        <v>437</v>
      </c>
    </row>
    <row r="28" spans="1:3">
      <c r="A28" s="4" t="s">
        <v>438</v>
      </c>
      <c r="B28" s="6" t="n">
        <v>237071</v>
      </c>
      <c r="C28" s="6" t="n">
        <v>551804</v>
      </c>
    </row>
    <row r="29" spans="1:3">
      <c r="A29" s="4" t="s">
        <v>446</v>
      </c>
    </row>
    <row r="30" spans="1:3">
      <c r="A30" s="3" t="s">
        <v>437</v>
      </c>
    </row>
    <row r="31" spans="1:3">
      <c r="A31" s="4" t="s">
        <v>429</v>
      </c>
      <c r="B31" s="6" t="n">
        <v>44127</v>
      </c>
    </row>
    <row r="32" spans="1:3">
      <c r="A32" s="4" t="s">
        <v>439</v>
      </c>
      <c r="B32" s="6" t="n">
        <v>0</v>
      </c>
      <c r="C32" s="6" t="n">
        <v>0</v>
      </c>
    </row>
    <row r="33" spans="1:3">
      <c r="A33" s="4" t="s">
        <v>52</v>
      </c>
      <c r="B33" s="6" t="n">
        <v>677428</v>
      </c>
      <c r="C33" s="6" t="n">
        <v>1348639</v>
      </c>
    </row>
    <row r="34" spans="1:3">
      <c r="A34" s="4" t="s">
        <v>440</v>
      </c>
      <c r="B34" s="6" t="n">
        <v>0</v>
      </c>
      <c r="C34" s="6" t="n">
        <v>0</v>
      </c>
    </row>
    <row r="35" spans="1:3">
      <c r="A35" s="4" t="s">
        <v>63</v>
      </c>
      <c r="B35" s="6" t="n">
        <v>0</v>
      </c>
      <c r="C35" s="6" t="n">
        <v>0</v>
      </c>
    </row>
    <row r="36" spans="1:3">
      <c r="A36" s="4" t="s">
        <v>447</v>
      </c>
    </row>
    <row r="37" spans="1:3">
      <c r="A37" s="3" t="s">
        <v>437</v>
      </c>
    </row>
    <row r="38" spans="1:3">
      <c r="A38" s="4" t="s">
        <v>438</v>
      </c>
      <c r="B38" s="6" t="n">
        <v>396230</v>
      </c>
      <c r="C38" s="6" t="n">
        <v>796835</v>
      </c>
    </row>
    <row r="39" spans="1:3">
      <c r="A39" s="4" t="s">
        <v>447</v>
      </c>
    </row>
    <row r="40" spans="1:3">
      <c r="A40" s="3" t="s">
        <v>437</v>
      </c>
    </row>
    <row r="41" spans="1:3">
      <c r="A41" s="4" t="s">
        <v>438</v>
      </c>
      <c r="B41" s="6" t="n">
        <v>0</v>
      </c>
      <c r="C41" s="6" t="n">
        <v>0</v>
      </c>
    </row>
    <row r="42" spans="1:3">
      <c r="A42" s="4" t="s">
        <v>448</v>
      </c>
    </row>
    <row r="43" spans="1:3">
      <c r="A43" s="3" t="s">
        <v>437</v>
      </c>
    </row>
    <row r="44" spans="1:3">
      <c r="A44" s="4" t="s">
        <v>438</v>
      </c>
      <c r="B44" s="6" t="n">
        <v>0</v>
      </c>
      <c r="C44" s="6" t="n">
        <v>0</v>
      </c>
    </row>
    <row r="45" spans="1:3">
      <c r="A45" s="4" t="s">
        <v>449</v>
      </c>
    </row>
    <row r="46" spans="1:3">
      <c r="A46" s="3" t="s">
        <v>437</v>
      </c>
    </row>
    <row r="47" spans="1:3">
      <c r="A47" s="4" t="s">
        <v>438</v>
      </c>
      <c r="B47" s="6" t="n">
        <v>0</v>
      </c>
      <c r="C47" s="6" t="n">
        <v>0</v>
      </c>
    </row>
    <row r="48" spans="1:3">
      <c r="A48" s="4" t="s">
        <v>450</v>
      </c>
    </row>
    <row r="49" spans="1:3">
      <c r="A49" s="3" t="s">
        <v>437</v>
      </c>
    </row>
    <row r="50" spans="1:3">
      <c r="A50" s="4" t="s">
        <v>438</v>
      </c>
      <c r="B50" s="6" t="n">
        <v>237071</v>
      </c>
      <c r="C50" s="6" t="n">
        <v>551804</v>
      </c>
    </row>
    <row r="51" spans="1:3">
      <c r="A51" s="4" t="s">
        <v>451</v>
      </c>
    </row>
    <row r="52" spans="1:3">
      <c r="A52" s="3" t="s">
        <v>437</v>
      </c>
    </row>
    <row r="53" spans="1:3">
      <c r="A53" s="4" t="s">
        <v>429</v>
      </c>
      <c r="B53" s="6" t="n">
        <v>0</v>
      </c>
    </row>
    <row r="54" spans="1:3">
      <c r="A54" s="4" t="s">
        <v>439</v>
      </c>
      <c r="B54" s="6" t="n">
        <v>22570</v>
      </c>
      <c r="C54" s="6" t="n">
        <v>98</v>
      </c>
    </row>
    <row r="55" spans="1:3">
      <c r="A55" s="4" t="s">
        <v>52</v>
      </c>
      <c r="B55" s="6" t="n">
        <v>938347</v>
      </c>
      <c r="C55" s="6" t="n">
        <v>1754370</v>
      </c>
    </row>
    <row r="56" spans="1:3">
      <c r="A56" s="4" t="s">
        <v>440</v>
      </c>
      <c r="B56" s="6" t="n">
        <v>3135</v>
      </c>
      <c r="C56" s="6" t="n">
        <v>32912</v>
      </c>
    </row>
    <row r="57" spans="1:3">
      <c r="A57" s="4" t="s">
        <v>63</v>
      </c>
      <c r="B57" s="6" t="n">
        <v>3135</v>
      </c>
      <c r="C57" s="6" t="n">
        <v>32912</v>
      </c>
    </row>
    <row r="58" spans="1:3">
      <c r="A58" s="4" t="s">
        <v>452</v>
      </c>
    </row>
    <row r="59" spans="1:3">
      <c r="A59" s="3" t="s">
        <v>437</v>
      </c>
    </row>
    <row r="60" spans="1:3">
      <c r="A60" s="4" t="s">
        <v>438</v>
      </c>
      <c r="B60" s="6" t="n">
        <v>0</v>
      </c>
      <c r="C60" s="6" t="n">
        <v>0</v>
      </c>
    </row>
    <row r="61" spans="1:3">
      <c r="A61" s="4" t="s">
        <v>452</v>
      </c>
    </row>
    <row r="62" spans="1:3">
      <c r="A62" s="3" t="s">
        <v>437</v>
      </c>
    </row>
    <row r="63" spans="1:3">
      <c r="A63" s="4" t="s">
        <v>438</v>
      </c>
      <c r="B63" s="6" t="n">
        <v>241836</v>
      </c>
      <c r="C63" s="6" t="n">
        <v>682424</v>
      </c>
    </row>
    <row r="64" spans="1:3">
      <c r="A64" s="4" t="s">
        <v>453</v>
      </c>
    </row>
    <row r="65" spans="1:3">
      <c r="A65" s="3" t="s">
        <v>437</v>
      </c>
    </row>
    <row r="66" spans="1:3">
      <c r="A66" s="4" t="s">
        <v>438</v>
      </c>
      <c r="B66" s="6" t="n">
        <v>419768</v>
      </c>
      <c r="C66" s="6" t="n">
        <v>469121</v>
      </c>
    </row>
    <row r="67" spans="1:3">
      <c r="A67" s="4" t="s">
        <v>454</v>
      </c>
    </row>
    <row r="68" spans="1:3">
      <c r="A68" s="3" t="s">
        <v>437</v>
      </c>
    </row>
    <row r="69" spans="1:3">
      <c r="A69" s="4" t="s">
        <v>438</v>
      </c>
      <c r="B69" s="6" t="n">
        <v>254173</v>
      </c>
      <c r="C69" s="6" t="n">
        <v>602727</v>
      </c>
    </row>
    <row r="70" spans="1:3">
      <c r="A70" s="4" t="s">
        <v>455</v>
      </c>
    </row>
    <row r="71" spans="1:3">
      <c r="A71" s="3" t="s">
        <v>437</v>
      </c>
    </row>
    <row r="72" spans="1:3">
      <c r="A72" s="4" t="s">
        <v>438</v>
      </c>
      <c r="B72" s="6" t="n">
        <v>0</v>
      </c>
      <c r="C72" s="6" t="n">
        <v>0</v>
      </c>
    </row>
    <row r="73" spans="1:3">
      <c r="A73" s="4" t="s">
        <v>456</v>
      </c>
    </row>
    <row r="74" spans="1:3">
      <c r="A74" s="3" t="s">
        <v>437</v>
      </c>
    </row>
    <row r="75" spans="1:3">
      <c r="A75" s="4" t="s">
        <v>429</v>
      </c>
      <c r="B75" s="6" t="n">
        <v>0</v>
      </c>
    </row>
    <row r="76" spans="1:3">
      <c r="A76" s="4" t="s">
        <v>439</v>
      </c>
      <c r="B76" s="6" t="n">
        <v>0</v>
      </c>
      <c r="C76" s="6" t="n">
        <v>0</v>
      </c>
    </row>
    <row r="77" spans="1:3">
      <c r="A77" s="4" t="s">
        <v>52</v>
      </c>
      <c r="B77" s="6" t="n">
        <v>0</v>
      </c>
      <c r="C77" s="6" t="n">
        <v>0</v>
      </c>
    </row>
    <row r="78" spans="1:3">
      <c r="A78" s="4" t="s">
        <v>440</v>
      </c>
      <c r="B78" s="6" t="n">
        <v>0</v>
      </c>
      <c r="C78" s="6" t="n">
        <v>0</v>
      </c>
    </row>
    <row r="79" spans="1:3">
      <c r="A79" s="4" t="s">
        <v>63</v>
      </c>
      <c r="B79" s="6" t="n">
        <v>0</v>
      </c>
      <c r="C79" s="6" t="n">
        <v>0</v>
      </c>
    </row>
    <row r="80" spans="1:3">
      <c r="A80" s="4" t="s">
        <v>457</v>
      </c>
    </row>
    <row r="81" spans="1:3">
      <c r="A81" s="3" t="s">
        <v>437</v>
      </c>
    </row>
    <row r="82" spans="1:3">
      <c r="A82" s="4" t="s">
        <v>438</v>
      </c>
      <c r="B82" s="6" t="n">
        <v>0</v>
      </c>
      <c r="C82" s="6" t="n">
        <v>0</v>
      </c>
    </row>
    <row r="83" spans="1:3">
      <c r="A83" s="4" t="s">
        <v>457</v>
      </c>
    </row>
    <row r="84" spans="1:3">
      <c r="A84" s="3" t="s">
        <v>437</v>
      </c>
    </row>
    <row r="85" spans="1:3">
      <c r="A85" s="4" t="s">
        <v>438</v>
      </c>
      <c r="B85" s="6" t="n">
        <v>0</v>
      </c>
      <c r="C85" s="6" t="n">
        <v>0</v>
      </c>
    </row>
    <row r="86" spans="1:3">
      <c r="A86" s="4" t="s">
        <v>458</v>
      </c>
    </row>
    <row r="87" spans="1:3">
      <c r="A87" s="3" t="s">
        <v>437</v>
      </c>
    </row>
    <row r="88" spans="1:3">
      <c r="A88" s="4" t="s">
        <v>438</v>
      </c>
      <c r="B88" s="6" t="n">
        <v>0</v>
      </c>
      <c r="C88" s="6" t="n">
        <v>0</v>
      </c>
    </row>
    <row r="89" spans="1:3">
      <c r="A89" s="4" t="s">
        <v>459</v>
      </c>
    </row>
    <row r="90" spans="1:3">
      <c r="A90" s="3" t="s">
        <v>437</v>
      </c>
    </row>
    <row r="91" spans="1:3">
      <c r="A91" s="4" t="s">
        <v>438</v>
      </c>
      <c r="B91" s="6" t="n">
        <v>0</v>
      </c>
      <c r="C91" s="6" t="n">
        <v>0</v>
      </c>
    </row>
    <row r="92" spans="1:3">
      <c r="A92" s="4" t="s">
        <v>460</v>
      </c>
    </row>
    <row r="93" spans="1:3">
      <c r="A93" s="3" t="s">
        <v>437</v>
      </c>
    </row>
    <row r="94" spans="1:3">
      <c r="A94" s="4" t="s">
        <v>438</v>
      </c>
      <c r="B94" s="7" t="n">
        <v>0</v>
      </c>
      <c r="C9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39</v>
      </c>
      <c r="D1" s="2" t="s">
        <v>389</v>
      </c>
      <c r="E1" s="2" t="s">
        <v>390</v>
      </c>
    </row>
    <row r="2" spans="1:5">
      <c r="A2" s="4" t="s">
        <v>462</v>
      </c>
    </row>
    <row r="3" spans="1:5">
      <c r="A3" s="3" t="s">
        <v>463</v>
      </c>
    </row>
    <row r="4" spans="1:5">
      <c r="A4" s="4" t="s">
        <v>464</v>
      </c>
      <c r="B4" s="7" t="n">
        <v>0</v>
      </c>
      <c r="C4" s="7" t="n">
        <v>341509</v>
      </c>
    </row>
    <row r="5" spans="1:5">
      <c r="A5" s="4" t="s">
        <v>465</v>
      </c>
      <c r="B5" s="7" t="n">
        <v>0</v>
      </c>
      <c r="C5" s="6" t="n">
        <v>504994</v>
      </c>
    </row>
    <row r="6" spans="1:5">
      <c r="A6" s="4" t="s">
        <v>466</v>
      </c>
      <c r="B6" s="4" t="s">
        <v>399</v>
      </c>
      <c r="E6" s="4" t="s">
        <v>399</v>
      </c>
    </row>
    <row r="7" spans="1:5">
      <c r="A7" s="4" t="s">
        <v>467</v>
      </c>
    </row>
    <row r="8" spans="1:5">
      <c r="A8" s="3" t="s">
        <v>463</v>
      </c>
    </row>
    <row r="9" spans="1:5">
      <c r="A9" s="4" t="s">
        <v>464</v>
      </c>
      <c r="B9" s="7" t="n">
        <v>232514</v>
      </c>
      <c r="C9" s="6" t="n">
        <v>221378</v>
      </c>
    </row>
    <row r="10" spans="1:5">
      <c r="A10" s="4" t="s">
        <v>465</v>
      </c>
      <c r="B10" s="7" t="n">
        <v>557074</v>
      </c>
      <c r="C10" s="6" t="n">
        <v>385550</v>
      </c>
    </row>
    <row r="11" spans="1:5">
      <c r="A11" s="4" t="s">
        <v>466</v>
      </c>
      <c r="B11" s="4" t="s">
        <v>402</v>
      </c>
      <c r="E11" s="4" t="s">
        <v>402</v>
      </c>
    </row>
    <row r="12" spans="1:5">
      <c r="A12" s="4" t="s">
        <v>468</v>
      </c>
    </row>
    <row r="13" spans="1:5">
      <c r="A13" s="3" t="s">
        <v>463</v>
      </c>
    </row>
    <row r="14" spans="1:5">
      <c r="A14" s="4" t="s">
        <v>464</v>
      </c>
      <c r="B14" s="7" t="n">
        <v>972264</v>
      </c>
      <c r="C14" s="6" t="n">
        <v>928467</v>
      </c>
    </row>
    <row r="15" spans="1:5">
      <c r="A15" s="4" t="s">
        <v>465</v>
      </c>
      <c r="B15" s="7" t="n">
        <v>1560228</v>
      </c>
      <c r="C15" s="7" t="n">
        <v>1200577</v>
      </c>
    </row>
    <row r="16" spans="1:5">
      <c r="A16" s="4" t="s">
        <v>466</v>
      </c>
      <c r="B16" s="4" t="s">
        <v>404</v>
      </c>
      <c r="D16" s="4" t="s">
        <v>4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69</v>
      </c>
      <c r="B1" s="2" t="s">
        <v>1</v>
      </c>
    </row>
    <row r="2" spans="1:2">
      <c r="B2" s="2" t="s">
        <v>470</v>
      </c>
    </row>
    <row r="3" spans="1:2">
      <c r="A3" s="3" t="s">
        <v>463</v>
      </c>
    </row>
    <row r="4" spans="1:2">
      <c r="A4" s="4" t="s">
        <v>471</v>
      </c>
      <c r="B4" s="9" t="n">
        <v>181.53</v>
      </c>
    </row>
    <row r="5" spans="1:2">
      <c r="A5" s="4" t="s">
        <v>401</v>
      </c>
    </row>
    <row r="6" spans="1:2">
      <c r="A6" s="3" t="s">
        <v>463</v>
      </c>
    </row>
    <row r="7" spans="1:2">
      <c r="A7" s="4" t="s">
        <v>472</v>
      </c>
      <c r="B7" s="7" t="n">
        <v>305</v>
      </c>
    </row>
    <row r="8" spans="1:2">
      <c r="A8" s="4" t="s">
        <v>403</v>
      </c>
    </row>
    <row r="9" spans="1:2">
      <c r="A9" s="3" t="s">
        <v>463</v>
      </c>
    </row>
    <row r="10" spans="1:2">
      <c r="A10" s="4" t="s">
        <v>472</v>
      </c>
      <c r="B10" s="7" t="n">
        <v>2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3</v>
      </c>
      <c r="B1" s="2" t="s">
        <v>1</v>
      </c>
    </row>
    <row r="2" spans="1:4">
      <c r="B2" s="2" t="s">
        <v>2</v>
      </c>
      <c r="C2" s="2" t="s">
        <v>39</v>
      </c>
      <c r="D2" s="2" t="s">
        <v>85</v>
      </c>
    </row>
    <row r="3" spans="1:4">
      <c r="A3" s="3" t="s">
        <v>210</v>
      </c>
    </row>
    <row r="4" spans="1:4">
      <c r="A4" s="4" t="s">
        <v>474</v>
      </c>
      <c r="B4" s="7" t="n">
        <v>264000000</v>
      </c>
      <c r="C4" s="7" t="n">
        <v>204000000</v>
      </c>
    </row>
    <row r="5" spans="1:4">
      <c r="A5" s="4" t="s">
        <v>123</v>
      </c>
      <c r="B5" s="6" t="n">
        <v>71238000</v>
      </c>
      <c r="C5" s="6" t="n">
        <v>57562000</v>
      </c>
      <c r="D5" s="7" t="n">
        <v>45345000</v>
      </c>
    </row>
    <row r="6" spans="1:4">
      <c r="A6" s="4" t="s">
        <v>475</v>
      </c>
      <c r="B6" s="7" t="n">
        <v>0</v>
      </c>
      <c r="C6" s="7" t="n">
        <v>0</v>
      </c>
      <c r="D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477</v>
      </c>
    </row>
    <row r="3" spans="1:3">
      <c r="A3" s="4" t="s">
        <v>478</v>
      </c>
      <c r="B3" s="7" t="n">
        <v>1197144</v>
      </c>
      <c r="C3" s="7" t="n">
        <v>855587</v>
      </c>
    </row>
    <row r="4" spans="1:3">
      <c r="A4" s="4" t="s">
        <v>479</v>
      </c>
      <c r="B4" s="6" t="n">
        <v>-400237</v>
      </c>
      <c r="C4" s="6" t="n">
        <v>-308978</v>
      </c>
    </row>
    <row r="5" spans="1:3">
      <c r="A5" s="4" t="s">
        <v>47</v>
      </c>
      <c r="B5" s="6" t="n">
        <v>796907</v>
      </c>
      <c r="C5" s="6" t="n">
        <v>546609</v>
      </c>
    </row>
    <row r="6" spans="1:3">
      <c r="A6" s="4" t="s">
        <v>480</v>
      </c>
    </row>
    <row r="7" spans="1:3">
      <c r="A7" s="3" t="s">
        <v>477</v>
      </c>
    </row>
    <row r="8" spans="1:3">
      <c r="A8" s="4" t="s">
        <v>478</v>
      </c>
      <c r="B8" s="6" t="n">
        <v>22694</v>
      </c>
      <c r="C8" s="6" t="n">
        <v>8451</v>
      </c>
    </row>
    <row r="9" spans="1:3">
      <c r="A9" s="4" t="s">
        <v>481</v>
      </c>
    </row>
    <row r="10" spans="1:3">
      <c r="A10" s="3" t="s">
        <v>477</v>
      </c>
    </row>
    <row r="11" spans="1:3">
      <c r="A11" s="4" t="s">
        <v>478</v>
      </c>
      <c r="B11" s="6" t="n">
        <v>433863</v>
      </c>
      <c r="C11" s="6" t="n">
        <v>255093</v>
      </c>
    </row>
    <row r="12" spans="1:3">
      <c r="A12" s="4" t="s">
        <v>482</v>
      </c>
    </row>
    <row r="13" spans="1:3">
      <c r="A13" s="3" t="s">
        <v>477</v>
      </c>
    </row>
    <row r="14" spans="1:3">
      <c r="A14" s="4" t="s">
        <v>478</v>
      </c>
      <c r="B14" s="6" t="n">
        <v>539090</v>
      </c>
      <c r="C14" s="6" t="n">
        <v>425025</v>
      </c>
    </row>
    <row r="15" spans="1:3">
      <c r="A15" s="4" t="s">
        <v>483</v>
      </c>
    </row>
    <row r="16" spans="1:3">
      <c r="A16" s="3" t="s">
        <v>477</v>
      </c>
    </row>
    <row r="17" spans="1:3">
      <c r="A17" s="4" t="s">
        <v>478</v>
      </c>
      <c r="B17" s="6" t="n">
        <v>38840</v>
      </c>
      <c r="C17" s="6" t="n">
        <v>34809</v>
      </c>
    </row>
    <row r="18" spans="1:3">
      <c r="A18" s="4" t="s">
        <v>484</v>
      </c>
    </row>
    <row r="19" spans="1:3">
      <c r="A19" s="3" t="s">
        <v>477</v>
      </c>
    </row>
    <row r="20" spans="1:3">
      <c r="A20" s="4" t="s">
        <v>478</v>
      </c>
      <c r="B20" s="6" t="n">
        <v>162657</v>
      </c>
      <c r="C20" s="6" t="n">
        <v>132209</v>
      </c>
    </row>
    <row r="21" spans="1:3">
      <c r="A21" s="4" t="s">
        <v>485</v>
      </c>
    </row>
    <row r="22" spans="1:3">
      <c r="A22" s="3" t="s">
        <v>477</v>
      </c>
    </row>
    <row r="23" spans="1:3">
      <c r="A23" s="4" t="s">
        <v>478</v>
      </c>
      <c r="B23" s="7" t="n">
        <v>355000</v>
      </c>
      <c r="C23" s="7" t="n">
        <v>17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6</v>
      </c>
      <c r="B1" s="2" t="s">
        <v>1</v>
      </c>
    </row>
    <row r="2" spans="1:4">
      <c r="B2" s="2" t="s">
        <v>2</v>
      </c>
      <c r="C2" s="2" t="s">
        <v>39</v>
      </c>
      <c r="D2" s="2" t="s">
        <v>85</v>
      </c>
    </row>
    <row r="3" spans="1:4">
      <c r="A3" s="3" t="s">
        <v>213</v>
      </c>
    </row>
    <row r="4" spans="1:4">
      <c r="A4" s="4" t="s">
        <v>487</v>
      </c>
      <c r="B4" s="7" t="n">
        <v>147</v>
      </c>
      <c r="C4" s="7" t="n">
        <v>115</v>
      </c>
      <c r="D4" s="7" t="n">
        <v>92</v>
      </c>
    </row>
    <row r="5" spans="1:4">
      <c r="A5" s="4" t="s">
        <v>488</v>
      </c>
      <c r="B5" s="7" t="n">
        <v>11</v>
      </c>
      <c r="C5" s="7" t="n">
        <v>8</v>
      </c>
      <c r="D5" s="7"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9</v>
      </c>
      <c r="D2" s="2" t="s">
        <v>85</v>
      </c>
    </row>
    <row r="3" spans="1:4">
      <c r="A3" s="3" t="s">
        <v>109</v>
      </c>
    </row>
    <row r="4" spans="1:4">
      <c r="A4" s="4" t="s">
        <v>97</v>
      </c>
      <c r="B4" s="7" t="n">
        <v>-418258</v>
      </c>
      <c r="C4" s="7" t="n">
        <v>-321222</v>
      </c>
      <c r="D4" s="7" t="n">
        <v>-384699</v>
      </c>
    </row>
    <row r="5" spans="1:4">
      <c r="A5" s="3" t="s">
        <v>110</v>
      </c>
    </row>
    <row r="6" spans="1:4">
      <c r="A6" s="4" t="s">
        <v>111</v>
      </c>
      <c r="B6" s="6" t="n">
        <v>-1635</v>
      </c>
      <c r="C6" s="6" t="n">
        <v>1581</v>
      </c>
      <c r="D6" s="6" t="n">
        <v>150</v>
      </c>
    </row>
    <row r="7" spans="1:4">
      <c r="A7" s="4" t="s">
        <v>112</v>
      </c>
      <c r="B7" s="6" t="n">
        <v>2534</v>
      </c>
      <c r="C7" s="6" t="n">
        <v>-2687</v>
      </c>
      <c r="D7" s="6" t="n">
        <v>-388</v>
      </c>
    </row>
    <row r="8" spans="1:4">
      <c r="A8" s="4" t="s">
        <v>113</v>
      </c>
      <c r="B8" s="6" t="n">
        <v>44705</v>
      </c>
      <c r="C8" s="6" t="n">
        <v>-47378</v>
      </c>
      <c r="D8" s="6" t="n">
        <v>1510</v>
      </c>
    </row>
    <row r="9" spans="1:4">
      <c r="A9" s="4" t="s">
        <v>110</v>
      </c>
      <c r="B9" s="6" t="n">
        <v>45604</v>
      </c>
      <c r="C9" s="6" t="n">
        <v>-48484</v>
      </c>
      <c r="D9" s="6" t="n">
        <v>1272</v>
      </c>
    </row>
    <row r="10" spans="1:4">
      <c r="A10" s="4" t="s">
        <v>114</v>
      </c>
      <c r="B10" s="7" t="n">
        <v>-372654</v>
      </c>
      <c r="C10" s="7" t="n">
        <v>-369706</v>
      </c>
      <c r="D10" s="7" t="n">
        <v>-3834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25"/>
    <col customWidth="1" max="3" min="3" width="31"/>
    <col customWidth="1" max="4" min="4" width="21"/>
    <col customWidth="1" max="5" min="5" width="21"/>
    <col customWidth="1" max="6" min="6" width="21"/>
    <col customWidth="1" max="7" min="7" width="31"/>
  </cols>
  <sheetData>
    <row r="1" spans="1:7">
      <c r="A1" s="1" t="s">
        <v>489</v>
      </c>
      <c r="B1" s="2" t="s">
        <v>490</v>
      </c>
      <c r="C1" s="2" t="s">
        <v>491</v>
      </c>
      <c r="D1" s="2" t="s">
        <v>492</v>
      </c>
      <c r="E1" s="2" t="s">
        <v>493</v>
      </c>
      <c r="F1" s="2" t="s">
        <v>492</v>
      </c>
      <c r="G1" s="2" t="s">
        <v>494</v>
      </c>
    </row>
    <row r="2" spans="1:7">
      <c r="A2" s="3" t="s">
        <v>495</v>
      </c>
    </row>
    <row r="3" spans="1:7">
      <c r="A3" s="4" t="s">
        <v>496</v>
      </c>
      <c r="C3" s="6" t="n">
        <v>2</v>
      </c>
      <c r="G3" s="6" t="n">
        <v>2</v>
      </c>
    </row>
    <row r="4" spans="1:7">
      <c r="A4" s="4" t="s">
        <v>497</v>
      </c>
      <c r="C4" s="7" t="n">
        <v>16000</v>
      </c>
      <c r="D4" s="7" t="n">
        <v>1000</v>
      </c>
    </row>
    <row r="5" spans="1:7">
      <c r="A5" s="4" t="s">
        <v>135</v>
      </c>
      <c r="E5" s="7" t="n">
        <v>1474337</v>
      </c>
      <c r="F5" s="7" t="n">
        <v>5744</v>
      </c>
      <c r="G5" s="7" t="n">
        <v>147879</v>
      </c>
    </row>
    <row r="6" spans="1:7">
      <c r="A6" s="4" t="s">
        <v>498</v>
      </c>
    </row>
    <row r="7" spans="1:7">
      <c r="A7" s="3" t="s">
        <v>495</v>
      </c>
    </row>
    <row r="8" spans="1:7">
      <c r="A8" s="4" t="s">
        <v>499</v>
      </c>
      <c r="B8" s="7" t="n">
        <v>1490917</v>
      </c>
    </row>
    <row r="9" spans="1:7">
      <c r="A9" s="4" t="s">
        <v>500</v>
      </c>
      <c r="B9" s="4" t="s">
        <v>501</v>
      </c>
    </row>
    <row r="10" spans="1:7">
      <c r="A10" s="4" t="s">
        <v>502</v>
      </c>
      <c r="E10" s="6" t="n">
        <v>25000</v>
      </c>
    </row>
    <row r="11" spans="1:7">
      <c r="A11" s="4" t="s">
        <v>503</v>
      </c>
      <c r="E11" s="7" t="n">
        <v>67000</v>
      </c>
    </row>
    <row r="12" spans="1:7">
      <c r="A12" s="4" t="s">
        <v>504</v>
      </c>
    </row>
    <row r="13" spans="1:7">
      <c r="A13" s="3" t="s">
        <v>495</v>
      </c>
    </row>
    <row r="14" spans="1:7">
      <c r="A14" s="4" t="s">
        <v>500</v>
      </c>
      <c r="B14" s="4" t="s">
        <v>505</v>
      </c>
    </row>
    <row r="15" spans="1:7">
      <c r="A15" s="4" t="s">
        <v>506</v>
      </c>
    </row>
    <row r="16" spans="1:7">
      <c r="A16" s="3" t="s">
        <v>495</v>
      </c>
    </row>
    <row r="17" spans="1:7">
      <c r="A17" s="4" t="s">
        <v>507</v>
      </c>
      <c r="C17" s="7" t="n">
        <v>12000</v>
      </c>
      <c r="D17" s="7"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90</v>
      </c>
    </row>
    <row r="2" spans="1:2">
      <c r="A2" s="3" t="s">
        <v>495</v>
      </c>
    </row>
    <row r="3" spans="1:2">
      <c r="A3" s="4" t="s">
        <v>509</v>
      </c>
      <c r="B3" s="7" t="n">
        <v>1408422</v>
      </c>
    </row>
    <row r="4" spans="1:2">
      <c r="A4" s="4" t="s">
        <v>510</v>
      </c>
      <c r="B4" s="6" t="n">
        <v>53696</v>
      </c>
    </row>
    <row r="5" spans="1:2">
      <c r="A5" s="4" t="s">
        <v>511</v>
      </c>
      <c r="B5" s="6" t="n">
        <v>23375</v>
      </c>
    </row>
    <row r="6" spans="1:2">
      <c r="A6" s="4" t="s">
        <v>512</v>
      </c>
      <c r="B6" s="6" t="n">
        <v>5424</v>
      </c>
    </row>
    <row r="7" spans="1:2">
      <c r="A7" s="4" t="s">
        <v>513</v>
      </c>
      <c r="B7" s="7" t="n">
        <v>14909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515</v>
      </c>
      <c r="D1" s="2" t="s">
        <v>39</v>
      </c>
      <c r="E1" s="2" t="s">
        <v>85</v>
      </c>
    </row>
    <row r="2" spans="1:5">
      <c r="A2" s="3" t="s">
        <v>516</v>
      </c>
    </row>
    <row r="3" spans="1:5">
      <c r="A3" s="4" t="s">
        <v>41</v>
      </c>
      <c r="E3" s="7" t="n">
        <v>3390</v>
      </c>
    </row>
    <row r="4" spans="1:5">
      <c r="A4" s="3" t="s">
        <v>517</v>
      </c>
    </row>
    <row r="5" spans="1:5">
      <c r="A5" s="4" t="s">
        <v>57</v>
      </c>
      <c r="E5" s="6" t="n">
        <v>6000</v>
      </c>
    </row>
    <row r="6" spans="1:5">
      <c r="A6" s="4" t="s">
        <v>518</v>
      </c>
      <c r="E6" s="6" t="n">
        <v>43639</v>
      </c>
    </row>
    <row r="7" spans="1:5">
      <c r="A7" s="4" t="s">
        <v>513</v>
      </c>
      <c r="E7" s="6" t="n">
        <v>151297</v>
      </c>
    </row>
    <row r="8" spans="1:5">
      <c r="A8" s="4" t="s">
        <v>519</v>
      </c>
      <c r="B8" s="7" t="n">
        <v>1379125</v>
      </c>
      <c r="D8" s="7" t="n">
        <v>159376</v>
      </c>
      <c r="E8" s="7" t="n">
        <v>107658</v>
      </c>
    </row>
    <row r="9" spans="1:5">
      <c r="A9" s="4" t="s">
        <v>498</v>
      </c>
    </row>
    <row r="10" spans="1:5">
      <c r="A10" s="3" t="s">
        <v>516</v>
      </c>
    </row>
    <row r="11" spans="1:5">
      <c r="A11" s="4" t="s">
        <v>41</v>
      </c>
      <c r="C11" s="7" t="n">
        <v>37892</v>
      </c>
    </row>
    <row r="12" spans="1:5">
      <c r="A12" s="4" t="s">
        <v>127</v>
      </c>
      <c r="C12" s="6" t="n">
        <v>23042</v>
      </c>
    </row>
    <row r="13" spans="1:5">
      <c r="A13" s="4" t="s">
        <v>520</v>
      </c>
      <c r="C13" s="6" t="n">
        <v>3183</v>
      </c>
    </row>
    <row r="14" spans="1:5">
      <c r="A14" s="4" t="s">
        <v>47</v>
      </c>
      <c r="C14" s="6" t="n">
        <v>2246</v>
      </c>
    </row>
    <row r="15" spans="1:5">
      <c r="A15" s="4" t="s">
        <v>49</v>
      </c>
      <c r="C15" s="6" t="n">
        <v>316000</v>
      </c>
    </row>
    <row r="16" spans="1:5">
      <c r="A16" s="4" t="s">
        <v>521</v>
      </c>
      <c r="C16" s="6" t="n">
        <v>382363</v>
      </c>
    </row>
    <row r="17" spans="1:5">
      <c r="A17" s="3" t="s">
        <v>517</v>
      </c>
    </row>
    <row r="18" spans="1:5">
      <c r="A18" s="4" t="s">
        <v>54</v>
      </c>
      <c r="C18" s="6" t="n">
        <v>3115</v>
      </c>
    </row>
    <row r="19" spans="1:5">
      <c r="A19" s="4" t="s">
        <v>55</v>
      </c>
      <c r="C19" s="6" t="n">
        <v>9092</v>
      </c>
    </row>
    <row r="20" spans="1:5">
      <c r="A20" s="4" t="s">
        <v>56</v>
      </c>
      <c r="C20" s="6" t="n">
        <v>13545</v>
      </c>
    </row>
    <row r="21" spans="1:5">
      <c r="A21" s="4" t="s">
        <v>57</v>
      </c>
      <c r="C21" s="6" t="n">
        <v>67754</v>
      </c>
    </row>
    <row r="22" spans="1:5">
      <c r="A22" s="4" t="s">
        <v>62</v>
      </c>
      <c r="C22" s="6" t="n">
        <v>1919</v>
      </c>
    </row>
    <row r="23" spans="1:5">
      <c r="A23" s="4" t="s">
        <v>522</v>
      </c>
      <c r="C23" s="6" t="n">
        <v>95425</v>
      </c>
    </row>
    <row r="24" spans="1:5">
      <c r="A24" s="4" t="s">
        <v>518</v>
      </c>
      <c r="C24" s="6" t="n">
        <v>286938</v>
      </c>
    </row>
    <row r="25" spans="1:5">
      <c r="A25" s="4" t="s">
        <v>513</v>
      </c>
      <c r="C25" s="6" t="n">
        <v>1490917</v>
      </c>
    </row>
    <row r="26" spans="1:5">
      <c r="A26" s="4" t="s">
        <v>519</v>
      </c>
      <c r="C26" s="7" t="n">
        <v>12039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23</v>
      </c>
      <c r="B1" s="2" t="s">
        <v>490</v>
      </c>
    </row>
    <row r="2" spans="1:2">
      <c r="A2" s="3" t="s">
        <v>495</v>
      </c>
    </row>
    <row r="3" spans="1:2">
      <c r="A3" s="4" t="s">
        <v>524</v>
      </c>
      <c r="B3" s="7" t="n">
        <v>316000</v>
      </c>
    </row>
    <row r="4" spans="1:2">
      <c r="A4" s="4" t="s">
        <v>525</v>
      </c>
      <c r="B4" s="4" t="s">
        <v>501</v>
      </c>
    </row>
    <row r="5" spans="1:2">
      <c r="A5" s="4" t="s">
        <v>526</v>
      </c>
    </row>
    <row r="6" spans="1:2">
      <c r="A6" s="3" t="s">
        <v>495</v>
      </c>
    </row>
    <row r="7" spans="1:2">
      <c r="A7" s="4" t="s">
        <v>524</v>
      </c>
      <c r="B7" s="7" t="n">
        <v>12000</v>
      </c>
    </row>
    <row r="8" spans="1:2">
      <c r="A8" s="4" t="s">
        <v>525</v>
      </c>
      <c r="B8" s="4" t="s">
        <v>527</v>
      </c>
    </row>
    <row r="9" spans="1:2">
      <c r="A9" s="4" t="s">
        <v>506</v>
      </c>
    </row>
    <row r="10" spans="1:2">
      <c r="A10" s="3" t="s">
        <v>495</v>
      </c>
    </row>
    <row r="11" spans="1:2">
      <c r="A11" s="4" t="s">
        <v>524</v>
      </c>
      <c r="B11" s="7" t="n">
        <v>105000</v>
      </c>
    </row>
    <row r="12" spans="1:2">
      <c r="A12" s="4" t="s">
        <v>525</v>
      </c>
      <c r="B12" s="4" t="s">
        <v>410</v>
      </c>
    </row>
    <row r="13" spans="1:2">
      <c r="A13" s="4" t="s">
        <v>528</v>
      </c>
    </row>
    <row r="14" spans="1:2">
      <c r="A14" s="3" t="s">
        <v>495</v>
      </c>
    </row>
    <row r="15" spans="1:2">
      <c r="A15" s="4" t="s">
        <v>524</v>
      </c>
      <c r="B15" s="7" t="n">
        <v>188000</v>
      </c>
    </row>
    <row r="16" spans="1:2">
      <c r="A16" s="4" t="s">
        <v>525</v>
      </c>
      <c r="B16" s="4" t="s">
        <v>505</v>
      </c>
    </row>
    <row r="17" spans="1:2">
      <c r="A17" s="4" t="s">
        <v>529</v>
      </c>
    </row>
    <row r="18" spans="1:2">
      <c r="A18" s="3" t="s">
        <v>495</v>
      </c>
    </row>
    <row r="19" spans="1:2">
      <c r="A19" s="4" t="s">
        <v>524</v>
      </c>
      <c r="B19" s="7" t="n">
        <v>11000</v>
      </c>
    </row>
    <row r="20" spans="1:2">
      <c r="A20" s="4" t="s">
        <v>525</v>
      </c>
      <c r="B20" s="4" t="s">
        <v>530</v>
      </c>
    </row>
    <row r="21" spans="1:2">
      <c r="A21" s="4" t="s">
        <v>531</v>
      </c>
    </row>
    <row r="22" spans="1:2">
      <c r="A22" s="3" t="s">
        <v>495</v>
      </c>
    </row>
    <row r="23" spans="1:2">
      <c r="A23" s="4" t="s">
        <v>525</v>
      </c>
      <c r="B23" s="4" t="s">
        <v>532</v>
      </c>
    </row>
    <row r="24" spans="1:2">
      <c r="A24" s="4" t="s">
        <v>533</v>
      </c>
    </row>
    <row r="25" spans="1:2">
      <c r="A25" s="3" t="s">
        <v>495</v>
      </c>
    </row>
    <row r="26" spans="1:2">
      <c r="A26" s="4" t="s">
        <v>525</v>
      </c>
      <c r="B26" s="4" t="s">
        <v>5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9</v>
      </c>
    </row>
    <row r="3" spans="1:3">
      <c r="A3" s="3" t="s">
        <v>216</v>
      </c>
    </row>
    <row r="4" spans="1:3">
      <c r="A4" s="4" t="s">
        <v>87</v>
      </c>
      <c r="B4" s="7" t="n">
        <v>2886057</v>
      </c>
      <c r="C4" s="7" t="n">
        <v>2228917</v>
      </c>
    </row>
    <row r="5" spans="1:3">
      <c r="A5" s="4" t="s">
        <v>97</v>
      </c>
      <c r="B5" s="7" t="n">
        <v>-425604</v>
      </c>
      <c r="C5" s="7" t="n">
        <v>-529404</v>
      </c>
    </row>
    <row r="6" spans="1:3">
      <c r="A6" s="4" t="s">
        <v>536</v>
      </c>
      <c r="B6" s="9" t="n">
        <v>-1.96</v>
      </c>
      <c r="C6" s="9" t="n">
        <v>-2.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9</v>
      </c>
      <c r="D1" s="2" t="s">
        <v>85</v>
      </c>
    </row>
    <row r="2" spans="1:4">
      <c r="A2" s="3" t="s">
        <v>495</v>
      </c>
    </row>
    <row r="3" spans="1:4">
      <c r="A3" s="4" t="s">
        <v>41</v>
      </c>
      <c r="D3" s="7" t="n">
        <v>3390</v>
      </c>
    </row>
    <row r="4" spans="1:4">
      <c r="A4" s="4" t="s">
        <v>538</v>
      </c>
      <c r="D4" s="6" t="n">
        <v>3466</v>
      </c>
    </row>
    <row r="5" spans="1:4">
      <c r="A5" s="4" t="s">
        <v>539</v>
      </c>
      <c r="D5" s="6" t="n">
        <v>-3256</v>
      </c>
    </row>
    <row r="6" spans="1:4">
      <c r="A6" s="4" t="s">
        <v>57</v>
      </c>
      <c r="D6" s="6" t="n">
        <v>-6000</v>
      </c>
    </row>
    <row r="7" spans="1:4">
      <c r="A7" s="4" t="s">
        <v>518</v>
      </c>
      <c r="D7" s="6" t="n">
        <v>43639</v>
      </c>
    </row>
    <row r="8" spans="1:4">
      <c r="A8" s="4" t="s">
        <v>50</v>
      </c>
      <c r="B8" s="7" t="n">
        <v>1379125</v>
      </c>
      <c r="C8" s="7" t="n">
        <v>159376</v>
      </c>
      <c r="D8" s="6" t="n">
        <v>107658</v>
      </c>
    </row>
    <row r="9" spans="1:4">
      <c r="A9" s="4" t="s">
        <v>513</v>
      </c>
      <c r="D9" s="6" t="n">
        <v>151297</v>
      </c>
    </row>
    <row r="10" spans="1:4">
      <c r="A10" s="4" t="s">
        <v>506</v>
      </c>
    </row>
    <row r="11" spans="1:4">
      <c r="A11" s="3" t="s">
        <v>495</v>
      </c>
    </row>
    <row r="12" spans="1:4">
      <c r="A12" s="4" t="s">
        <v>49</v>
      </c>
      <c r="D12" s="6" t="n">
        <v>45039</v>
      </c>
    </row>
    <row r="13" spans="1:4">
      <c r="A13" s="4" t="s">
        <v>528</v>
      </c>
    </row>
    <row r="14" spans="1:4">
      <c r="A14" s="3" t="s">
        <v>495</v>
      </c>
    </row>
    <row r="15" spans="1:4">
      <c r="A15" s="4" t="s">
        <v>49</v>
      </c>
      <c r="D15" s="7"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9</v>
      </c>
      <c r="D2" s="2" t="s">
        <v>85</v>
      </c>
    </row>
    <row r="3" spans="1:4">
      <c r="A3" s="3" t="s">
        <v>541</v>
      </c>
    </row>
    <row r="4" spans="1:4">
      <c r="A4" s="4" t="s">
        <v>542</v>
      </c>
      <c r="B4" s="7" t="n">
        <v>398800</v>
      </c>
      <c r="C4" s="7" t="n">
        <v>70700</v>
      </c>
    </row>
    <row r="5" spans="1:4">
      <c r="A5" s="4" t="s">
        <v>543</v>
      </c>
      <c r="B5" s="6" t="n">
        <v>-85560</v>
      </c>
      <c r="C5" s="6" t="n">
        <v>-36466</v>
      </c>
    </row>
    <row r="6" spans="1:4">
      <c r="A6" s="4" t="s">
        <v>165</v>
      </c>
      <c r="B6" s="6" t="n">
        <v>313240</v>
      </c>
      <c r="C6" s="6" t="n">
        <v>34234</v>
      </c>
    </row>
    <row r="7" spans="1:4">
      <c r="A7" s="4" t="s">
        <v>506</v>
      </c>
    </row>
    <row r="8" spans="1:4">
      <c r="A8" s="3" t="s">
        <v>541</v>
      </c>
    </row>
    <row r="9" spans="1:4">
      <c r="A9" s="4" t="s">
        <v>542</v>
      </c>
      <c r="B9" s="6" t="n">
        <v>186800</v>
      </c>
      <c r="C9" s="6" t="n">
        <v>69700</v>
      </c>
    </row>
    <row r="10" spans="1:4">
      <c r="A10" s="4" t="s">
        <v>528</v>
      </c>
    </row>
    <row r="11" spans="1:4">
      <c r="A11" s="3" t="s">
        <v>541</v>
      </c>
    </row>
    <row r="12" spans="1:4">
      <c r="A12" s="4" t="s">
        <v>542</v>
      </c>
      <c r="B12" s="6" t="n">
        <v>189000</v>
      </c>
      <c r="C12" s="6" t="n">
        <v>1000</v>
      </c>
    </row>
    <row r="13" spans="1:4">
      <c r="A13" s="4" t="s">
        <v>526</v>
      </c>
    </row>
    <row r="14" spans="1:4">
      <c r="A14" s="3" t="s">
        <v>541</v>
      </c>
    </row>
    <row r="15" spans="1:4">
      <c r="A15" s="4" t="s">
        <v>542</v>
      </c>
      <c r="B15" s="6" t="n">
        <v>12000</v>
      </c>
      <c r="C15" s="6" t="n">
        <v>0</v>
      </c>
    </row>
    <row r="16" spans="1:4">
      <c r="A16" s="4" t="s">
        <v>529</v>
      </c>
    </row>
    <row r="17" spans="1:4">
      <c r="A17" s="3" t="s">
        <v>541</v>
      </c>
    </row>
    <row r="18" spans="1:4">
      <c r="A18" s="4" t="s">
        <v>542</v>
      </c>
      <c r="B18" s="6" t="n">
        <v>11000</v>
      </c>
      <c r="C18" s="6" t="n">
        <v>0</v>
      </c>
    </row>
    <row r="19" spans="1:4">
      <c r="A19" s="4" t="s">
        <v>544</v>
      </c>
    </row>
    <row r="20" spans="1:4">
      <c r="A20" s="3" t="s">
        <v>541</v>
      </c>
    </row>
    <row r="21" spans="1:4">
      <c r="A21" s="4" t="s">
        <v>165</v>
      </c>
      <c r="B21" s="6" t="n">
        <v>313240</v>
      </c>
    </row>
    <row r="22" spans="1:4">
      <c r="A22" s="4" t="s">
        <v>545</v>
      </c>
      <c r="B22" s="7" t="n">
        <v>49000</v>
      </c>
      <c r="C22" s="7" t="n">
        <v>19000</v>
      </c>
      <c r="D22" s="7" t="n">
        <v>1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9</v>
      </c>
    </row>
    <row r="2" spans="1:3">
      <c r="A2" s="3" t="s">
        <v>547</v>
      </c>
    </row>
    <row r="3" spans="1:3">
      <c r="A3" s="4" t="s">
        <v>165</v>
      </c>
      <c r="B3" s="7" t="n">
        <v>313240</v>
      </c>
      <c r="C3" s="7" t="n">
        <v>34234</v>
      </c>
    </row>
    <row r="4" spans="1:3">
      <c r="A4" s="4" t="s">
        <v>544</v>
      </c>
    </row>
    <row r="5" spans="1:3">
      <c r="A5" s="3" t="s">
        <v>547</v>
      </c>
    </row>
    <row r="6" spans="1:3">
      <c r="A6" s="4" t="s">
        <v>548</v>
      </c>
      <c r="B6" s="6" t="n">
        <v>68856</v>
      </c>
    </row>
    <row r="7" spans="1:3">
      <c r="A7" s="4" t="s">
        <v>549</v>
      </c>
      <c r="B7" s="6" t="n">
        <v>48142</v>
      </c>
    </row>
    <row r="8" spans="1:3">
      <c r="A8" s="4" t="s">
        <v>550</v>
      </c>
      <c r="B8" s="6" t="n">
        <v>43733</v>
      </c>
    </row>
    <row r="9" spans="1:3">
      <c r="A9" s="4" t="s">
        <v>551</v>
      </c>
      <c r="B9" s="6" t="n">
        <v>41009</v>
      </c>
    </row>
    <row r="10" spans="1:3">
      <c r="A10" s="4" t="s">
        <v>552</v>
      </c>
      <c r="B10" s="6" t="n">
        <v>29833</v>
      </c>
    </row>
    <row r="11" spans="1:3">
      <c r="A11" s="4" t="s">
        <v>553</v>
      </c>
      <c r="B11" s="6" t="n">
        <v>81667</v>
      </c>
    </row>
    <row r="12" spans="1:3">
      <c r="A12" s="4" t="s">
        <v>165</v>
      </c>
      <c r="B12" s="7" t="n">
        <v>3132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54</v>
      </c>
      <c r="B1" s="2" t="s">
        <v>2</v>
      </c>
      <c r="C1" s="2" t="s">
        <v>39</v>
      </c>
      <c r="D1" s="2" t="s">
        <v>555</v>
      </c>
    </row>
    <row r="2" spans="1:4">
      <c r="A2" s="3" t="s">
        <v>556</v>
      </c>
    </row>
    <row r="3" spans="1:4">
      <c r="A3" s="4" t="s">
        <v>557</v>
      </c>
      <c r="B3" s="7" t="n">
        <v>50546</v>
      </c>
      <c r="C3" s="7" t="n">
        <v>29205</v>
      </c>
    </row>
    <row r="4" spans="1:4">
      <c r="A4" s="4" t="s">
        <v>558</v>
      </c>
      <c r="B4" s="6" t="n">
        <v>16976</v>
      </c>
      <c r="C4" s="6" t="n">
        <v>13588</v>
      </c>
      <c r="D4" s="7" t="n">
        <v>2000</v>
      </c>
    </row>
    <row r="5" spans="1:4">
      <c r="A5" s="4" t="s">
        <v>559</v>
      </c>
      <c r="B5" s="6" t="n">
        <v>313240</v>
      </c>
      <c r="C5" s="6" t="n">
        <v>34234</v>
      </c>
    </row>
    <row r="6" spans="1:4">
      <c r="A6" s="4" t="s">
        <v>560</v>
      </c>
      <c r="B6" s="6" t="n">
        <v>9465</v>
      </c>
      <c r="C6" s="6" t="n">
        <v>9570</v>
      </c>
    </row>
    <row r="7" spans="1:4">
      <c r="A7" s="4" t="s">
        <v>561</v>
      </c>
      <c r="B7" s="6" t="n">
        <v>4383</v>
      </c>
      <c r="C7" s="6" t="n">
        <v>4492</v>
      </c>
    </row>
    <row r="8" spans="1:4">
      <c r="A8" s="4" t="s">
        <v>562</v>
      </c>
      <c r="B8" s="6" t="n">
        <v>4544</v>
      </c>
      <c r="C8" s="6" t="n">
        <v>1884</v>
      </c>
    </row>
    <row r="9" spans="1:4">
      <c r="A9" s="4" t="s">
        <v>125</v>
      </c>
      <c r="B9" s="6" t="n">
        <v>42030</v>
      </c>
      <c r="C9" s="6" t="n">
        <v>39762</v>
      </c>
    </row>
    <row r="10" spans="1:4">
      <c r="A10" s="4" t="s">
        <v>165</v>
      </c>
      <c r="B10" s="6" t="n">
        <v>147360</v>
      </c>
      <c r="C10" s="6" t="n">
        <v>109718</v>
      </c>
    </row>
    <row r="11" spans="1:4">
      <c r="A11" s="4" t="s">
        <v>559</v>
      </c>
    </row>
    <row r="12" spans="1:4">
      <c r="A12" s="3" t="s">
        <v>556</v>
      </c>
    </row>
    <row r="13" spans="1:4">
      <c r="A13" s="4" t="s">
        <v>559</v>
      </c>
      <c r="B13" s="7" t="n">
        <v>19416</v>
      </c>
      <c r="C13" s="7" t="n">
        <v>11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9</v>
      </c>
    </row>
    <row r="2" spans="1:3">
      <c r="A2" s="3" t="s">
        <v>541</v>
      </c>
    </row>
    <row r="3" spans="1:3">
      <c r="A3" s="4" t="s">
        <v>165</v>
      </c>
      <c r="B3" s="7" t="n">
        <v>313240</v>
      </c>
      <c r="C3" s="7" t="n">
        <v>34234</v>
      </c>
    </row>
    <row r="4" spans="1:3">
      <c r="A4" s="4" t="s">
        <v>564</v>
      </c>
    </row>
    <row r="5" spans="1:3">
      <c r="A5" s="3" t="s">
        <v>541</v>
      </c>
    </row>
    <row r="6" spans="1:3">
      <c r="A6" s="4" t="s">
        <v>548</v>
      </c>
      <c r="B6" s="6" t="n">
        <v>3360</v>
      </c>
    </row>
    <row r="7" spans="1:3">
      <c r="A7" s="4" t="s">
        <v>549</v>
      </c>
      <c r="B7" s="6" t="n">
        <v>3031</v>
      </c>
    </row>
    <row r="8" spans="1:3">
      <c r="A8" s="4" t="s">
        <v>550</v>
      </c>
      <c r="B8" s="6" t="n">
        <v>2617</v>
      </c>
    </row>
    <row r="9" spans="1:3">
      <c r="A9" s="4" t="s">
        <v>551</v>
      </c>
      <c r="B9" s="6" t="n">
        <v>2351</v>
      </c>
    </row>
    <row r="10" spans="1:3">
      <c r="A10" s="4" t="s">
        <v>552</v>
      </c>
      <c r="B10" s="6" t="n">
        <v>2049</v>
      </c>
    </row>
    <row r="11" spans="1:3">
      <c r="A11" s="4" t="s">
        <v>553</v>
      </c>
      <c r="B11" s="6" t="n">
        <v>16392</v>
      </c>
    </row>
    <row r="12" spans="1:3">
      <c r="A12" s="4" t="s">
        <v>165</v>
      </c>
      <c r="B12" s="7" t="n">
        <v>29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9</v>
      </c>
      <c r="D2" s="2" t="s">
        <v>85</v>
      </c>
    </row>
    <row r="3" spans="1:4">
      <c r="A3" s="3" t="s">
        <v>109</v>
      </c>
    </row>
    <row r="4" spans="1:4">
      <c r="A4" s="4" t="s">
        <v>116</v>
      </c>
      <c r="B4" s="7" t="n">
        <v>660</v>
      </c>
      <c r="C4" s="7" t="n">
        <v>0</v>
      </c>
      <c r="D4" s="7" t="n">
        <v>0</v>
      </c>
    </row>
    <row r="5" spans="1:4">
      <c r="A5" s="4" t="s">
        <v>117</v>
      </c>
      <c r="B5" s="7" t="n">
        <v>6386</v>
      </c>
      <c r="C5" s="7" t="n">
        <v>0</v>
      </c>
      <c r="D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9</v>
      </c>
    </row>
    <row r="3" spans="1:3">
      <c r="A3" s="4" t="s">
        <v>566</v>
      </c>
    </row>
    <row r="4" spans="1:3">
      <c r="A4" s="3" t="s">
        <v>567</v>
      </c>
    </row>
    <row r="5" spans="1:3">
      <c r="A5" s="4" t="s">
        <v>568</v>
      </c>
      <c r="B5" s="4" t="s">
        <v>569</v>
      </c>
    </row>
    <row r="6" spans="1:3">
      <c r="A6" s="4" t="s">
        <v>570</v>
      </c>
    </row>
    <row r="7" spans="1:3">
      <c r="A7" s="3" t="s">
        <v>567</v>
      </c>
    </row>
    <row r="8" spans="1:3">
      <c r="A8" s="4" t="s">
        <v>571</v>
      </c>
      <c r="B8" s="7" t="n">
        <v>198</v>
      </c>
      <c r="C8" s="7" t="n">
        <v>75</v>
      </c>
    </row>
    <row r="9" spans="1:3">
      <c r="A9" s="4" t="s">
        <v>572</v>
      </c>
    </row>
    <row r="10" spans="1:3">
      <c r="A10" s="3" t="s">
        <v>567</v>
      </c>
    </row>
    <row r="11" spans="1:3">
      <c r="A11" s="4" t="s">
        <v>571</v>
      </c>
      <c r="B11" s="7" t="n">
        <v>717</v>
      </c>
      <c r="C11" s="7" t="n">
        <v>5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9</v>
      </c>
    </row>
    <row r="2" spans="1:3">
      <c r="A2" s="3" t="s">
        <v>574</v>
      </c>
    </row>
    <row r="3" spans="1:3">
      <c r="A3" s="4" t="s">
        <v>575</v>
      </c>
      <c r="B3" s="7" t="n">
        <v>22570</v>
      </c>
      <c r="C3" s="7" t="n">
        <v>98</v>
      </c>
    </row>
    <row r="4" spans="1:3">
      <c r="A4" s="4" t="s">
        <v>576</v>
      </c>
      <c r="B4" s="6" t="n">
        <v>3135</v>
      </c>
      <c r="C4" s="6" t="n">
        <v>32912</v>
      </c>
    </row>
    <row r="5" spans="1:3">
      <c r="A5" s="4" t="s">
        <v>577</v>
      </c>
    </row>
    <row r="6" spans="1:3">
      <c r="A6" s="3" t="s">
        <v>574</v>
      </c>
    </row>
    <row r="7" spans="1:3">
      <c r="A7" s="4" t="s">
        <v>575</v>
      </c>
      <c r="B7" s="6" t="n">
        <v>459</v>
      </c>
      <c r="C7" s="6" t="n">
        <v>79</v>
      </c>
    </row>
    <row r="8" spans="1:3">
      <c r="A8" s="4" t="s">
        <v>578</v>
      </c>
    </row>
    <row r="9" spans="1:3">
      <c r="A9" s="3" t="s">
        <v>574</v>
      </c>
    </row>
    <row r="10" spans="1:3">
      <c r="A10" s="4" t="s">
        <v>575</v>
      </c>
      <c r="B10" s="6" t="n">
        <v>20</v>
      </c>
      <c r="C10" s="6" t="n">
        <v>0</v>
      </c>
    </row>
    <row r="11" spans="1:3">
      <c r="A11" s="4" t="s">
        <v>579</v>
      </c>
    </row>
    <row r="12" spans="1:3">
      <c r="A12" s="3" t="s">
        <v>574</v>
      </c>
    </row>
    <row r="13" spans="1:3">
      <c r="A13" s="4" t="s">
        <v>576</v>
      </c>
      <c r="B13" s="6" t="n">
        <v>1446</v>
      </c>
      <c r="C13" s="6" t="n">
        <v>2805</v>
      </c>
    </row>
    <row r="14" spans="1:3">
      <c r="A14" s="4" t="s">
        <v>580</v>
      </c>
    </row>
    <row r="15" spans="1:3">
      <c r="A15" s="3" t="s">
        <v>574</v>
      </c>
    </row>
    <row r="16" spans="1:3">
      <c r="A16" s="4" t="s">
        <v>576</v>
      </c>
      <c r="B16" s="6" t="n">
        <v>0</v>
      </c>
      <c r="C16" s="6" t="n">
        <v>102</v>
      </c>
    </row>
    <row r="17" spans="1:3">
      <c r="A17" s="4" t="s">
        <v>581</v>
      </c>
    </row>
    <row r="18" spans="1:3">
      <c r="A18" s="3" t="s">
        <v>574</v>
      </c>
    </row>
    <row r="19" spans="1:3">
      <c r="A19" s="4" t="s">
        <v>575</v>
      </c>
      <c r="B19" s="6" t="n">
        <v>12076</v>
      </c>
      <c r="C19" s="6" t="n">
        <v>15</v>
      </c>
    </row>
    <row r="20" spans="1:3">
      <c r="A20" s="4" t="s">
        <v>582</v>
      </c>
    </row>
    <row r="21" spans="1:3">
      <c r="A21" s="3" t="s">
        <v>574</v>
      </c>
    </row>
    <row r="22" spans="1:3">
      <c r="A22" s="4" t="s">
        <v>575</v>
      </c>
      <c r="B22" s="6" t="n">
        <v>10015</v>
      </c>
      <c r="C22" s="6" t="n">
        <v>4</v>
      </c>
    </row>
    <row r="23" spans="1:3">
      <c r="A23" s="4" t="s">
        <v>583</v>
      </c>
    </row>
    <row r="24" spans="1:3">
      <c r="A24" s="3" t="s">
        <v>574</v>
      </c>
    </row>
    <row r="25" spans="1:3">
      <c r="A25" s="4" t="s">
        <v>576</v>
      </c>
      <c r="B25" s="6" t="n">
        <v>983</v>
      </c>
      <c r="C25" s="6" t="n">
        <v>18355</v>
      </c>
    </row>
    <row r="26" spans="1:3">
      <c r="A26" s="4" t="s">
        <v>584</v>
      </c>
    </row>
    <row r="27" spans="1:3">
      <c r="A27" s="3" t="s">
        <v>574</v>
      </c>
    </row>
    <row r="28" spans="1:3">
      <c r="A28" s="4" t="s">
        <v>576</v>
      </c>
      <c r="B28" s="7" t="n">
        <v>706</v>
      </c>
      <c r="C28" s="7" t="n">
        <v>11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9</v>
      </c>
      <c r="D2" s="2" t="s">
        <v>85</v>
      </c>
    </row>
    <row r="3" spans="1:4">
      <c r="A3" s="3" t="s">
        <v>586</v>
      </c>
    </row>
    <row r="4" spans="1:4">
      <c r="A4" s="4" t="s">
        <v>587</v>
      </c>
      <c r="B4" s="7" t="n">
        <v>2000</v>
      </c>
    </row>
    <row r="5" spans="1:4">
      <c r="A5" s="4" t="s">
        <v>94</v>
      </c>
    </row>
    <row r="6" spans="1:4">
      <c r="A6" s="3" t="s">
        <v>586</v>
      </c>
    </row>
    <row r="7" spans="1:4">
      <c r="A7" s="4" t="s">
        <v>588</v>
      </c>
      <c r="B7" s="6" t="n">
        <v>4706</v>
      </c>
      <c r="C7" s="7" t="n">
        <v>-5641</v>
      </c>
      <c r="D7" s="7" t="n">
        <v>662</v>
      </c>
    </row>
    <row r="8" spans="1:4">
      <c r="A8" s="4" t="s">
        <v>589</v>
      </c>
    </row>
    <row r="9" spans="1:4">
      <c r="A9" s="3" t="s">
        <v>586</v>
      </c>
    </row>
    <row r="10" spans="1:4">
      <c r="A10" s="4" t="s">
        <v>590</v>
      </c>
      <c r="B10" s="6" t="n">
        <v>-7012</v>
      </c>
      <c r="C10" s="6" t="n">
        <v>1509</v>
      </c>
      <c r="D10" s="6" t="n">
        <v>635</v>
      </c>
    </row>
    <row r="11" spans="1:4">
      <c r="A11" s="4" t="s">
        <v>591</v>
      </c>
    </row>
    <row r="12" spans="1:4">
      <c r="A12" s="3" t="s">
        <v>586</v>
      </c>
    </row>
    <row r="13" spans="1:4">
      <c r="A13" s="4" t="s">
        <v>592</v>
      </c>
      <c r="B13" s="6" t="n">
        <v>13868</v>
      </c>
      <c r="C13" s="6" t="n">
        <v>1607</v>
      </c>
      <c r="D13" s="6" t="n">
        <v>1386</v>
      </c>
    </row>
    <row r="14" spans="1:4">
      <c r="A14" s="4" t="s">
        <v>593</v>
      </c>
    </row>
    <row r="15" spans="1:4">
      <c r="A15" s="3" t="s">
        <v>586</v>
      </c>
    </row>
    <row r="16" spans="1:4">
      <c r="A16" s="4" t="s">
        <v>594</v>
      </c>
      <c r="B16" s="7" t="n">
        <v>44079</v>
      </c>
      <c r="C16" s="7" t="n">
        <v>-45869</v>
      </c>
      <c r="D16" s="7" t="n">
        <v>21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9</v>
      </c>
    </row>
    <row r="2" spans="1:3">
      <c r="A2" s="3" t="s">
        <v>596</v>
      </c>
    </row>
    <row r="3" spans="1:3">
      <c r="A3" s="4" t="s">
        <v>597</v>
      </c>
      <c r="B3" s="7" t="n">
        <v>22570</v>
      </c>
      <c r="C3" s="7" t="n">
        <v>98</v>
      </c>
    </row>
    <row r="4" spans="1:3">
      <c r="A4" s="4" t="s">
        <v>598</v>
      </c>
      <c r="B4" s="6" t="n">
        <v>0</v>
      </c>
    </row>
    <row r="5" spans="1:3">
      <c r="A5" s="4" t="s">
        <v>599</v>
      </c>
      <c r="B5" s="6" t="n">
        <v>22570</v>
      </c>
    </row>
    <row r="6" spans="1:3">
      <c r="A6" s="4" t="s">
        <v>600</v>
      </c>
      <c r="B6" s="6" t="n">
        <v>-3135</v>
      </c>
    </row>
    <row r="7" spans="1:3">
      <c r="A7" s="4" t="s">
        <v>601</v>
      </c>
      <c r="B7" s="6" t="n">
        <v>0</v>
      </c>
    </row>
    <row r="8" spans="1:3">
      <c r="A8" s="4" t="s">
        <v>602</v>
      </c>
      <c r="B8" s="6" t="n">
        <v>19435</v>
      </c>
    </row>
    <row r="9" spans="1:3">
      <c r="A9" s="4" t="s">
        <v>603</v>
      </c>
    </row>
    <row r="10" spans="1:3">
      <c r="A10" s="3" t="s">
        <v>596</v>
      </c>
    </row>
    <row r="11" spans="1:3">
      <c r="A11" s="4" t="s">
        <v>597</v>
      </c>
      <c r="B11" s="6" t="n">
        <v>2305</v>
      </c>
    </row>
    <row r="12" spans="1:3">
      <c r="A12" s="4" t="s">
        <v>598</v>
      </c>
      <c r="B12" s="6" t="n">
        <v>0</v>
      </c>
    </row>
    <row r="13" spans="1:3">
      <c r="A13" s="4" t="s">
        <v>599</v>
      </c>
      <c r="B13" s="6" t="n">
        <v>2305</v>
      </c>
    </row>
    <row r="14" spans="1:3">
      <c r="A14" s="4" t="s">
        <v>600</v>
      </c>
      <c r="B14" s="6" t="n">
        <v>-78</v>
      </c>
    </row>
    <row r="15" spans="1:3">
      <c r="A15" s="4" t="s">
        <v>601</v>
      </c>
      <c r="B15" s="6" t="n">
        <v>0</v>
      </c>
    </row>
    <row r="16" spans="1:3">
      <c r="A16" s="4" t="s">
        <v>602</v>
      </c>
      <c r="B16" s="6" t="n">
        <v>2227</v>
      </c>
    </row>
    <row r="17" spans="1:3">
      <c r="A17" s="4" t="s">
        <v>604</v>
      </c>
    </row>
    <row r="18" spans="1:3">
      <c r="A18" s="3" t="s">
        <v>596</v>
      </c>
    </row>
    <row r="19" spans="1:3">
      <c r="A19" s="4" t="s">
        <v>597</v>
      </c>
      <c r="B19" s="6" t="n">
        <v>18053</v>
      </c>
    </row>
    <row r="20" spans="1:3">
      <c r="A20" s="4" t="s">
        <v>598</v>
      </c>
      <c r="B20" s="6" t="n">
        <v>0</v>
      </c>
    </row>
    <row r="21" spans="1:3">
      <c r="A21" s="4" t="s">
        <v>599</v>
      </c>
      <c r="B21" s="6" t="n">
        <v>18053</v>
      </c>
    </row>
    <row r="22" spans="1:3">
      <c r="A22" s="4" t="s">
        <v>600</v>
      </c>
      <c r="B22" s="6" t="n">
        <v>-1823</v>
      </c>
    </row>
    <row r="23" spans="1:3">
      <c r="A23" s="4" t="s">
        <v>601</v>
      </c>
      <c r="B23" s="6" t="n">
        <v>0</v>
      </c>
    </row>
    <row r="24" spans="1:3">
      <c r="A24" s="4" t="s">
        <v>602</v>
      </c>
      <c r="B24" s="6" t="n">
        <v>16230</v>
      </c>
    </row>
    <row r="25" spans="1:3">
      <c r="A25" s="4" t="s">
        <v>605</v>
      </c>
    </row>
    <row r="26" spans="1:3">
      <c r="A26" s="3" t="s">
        <v>596</v>
      </c>
    </row>
    <row r="27" spans="1:3">
      <c r="A27" s="4" t="s">
        <v>597</v>
      </c>
      <c r="B27" s="6" t="n">
        <v>2212</v>
      </c>
    </row>
    <row r="28" spans="1:3">
      <c r="A28" s="4" t="s">
        <v>598</v>
      </c>
      <c r="B28" s="6" t="n">
        <v>0</v>
      </c>
    </row>
    <row r="29" spans="1:3">
      <c r="A29" s="4" t="s">
        <v>599</v>
      </c>
      <c r="B29" s="6" t="n">
        <v>2212</v>
      </c>
    </row>
    <row r="30" spans="1:3">
      <c r="A30" s="4" t="s">
        <v>600</v>
      </c>
      <c r="B30" s="6" t="n">
        <v>-1234</v>
      </c>
    </row>
    <row r="31" spans="1:3">
      <c r="A31" s="4" t="s">
        <v>601</v>
      </c>
      <c r="B31" s="6" t="n">
        <v>0</v>
      </c>
    </row>
    <row r="32" spans="1:3">
      <c r="A32" s="4" t="s">
        <v>602</v>
      </c>
      <c r="B32" s="7" t="n">
        <v>9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9</v>
      </c>
    </row>
    <row r="2" spans="1:3">
      <c r="A2" s="3" t="s">
        <v>607</v>
      </c>
    </row>
    <row r="3" spans="1:3">
      <c r="A3" s="4" t="s">
        <v>608</v>
      </c>
      <c r="B3" s="7" t="n">
        <v>3135</v>
      </c>
      <c r="C3" s="7" t="n">
        <v>32912</v>
      </c>
    </row>
    <row r="4" spans="1:3">
      <c r="A4" s="4" t="s">
        <v>598</v>
      </c>
      <c r="B4" s="6" t="n">
        <v>0</v>
      </c>
    </row>
    <row r="5" spans="1:3">
      <c r="A5" s="4" t="s">
        <v>609</v>
      </c>
      <c r="B5" s="6" t="n">
        <v>3135</v>
      </c>
    </row>
    <row r="6" spans="1:3">
      <c r="A6" s="4" t="s">
        <v>600</v>
      </c>
      <c r="B6" s="6" t="n">
        <v>-3135</v>
      </c>
    </row>
    <row r="7" spans="1:3">
      <c r="A7" s="4" t="s">
        <v>610</v>
      </c>
      <c r="B7" s="6" t="n">
        <v>0</v>
      </c>
    </row>
    <row r="8" spans="1:3">
      <c r="A8" s="4" t="s">
        <v>611</v>
      </c>
      <c r="B8" s="6" t="n">
        <v>0</v>
      </c>
    </row>
    <row r="9" spans="1:3">
      <c r="A9" s="4" t="s">
        <v>603</v>
      </c>
    </row>
    <row r="10" spans="1:3">
      <c r="A10" s="3" t="s">
        <v>607</v>
      </c>
    </row>
    <row r="11" spans="1:3">
      <c r="A11" s="4" t="s">
        <v>608</v>
      </c>
      <c r="B11" s="6" t="n">
        <v>78</v>
      </c>
    </row>
    <row r="12" spans="1:3">
      <c r="A12" s="4" t="s">
        <v>598</v>
      </c>
      <c r="B12" s="6" t="n">
        <v>0</v>
      </c>
    </row>
    <row r="13" spans="1:3">
      <c r="A13" s="4" t="s">
        <v>609</v>
      </c>
      <c r="B13" s="6" t="n">
        <v>78</v>
      </c>
    </row>
    <row r="14" spans="1:3">
      <c r="A14" s="4" t="s">
        <v>600</v>
      </c>
      <c r="B14" s="6" t="n">
        <v>-78</v>
      </c>
    </row>
    <row r="15" spans="1:3">
      <c r="A15" s="4" t="s">
        <v>610</v>
      </c>
      <c r="B15" s="6" t="n">
        <v>0</v>
      </c>
    </row>
    <row r="16" spans="1:3">
      <c r="A16" s="4" t="s">
        <v>611</v>
      </c>
      <c r="B16" s="6" t="n">
        <v>0</v>
      </c>
    </row>
    <row r="17" spans="1:3">
      <c r="A17" s="4" t="s">
        <v>604</v>
      </c>
    </row>
    <row r="18" spans="1:3">
      <c r="A18" s="3" t="s">
        <v>607</v>
      </c>
    </row>
    <row r="19" spans="1:3">
      <c r="A19" s="4" t="s">
        <v>608</v>
      </c>
      <c r="B19" s="6" t="n">
        <v>1823</v>
      </c>
    </row>
    <row r="20" spans="1:3">
      <c r="A20" s="4" t="s">
        <v>598</v>
      </c>
      <c r="B20" s="6" t="n">
        <v>0</v>
      </c>
    </row>
    <row r="21" spans="1:3">
      <c r="A21" s="4" t="s">
        <v>609</v>
      </c>
      <c r="B21" s="6" t="n">
        <v>1823</v>
      </c>
    </row>
    <row r="22" spans="1:3">
      <c r="A22" s="4" t="s">
        <v>600</v>
      </c>
      <c r="B22" s="6" t="n">
        <v>-1823</v>
      </c>
    </row>
    <row r="23" spans="1:3">
      <c r="A23" s="4" t="s">
        <v>610</v>
      </c>
      <c r="B23" s="6" t="n">
        <v>0</v>
      </c>
    </row>
    <row r="24" spans="1:3">
      <c r="A24" s="4" t="s">
        <v>611</v>
      </c>
      <c r="B24" s="6" t="n">
        <v>0</v>
      </c>
    </row>
    <row r="25" spans="1:3">
      <c r="A25" s="4" t="s">
        <v>605</v>
      </c>
    </row>
    <row r="26" spans="1:3">
      <c r="A26" s="3" t="s">
        <v>607</v>
      </c>
    </row>
    <row r="27" spans="1:3">
      <c r="A27" s="4" t="s">
        <v>608</v>
      </c>
      <c r="B27" s="6" t="n">
        <v>1234</v>
      </c>
    </row>
    <row r="28" spans="1:3">
      <c r="A28" s="4" t="s">
        <v>598</v>
      </c>
      <c r="B28" s="6" t="n">
        <v>0</v>
      </c>
    </row>
    <row r="29" spans="1:3">
      <c r="A29" s="4" t="s">
        <v>609</v>
      </c>
      <c r="B29" s="6" t="n">
        <v>1234</v>
      </c>
    </row>
    <row r="30" spans="1:3">
      <c r="A30" s="4" t="s">
        <v>600</v>
      </c>
      <c r="B30" s="6" t="n">
        <v>-1234</v>
      </c>
    </row>
    <row r="31" spans="1:3">
      <c r="A31" s="4" t="s">
        <v>610</v>
      </c>
      <c r="B31" s="6" t="n">
        <v>0</v>
      </c>
    </row>
    <row r="32" spans="1:3">
      <c r="A32" s="4" t="s">
        <v>611</v>
      </c>
      <c r="B3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51"/>
    <col customWidth="1" max="5" min="5" width="21"/>
    <col customWidth="1" max="6" min="6" width="21"/>
    <col customWidth="1" max="7" min="7" width="21"/>
    <col customWidth="1" max="8" min="8" width="21"/>
  </cols>
  <sheetData>
    <row r="1" spans="1:8">
      <c r="A1" s="1" t="s">
        <v>612</v>
      </c>
      <c r="B1" s="2" t="s">
        <v>613</v>
      </c>
      <c r="C1" s="2" t="s">
        <v>614</v>
      </c>
      <c r="D1" s="2" t="s">
        <v>1</v>
      </c>
    </row>
    <row r="2" spans="1:8">
      <c r="B2" s="2" t="s">
        <v>615</v>
      </c>
      <c r="C2" s="2" t="s">
        <v>616</v>
      </c>
      <c r="D2" s="2" t="s">
        <v>617</v>
      </c>
      <c r="E2" s="2" t="s">
        <v>492</v>
      </c>
      <c r="F2" s="2" t="s">
        <v>618</v>
      </c>
      <c r="G2" s="2" t="s">
        <v>619</v>
      </c>
      <c r="H2" s="2" t="s">
        <v>620</v>
      </c>
    </row>
    <row r="3" spans="1:8">
      <c r="A3" s="3" t="s">
        <v>621</v>
      </c>
    </row>
    <row r="4" spans="1:8">
      <c r="A4" s="4" t="s">
        <v>145</v>
      </c>
      <c r="D4" s="7" t="n">
        <v>0</v>
      </c>
      <c r="E4" s="7" t="n">
        <v>175530000</v>
      </c>
      <c r="F4" s="7" t="n">
        <v>0</v>
      </c>
    </row>
    <row r="5" spans="1:8">
      <c r="A5" s="4" t="s">
        <v>622</v>
      </c>
      <c r="D5" s="6" t="n">
        <v>30</v>
      </c>
    </row>
    <row r="6" spans="1:8">
      <c r="A6" s="4" t="s">
        <v>623</v>
      </c>
      <c r="D6" s="6" t="n">
        <v>20</v>
      </c>
    </row>
    <row r="7" spans="1:8">
      <c r="A7" s="4" t="s">
        <v>624</v>
      </c>
      <c r="D7" s="7" t="n">
        <v>11000000</v>
      </c>
      <c r="E7" s="6" t="n">
        <v>8000000</v>
      </c>
      <c r="F7" s="6" t="n">
        <v>3000000</v>
      </c>
    </row>
    <row r="8" spans="1:8">
      <c r="A8" s="4" t="s">
        <v>625</v>
      </c>
      <c r="D8" s="7" t="n">
        <v>0</v>
      </c>
      <c r="E8" s="6" t="n">
        <v>80805000</v>
      </c>
      <c r="F8" s="6" t="n">
        <v>0</v>
      </c>
    </row>
    <row r="9" spans="1:8">
      <c r="A9" s="4" t="s">
        <v>397</v>
      </c>
    </row>
    <row r="10" spans="1:8">
      <c r="A10" s="3" t="s">
        <v>621</v>
      </c>
    </row>
    <row r="11" spans="1:8">
      <c r="A11" s="4" t="s">
        <v>466</v>
      </c>
      <c r="C11" s="4" t="s">
        <v>399</v>
      </c>
      <c r="D11" s="4" t="s">
        <v>399</v>
      </c>
      <c r="H11" s="4" t="s">
        <v>399</v>
      </c>
    </row>
    <row r="12" spans="1:8">
      <c r="A12" s="4" t="s">
        <v>400</v>
      </c>
      <c r="C12" s="7" t="n">
        <v>0</v>
      </c>
      <c r="D12" s="7" t="n">
        <v>0</v>
      </c>
      <c r="E12" s="6" t="n">
        <v>350000000</v>
      </c>
      <c r="H12" s="7" t="n">
        <v>350000000</v>
      </c>
    </row>
    <row r="13" spans="1:8">
      <c r="A13" s="4" t="s">
        <v>626</v>
      </c>
      <c r="B13" s="7" t="n">
        <v>350000000</v>
      </c>
    </row>
    <row r="14" spans="1:8">
      <c r="A14" s="4" t="s">
        <v>627</v>
      </c>
      <c r="C14" s="7" t="n">
        <v>7000000</v>
      </c>
      <c r="D14" s="6" t="n">
        <v>7000000</v>
      </c>
    </row>
    <row r="15" spans="1:8">
      <c r="A15" s="4" t="s">
        <v>628</v>
      </c>
      <c r="D15" s="6" t="n">
        <v>2000000</v>
      </c>
    </row>
    <row r="16" spans="1:8">
      <c r="A16" s="4" t="s">
        <v>629</v>
      </c>
      <c r="D16" s="7" t="n">
        <v>641000</v>
      </c>
      <c r="E16" s="6" t="n">
        <v>1409000</v>
      </c>
      <c r="F16" s="6" t="n">
        <v>1408000</v>
      </c>
    </row>
    <row r="17" spans="1:8">
      <c r="A17" s="4" t="s">
        <v>630</v>
      </c>
      <c r="C17" s="4" t="s">
        <v>631</v>
      </c>
      <c r="D17" s="4" t="s">
        <v>631</v>
      </c>
    </row>
    <row r="18" spans="1:8">
      <c r="A18" s="4" t="s">
        <v>632</v>
      </c>
    </row>
    <row r="19" spans="1:8">
      <c r="A19" s="3" t="s">
        <v>621</v>
      </c>
    </row>
    <row r="20" spans="1:8">
      <c r="A20" s="4" t="s">
        <v>633</v>
      </c>
      <c r="B20" s="6" t="n">
        <v>1500000</v>
      </c>
    </row>
    <row r="21" spans="1:8">
      <c r="A21" s="4" t="s">
        <v>634</v>
      </c>
      <c r="C21" s="9" t="n">
        <v>83.28</v>
      </c>
      <c r="D21" s="9" t="n">
        <v>83.28</v>
      </c>
    </row>
    <row r="22" spans="1:8">
      <c r="A22" s="4" t="s">
        <v>635</v>
      </c>
      <c r="B22" s="6" t="n">
        <v>1500000</v>
      </c>
    </row>
    <row r="23" spans="1:8">
      <c r="A23" s="4" t="s">
        <v>636</v>
      </c>
      <c r="C23" s="6" t="n">
        <v>4200000</v>
      </c>
      <c r="D23" s="6" t="n">
        <v>4200000</v>
      </c>
    </row>
    <row r="24" spans="1:8">
      <c r="A24" s="4" t="s">
        <v>401</v>
      </c>
    </row>
    <row r="25" spans="1:8">
      <c r="A25" s="3" t="s">
        <v>621</v>
      </c>
    </row>
    <row r="26" spans="1:8">
      <c r="A26" s="4" t="s">
        <v>466</v>
      </c>
      <c r="C26" s="4" t="s">
        <v>402</v>
      </c>
      <c r="D26" s="4" t="s">
        <v>402</v>
      </c>
      <c r="H26" s="4" t="s">
        <v>402</v>
      </c>
    </row>
    <row r="27" spans="1:8">
      <c r="A27" s="4" t="s">
        <v>400</v>
      </c>
      <c r="C27" s="7" t="n">
        <v>249975000</v>
      </c>
      <c r="D27" s="7" t="n">
        <v>249975000</v>
      </c>
      <c r="E27" s="6" t="n">
        <v>250000000</v>
      </c>
      <c r="H27" s="7" t="n">
        <v>250000000</v>
      </c>
    </row>
    <row r="28" spans="1:8">
      <c r="A28" s="4" t="s">
        <v>637</v>
      </c>
      <c r="D28" s="4" t="s">
        <v>638</v>
      </c>
    </row>
    <row r="29" spans="1:8">
      <c r="A29" s="4" t="s">
        <v>627</v>
      </c>
      <c r="C29" s="7" t="n">
        <v>5000000</v>
      </c>
      <c r="D29" s="7" t="n">
        <v>5000000</v>
      </c>
    </row>
    <row r="30" spans="1:8">
      <c r="A30" s="4" t="s">
        <v>628</v>
      </c>
      <c r="D30" s="6" t="n">
        <v>2000000</v>
      </c>
    </row>
    <row r="31" spans="1:8">
      <c r="A31" s="4" t="s">
        <v>629</v>
      </c>
      <c r="D31" s="7" t="n">
        <v>673000</v>
      </c>
      <c r="E31" s="6" t="n">
        <v>673000</v>
      </c>
      <c r="F31" s="6" t="n">
        <v>675000</v>
      </c>
    </row>
    <row r="32" spans="1:8">
      <c r="A32" s="4" t="s">
        <v>639</v>
      </c>
      <c r="D32" s="4" t="s">
        <v>640</v>
      </c>
    </row>
    <row r="33" spans="1:8">
      <c r="A33" s="4" t="s">
        <v>630</v>
      </c>
      <c r="C33" s="4" t="s">
        <v>641</v>
      </c>
      <c r="D33" s="4" t="s">
        <v>641</v>
      </c>
    </row>
    <row r="34" spans="1:8">
      <c r="A34" s="4" t="s">
        <v>642</v>
      </c>
    </row>
    <row r="35" spans="1:8">
      <c r="A35" s="3" t="s">
        <v>621</v>
      </c>
    </row>
    <row r="36" spans="1:8">
      <c r="A36" s="4" t="s">
        <v>643</v>
      </c>
      <c r="D36" s="10" t="n">
        <v>12.234</v>
      </c>
    </row>
    <row r="37" spans="1:8">
      <c r="A37" s="4" t="s">
        <v>634</v>
      </c>
      <c r="C37" s="9" t="n">
        <v>81.73999999999999</v>
      </c>
      <c r="D37" s="9" t="n">
        <v>81.73999999999999</v>
      </c>
    </row>
    <row r="38" spans="1:8">
      <c r="A38" s="4" t="s">
        <v>636</v>
      </c>
      <c r="C38" s="6" t="n">
        <v>3100000</v>
      </c>
      <c r="D38" s="6" t="n">
        <v>3100000</v>
      </c>
    </row>
    <row r="39" spans="1:8">
      <c r="A39" s="4" t="s">
        <v>403</v>
      </c>
    </row>
    <row r="40" spans="1:8">
      <c r="A40" s="3" t="s">
        <v>621</v>
      </c>
    </row>
    <row r="41" spans="1:8">
      <c r="A41" s="4" t="s">
        <v>466</v>
      </c>
      <c r="C41" s="4" t="s">
        <v>404</v>
      </c>
      <c r="D41" s="4" t="s">
        <v>404</v>
      </c>
      <c r="G41" s="4" t="s">
        <v>404</v>
      </c>
    </row>
    <row r="42" spans="1:8">
      <c r="A42" s="4" t="s">
        <v>400</v>
      </c>
      <c r="C42" s="7" t="n">
        <v>1150000000</v>
      </c>
      <c r="D42" s="7" t="n">
        <v>1150000000</v>
      </c>
      <c r="E42" s="6" t="n">
        <v>1150000000</v>
      </c>
      <c r="G42" s="7" t="n">
        <v>1150000000</v>
      </c>
    </row>
    <row r="43" spans="1:8">
      <c r="A43" s="4" t="s">
        <v>145</v>
      </c>
      <c r="D43" s="6" t="n">
        <v>176000000</v>
      </c>
    </row>
    <row r="44" spans="1:8">
      <c r="A44" s="4" t="s">
        <v>627</v>
      </c>
      <c r="C44" s="7" t="n">
        <v>14000000</v>
      </c>
      <c r="D44" s="6" t="n">
        <v>14000000</v>
      </c>
    </row>
    <row r="45" spans="1:8">
      <c r="A45" s="4" t="s">
        <v>628</v>
      </c>
      <c r="D45" s="6" t="n">
        <v>4000000</v>
      </c>
    </row>
    <row r="46" spans="1:8">
      <c r="A46" s="4" t="s">
        <v>629</v>
      </c>
      <c r="D46" s="7" t="n">
        <v>2858000</v>
      </c>
      <c r="E46" s="7" t="n">
        <v>1080000</v>
      </c>
      <c r="F46" s="7" t="n">
        <v>0</v>
      </c>
    </row>
    <row r="47" spans="1:8">
      <c r="A47" s="4" t="s">
        <v>639</v>
      </c>
      <c r="D47" s="4" t="s">
        <v>644</v>
      </c>
    </row>
    <row r="48" spans="1:8">
      <c r="A48" s="4" t="s">
        <v>630</v>
      </c>
      <c r="C48" s="4" t="s">
        <v>645</v>
      </c>
      <c r="D48" s="4" t="s">
        <v>645</v>
      </c>
    </row>
    <row r="49" spans="1:8">
      <c r="A49" s="4" t="s">
        <v>625</v>
      </c>
      <c r="D49" s="7" t="n">
        <v>81000000</v>
      </c>
    </row>
    <row r="50" spans="1:8">
      <c r="A50" s="4" t="s">
        <v>646</v>
      </c>
    </row>
    <row r="51" spans="1:8">
      <c r="A51" s="3" t="s">
        <v>621</v>
      </c>
    </row>
    <row r="52" spans="1:8">
      <c r="A52" s="4" t="s">
        <v>643</v>
      </c>
      <c r="D52" s="10" t="n">
        <v>6.7982</v>
      </c>
    </row>
    <row r="53" spans="1:8">
      <c r="A53" s="4" t="s">
        <v>634</v>
      </c>
      <c r="C53" s="9" t="n">
        <v>147.1</v>
      </c>
      <c r="D53" s="9" t="n">
        <v>147.1</v>
      </c>
    </row>
    <row r="54" spans="1:8">
      <c r="A54" s="4" t="s">
        <v>636</v>
      </c>
      <c r="C54" s="6" t="n">
        <v>7800000</v>
      </c>
      <c r="D54" s="6" t="n">
        <v>7800000</v>
      </c>
    </row>
    <row r="55" spans="1:8">
      <c r="A55" s="4" t="s">
        <v>287</v>
      </c>
    </row>
    <row r="56" spans="1:8">
      <c r="A56" s="3" t="s">
        <v>621</v>
      </c>
    </row>
    <row r="57" spans="1:8">
      <c r="A57" s="4" t="s">
        <v>647</v>
      </c>
      <c r="D57" s="4" t="s">
        <v>648</v>
      </c>
    </row>
    <row r="58" spans="1:8">
      <c r="A58" s="4" t="s">
        <v>649</v>
      </c>
    </row>
    <row r="59" spans="1:8">
      <c r="A59" s="3" t="s">
        <v>621</v>
      </c>
    </row>
    <row r="60" spans="1:8">
      <c r="A60" s="4" t="s">
        <v>650</v>
      </c>
      <c r="D60" s="6" t="n">
        <v>20</v>
      </c>
    </row>
    <row r="61" spans="1:8">
      <c r="A61" s="4" t="s">
        <v>622</v>
      </c>
      <c r="D61" s="6" t="n">
        <v>30</v>
      </c>
    </row>
    <row r="62" spans="1:8">
      <c r="A62" s="4" t="s">
        <v>637</v>
      </c>
      <c r="D62" s="4" t="s">
        <v>638</v>
      </c>
    </row>
    <row r="63" spans="1:8">
      <c r="A63" s="4" t="s">
        <v>651</v>
      </c>
    </row>
    <row r="64" spans="1:8">
      <c r="A64" s="3" t="s">
        <v>621</v>
      </c>
    </row>
    <row r="65" spans="1:8">
      <c r="A65" s="4" t="s">
        <v>622</v>
      </c>
      <c r="D65" s="6" t="n">
        <v>5</v>
      </c>
    </row>
    <row r="66" spans="1:8">
      <c r="A66" s="4" t="s">
        <v>652</v>
      </c>
      <c r="D66" s="6" t="n">
        <v>5</v>
      </c>
    </row>
    <row r="67" spans="1:8">
      <c r="A67" s="4" t="s">
        <v>653</v>
      </c>
    </row>
    <row r="68" spans="1:8">
      <c r="A68" s="3" t="s">
        <v>621</v>
      </c>
    </row>
    <row r="69" spans="1:8">
      <c r="A69" s="4" t="s">
        <v>637</v>
      </c>
      <c r="D69" s="4" t="s">
        <v>654</v>
      </c>
    </row>
    <row r="70" spans="1:8">
      <c r="A70" s="4" t="s">
        <v>655</v>
      </c>
    </row>
    <row r="71" spans="1:8">
      <c r="A71" s="3" t="s">
        <v>621</v>
      </c>
    </row>
    <row r="72" spans="1:8">
      <c r="A72" s="4" t="s">
        <v>400</v>
      </c>
      <c r="C72" s="7" t="n">
        <v>1000</v>
      </c>
      <c r="D72" s="7" t="n">
        <v>1000</v>
      </c>
    </row>
    <row r="73" spans="1:8">
      <c r="A73" s="4" t="s">
        <v>656</v>
      </c>
    </row>
    <row r="74" spans="1:8">
      <c r="A74" s="3" t="s">
        <v>621</v>
      </c>
    </row>
    <row r="75" spans="1:8">
      <c r="A75" s="4" t="s">
        <v>145</v>
      </c>
      <c r="D75" s="6" t="n">
        <v>144000000</v>
      </c>
    </row>
    <row r="76" spans="1:8">
      <c r="A76" s="4" t="s">
        <v>625</v>
      </c>
      <c r="D76" s="7" t="n">
        <v>93000000</v>
      </c>
    </row>
    <row r="77" spans="1:8">
      <c r="A77" s="4" t="s">
        <v>657</v>
      </c>
    </row>
    <row r="78" spans="1:8">
      <c r="A78" s="3" t="s">
        <v>621</v>
      </c>
    </row>
    <row r="79" spans="1:8">
      <c r="A79" s="4" t="s">
        <v>658</v>
      </c>
      <c r="C79" s="6" t="n">
        <v>4200000</v>
      </c>
      <c r="D79" s="6" t="n">
        <v>4200000</v>
      </c>
    </row>
    <row r="80" spans="1:8">
      <c r="A80" s="4" t="s">
        <v>659</v>
      </c>
      <c r="D80" s="4" t="s">
        <v>660</v>
      </c>
    </row>
    <row r="81" spans="1:8">
      <c r="A81" s="4" t="s">
        <v>661</v>
      </c>
      <c r="C81" s="9" t="n">
        <v>107.96</v>
      </c>
      <c r="D81" s="9" t="n">
        <v>107.96</v>
      </c>
    </row>
    <row r="82" spans="1:8">
      <c r="A82" s="4" t="s">
        <v>662</v>
      </c>
    </row>
    <row r="83" spans="1:8">
      <c r="A83" s="3" t="s">
        <v>621</v>
      </c>
    </row>
    <row r="84" spans="1:8">
      <c r="A84" s="4" t="s">
        <v>658</v>
      </c>
      <c r="C84" s="6" t="n">
        <v>3100000</v>
      </c>
      <c r="D84" s="6" t="n">
        <v>3100000</v>
      </c>
    </row>
    <row r="85" spans="1:8">
      <c r="A85" s="4" t="s">
        <v>659</v>
      </c>
      <c r="D85" s="4" t="s">
        <v>660</v>
      </c>
    </row>
    <row r="86" spans="1:8">
      <c r="A86" s="4" t="s">
        <v>661</v>
      </c>
      <c r="C86" s="9" t="n">
        <v>107.96</v>
      </c>
      <c r="D86" s="9" t="n">
        <v>107.96</v>
      </c>
    </row>
    <row r="87" spans="1:8">
      <c r="A87" s="4" t="s">
        <v>663</v>
      </c>
    </row>
    <row r="88" spans="1:8">
      <c r="A88" s="3" t="s">
        <v>621</v>
      </c>
    </row>
    <row r="89" spans="1:8">
      <c r="A89" s="4" t="s">
        <v>658</v>
      </c>
      <c r="C89" s="6" t="n">
        <v>7800000</v>
      </c>
      <c r="D89" s="6" t="n">
        <v>7800000</v>
      </c>
    </row>
    <row r="90" spans="1:8">
      <c r="A90" s="4" t="s">
        <v>659</v>
      </c>
      <c r="D90" s="4" t="s">
        <v>660</v>
      </c>
    </row>
    <row r="91" spans="1:8">
      <c r="A91" s="4" t="s">
        <v>661</v>
      </c>
      <c r="C91" s="9" t="n">
        <v>213.96</v>
      </c>
      <c r="D91" s="9" t="n">
        <v>213.96</v>
      </c>
    </row>
    <row r="92" spans="1:8">
      <c r="A92" s="4" t="s">
        <v>664</v>
      </c>
    </row>
    <row r="93" spans="1:8">
      <c r="A93" s="3" t="s">
        <v>621</v>
      </c>
    </row>
    <row r="94" spans="1:8">
      <c r="A94" s="4" t="s">
        <v>665</v>
      </c>
      <c r="C94" s="7" t="n">
        <v>0</v>
      </c>
      <c r="D94" s="7" t="n">
        <v>0</v>
      </c>
    </row>
    <row r="95" spans="1:8">
      <c r="A95" s="4" t="s">
        <v>666</v>
      </c>
    </row>
    <row r="96" spans="1:8">
      <c r="A96" s="3" t="s">
        <v>621</v>
      </c>
    </row>
    <row r="97" spans="1:8">
      <c r="A97" s="4" t="s">
        <v>633</v>
      </c>
      <c r="C97" s="6" t="n">
        <v>1100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8"/>
    <col customWidth="1" max="5" min="5" width="16"/>
  </cols>
  <sheetData>
    <row r="1" spans="1:5">
      <c r="A1" s="1" t="s">
        <v>667</v>
      </c>
      <c r="B1" s="2" t="s">
        <v>1</v>
      </c>
    </row>
    <row r="2" spans="1:5">
      <c r="B2" s="2" t="s">
        <v>2</v>
      </c>
      <c r="C2" s="2" t="s">
        <v>39</v>
      </c>
      <c r="D2" s="2" t="s">
        <v>389</v>
      </c>
      <c r="E2" s="2" t="s">
        <v>390</v>
      </c>
    </row>
    <row r="3" spans="1:5">
      <c r="A3" s="3" t="s">
        <v>621</v>
      </c>
    </row>
    <row r="4" spans="1:5">
      <c r="A4" s="4" t="s">
        <v>668</v>
      </c>
      <c r="B4" s="7" t="n">
        <v>232514000</v>
      </c>
      <c r="C4" s="7" t="n">
        <v>341509000</v>
      </c>
    </row>
    <row r="5" spans="1:5">
      <c r="A5" s="4" t="s">
        <v>669</v>
      </c>
      <c r="B5" s="6" t="n">
        <v>972264000</v>
      </c>
      <c r="C5" s="6" t="n">
        <v>1149845000</v>
      </c>
    </row>
    <row r="6" spans="1:5">
      <c r="A6" s="4" t="s">
        <v>397</v>
      </c>
    </row>
    <row r="7" spans="1:5">
      <c r="A7" s="3" t="s">
        <v>621</v>
      </c>
    </row>
    <row r="8" spans="1:5">
      <c r="A8" s="4" t="s">
        <v>670</v>
      </c>
      <c r="B8" s="6" t="n">
        <v>0</v>
      </c>
      <c r="C8" s="6" t="n">
        <v>350000000</v>
      </c>
      <c r="E8" s="7" t="n">
        <v>350000000</v>
      </c>
    </row>
    <row r="9" spans="1:5">
      <c r="A9" s="4" t="s">
        <v>671</v>
      </c>
      <c r="B9" s="6" t="n">
        <v>0</v>
      </c>
      <c r="C9" s="6" t="n">
        <v>-7850000</v>
      </c>
    </row>
    <row r="10" spans="1:5">
      <c r="A10" s="4" t="s">
        <v>672</v>
      </c>
      <c r="B10" s="6" t="n">
        <v>0</v>
      </c>
      <c r="C10" s="6" t="n">
        <v>-641000</v>
      </c>
    </row>
    <row r="11" spans="1:5">
      <c r="A11" s="4" t="s">
        <v>668</v>
      </c>
      <c r="B11" s="6" t="n">
        <v>0</v>
      </c>
      <c r="C11" s="6" t="n">
        <v>341509000</v>
      </c>
    </row>
    <row r="12" spans="1:5">
      <c r="A12" s="4" t="s">
        <v>673</v>
      </c>
      <c r="B12" s="6" t="n">
        <v>74887000</v>
      </c>
      <c r="C12" s="6" t="n">
        <v>74892000</v>
      </c>
    </row>
    <row r="13" spans="1:5">
      <c r="A13" s="4" t="s">
        <v>628</v>
      </c>
      <c r="B13" s="6" t="n">
        <v>2000000</v>
      </c>
    </row>
    <row r="14" spans="1:5">
      <c r="A14" s="4" t="s">
        <v>401</v>
      </c>
    </row>
    <row r="15" spans="1:5">
      <c r="A15" s="3" t="s">
        <v>621</v>
      </c>
    </row>
    <row r="16" spans="1:5">
      <c r="A16" s="4" t="s">
        <v>670</v>
      </c>
      <c r="B16" s="6" t="n">
        <v>249975000</v>
      </c>
      <c r="C16" s="6" t="n">
        <v>250000000</v>
      </c>
      <c r="E16" s="7" t="n">
        <v>250000000</v>
      </c>
    </row>
    <row r="17" spans="1:5">
      <c r="A17" s="4" t="s">
        <v>671</v>
      </c>
      <c r="B17" s="6" t="n">
        <v>-16480000</v>
      </c>
      <c r="C17" s="6" t="n">
        <v>-26968000</v>
      </c>
    </row>
    <row r="18" spans="1:5">
      <c r="A18" s="4" t="s">
        <v>672</v>
      </c>
      <c r="B18" s="6" t="n">
        <v>-981000</v>
      </c>
      <c r="C18" s="6" t="n">
        <v>-1654000</v>
      </c>
    </row>
    <row r="19" spans="1:5">
      <c r="A19" s="4" t="s">
        <v>668</v>
      </c>
      <c r="B19" s="6" t="n">
        <v>232514000</v>
      </c>
    </row>
    <row r="20" spans="1:5">
      <c r="A20" s="4" t="s">
        <v>669</v>
      </c>
      <c r="C20" s="6" t="n">
        <v>221378000</v>
      </c>
    </row>
    <row r="21" spans="1:5">
      <c r="A21" s="4" t="s">
        <v>673</v>
      </c>
      <c r="B21" s="6" t="n">
        <v>66007000</v>
      </c>
      <c r="C21" s="6" t="n">
        <v>66007000</v>
      </c>
    </row>
    <row r="22" spans="1:5">
      <c r="A22" s="4" t="s">
        <v>628</v>
      </c>
      <c r="B22" s="6" t="n">
        <v>2000000</v>
      </c>
    </row>
    <row r="23" spans="1:5">
      <c r="A23" s="4" t="s">
        <v>403</v>
      </c>
    </row>
    <row r="24" spans="1:5">
      <c r="A24" s="3" t="s">
        <v>621</v>
      </c>
    </row>
    <row r="25" spans="1:5">
      <c r="A25" s="4" t="s">
        <v>670</v>
      </c>
      <c r="B25" s="6" t="n">
        <v>1150000000</v>
      </c>
      <c r="C25" s="6" t="n">
        <v>1150000000</v>
      </c>
      <c r="D25" s="7" t="n">
        <v>1150000000</v>
      </c>
    </row>
    <row r="26" spans="1:5">
      <c r="A26" s="4" t="s">
        <v>671</v>
      </c>
      <c r="B26" s="6" t="n">
        <v>-167249000</v>
      </c>
      <c r="C26" s="6" t="n">
        <v>-208188000</v>
      </c>
    </row>
    <row r="27" spans="1:5">
      <c r="A27" s="4" t="s">
        <v>672</v>
      </c>
      <c r="B27" s="6" t="n">
        <v>-10487000</v>
      </c>
      <c r="C27" s="6" t="n">
        <v>-13345000</v>
      </c>
    </row>
    <row r="28" spans="1:5">
      <c r="A28" s="4" t="s">
        <v>669</v>
      </c>
      <c r="B28" s="6" t="n">
        <v>972264000</v>
      </c>
      <c r="C28" s="6" t="n">
        <v>928467000</v>
      </c>
    </row>
    <row r="29" spans="1:5">
      <c r="A29" s="4" t="s">
        <v>673</v>
      </c>
      <c r="B29" s="6" t="n">
        <v>219702000</v>
      </c>
      <c r="C29" s="7" t="n">
        <v>219702000</v>
      </c>
    </row>
    <row r="30" spans="1:5">
      <c r="A30" s="4" t="s">
        <v>628</v>
      </c>
      <c r="B30" s="7" t="n">
        <v>4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9</v>
      </c>
      <c r="D2" s="2" t="s">
        <v>85</v>
      </c>
    </row>
    <row r="3" spans="1:4">
      <c r="A3" s="3" t="s">
        <v>621</v>
      </c>
    </row>
    <row r="4" spans="1:4">
      <c r="A4" s="4" t="s">
        <v>675</v>
      </c>
      <c r="B4" s="7" t="n">
        <v>59974</v>
      </c>
      <c r="C4" s="7" t="n">
        <v>43916</v>
      </c>
      <c r="D4" s="7" t="n">
        <v>26947</v>
      </c>
    </row>
    <row r="5" spans="1:4">
      <c r="A5" s="4" t="s">
        <v>397</v>
      </c>
    </row>
    <row r="6" spans="1:4">
      <c r="A6" s="3" t="s">
        <v>621</v>
      </c>
    </row>
    <row r="7" spans="1:4">
      <c r="A7" s="4" t="s">
        <v>676</v>
      </c>
      <c r="B7" s="6" t="n">
        <v>1196</v>
      </c>
      <c r="C7" s="6" t="n">
        <v>2625</v>
      </c>
      <c r="D7" s="6" t="n">
        <v>2625</v>
      </c>
    </row>
    <row r="8" spans="1:4">
      <c r="A8" s="4" t="s">
        <v>677</v>
      </c>
      <c r="B8" s="6" t="n">
        <v>641</v>
      </c>
      <c r="C8" s="6" t="n">
        <v>1409</v>
      </c>
      <c r="D8" s="6" t="n">
        <v>1408</v>
      </c>
    </row>
    <row r="9" spans="1:4">
      <c r="A9" s="4" t="s">
        <v>675</v>
      </c>
      <c r="B9" s="6" t="n">
        <v>7850</v>
      </c>
      <c r="C9" s="6" t="n">
        <v>16530</v>
      </c>
      <c r="D9" s="6" t="n">
        <v>15607</v>
      </c>
    </row>
    <row r="10" spans="1:4">
      <c r="A10" s="4" t="s">
        <v>401</v>
      </c>
    </row>
    <row r="11" spans="1:4">
      <c r="A11" s="3" t="s">
        <v>621</v>
      </c>
    </row>
    <row r="12" spans="1:4">
      <c r="A12" s="4" t="s">
        <v>676</v>
      </c>
      <c r="B12" s="6" t="n">
        <v>3750</v>
      </c>
      <c r="C12" s="6" t="n">
        <v>3750</v>
      </c>
      <c r="D12" s="6" t="n">
        <v>3750</v>
      </c>
    </row>
    <row r="13" spans="1:4">
      <c r="A13" s="4" t="s">
        <v>677</v>
      </c>
      <c r="B13" s="6" t="n">
        <v>673</v>
      </c>
      <c r="C13" s="6" t="n">
        <v>673</v>
      </c>
      <c r="D13" s="6" t="n">
        <v>675</v>
      </c>
    </row>
    <row r="14" spans="1:4">
      <c r="A14" s="4" t="s">
        <v>675</v>
      </c>
      <c r="B14" s="6" t="n">
        <v>10488</v>
      </c>
      <c r="C14" s="6" t="n">
        <v>9852</v>
      </c>
      <c r="D14" s="6" t="n">
        <v>9257</v>
      </c>
    </row>
    <row r="15" spans="1:4">
      <c r="A15" s="4" t="s">
        <v>403</v>
      </c>
    </row>
    <row r="16" spans="1:4">
      <c r="A16" s="3" t="s">
        <v>621</v>
      </c>
    </row>
    <row r="17" spans="1:4">
      <c r="A17" s="4" t="s">
        <v>676</v>
      </c>
      <c r="B17" s="6" t="n">
        <v>2875</v>
      </c>
      <c r="C17" s="6" t="n">
        <v>1086</v>
      </c>
      <c r="D17" s="6" t="n">
        <v>0</v>
      </c>
    </row>
    <row r="18" spans="1:4">
      <c r="A18" s="4" t="s">
        <v>677</v>
      </c>
      <c r="B18" s="6" t="n">
        <v>2858</v>
      </c>
      <c r="C18" s="6" t="n">
        <v>1080</v>
      </c>
      <c r="D18" s="6" t="n">
        <v>0</v>
      </c>
    </row>
    <row r="19" spans="1:4">
      <c r="A19" s="4" t="s">
        <v>675</v>
      </c>
      <c r="B19" s="7" t="n">
        <v>40939</v>
      </c>
      <c r="C19" s="7" t="n">
        <v>14989</v>
      </c>
      <c r="D19"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2"/>
  </cols>
  <sheetData>
    <row r="1" spans="1:5">
      <c r="A1" s="1" t="s">
        <v>678</v>
      </c>
      <c r="B1" s="2" t="s">
        <v>1</v>
      </c>
    </row>
    <row r="2" spans="1:5">
      <c r="B2" s="2" t="s">
        <v>493</v>
      </c>
      <c r="C2" s="2" t="s">
        <v>492</v>
      </c>
      <c r="D2" s="2" t="s">
        <v>618</v>
      </c>
      <c r="E2" s="2" t="s">
        <v>679</v>
      </c>
    </row>
    <row r="3" spans="1:5">
      <c r="A3" s="3" t="s">
        <v>230</v>
      </c>
    </row>
    <row r="4" spans="1:5">
      <c r="A4" s="4" t="s">
        <v>680</v>
      </c>
      <c r="B4" s="7" t="n">
        <v>99000</v>
      </c>
      <c r="C4" s="7" t="n">
        <v>82000</v>
      </c>
      <c r="D4" s="7" t="n">
        <v>72000</v>
      </c>
    </row>
    <row r="5" spans="1:5">
      <c r="A5" s="4" t="s">
        <v>681</v>
      </c>
      <c r="E5" s="4" t="s">
        <v>682</v>
      </c>
    </row>
    <row r="6" spans="1:5">
      <c r="A6" s="4" t="s">
        <v>683</v>
      </c>
      <c r="E6" s="11" t="n">
        <v>6.9</v>
      </c>
    </row>
    <row r="7" spans="1:5">
      <c r="A7" s="4" t="s">
        <v>684</v>
      </c>
      <c r="B7" s="6" t="n">
        <v>16976</v>
      </c>
      <c r="C7" s="7" t="n">
        <v>13588</v>
      </c>
      <c r="E7" s="7" t="n">
        <v>2000</v>
      </c>
    </row>
    <row r="8" spans="1:5">
      <c r="A8" s="4" t="s">
        <v>685</v>
      </c>
      <c r="B8" s="7" t="n">
        <v>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93</v>
      </c>
    </row>
    <row r="2" spans="1:2">
      <c r="A2" s="3" t="s">
        <v>687</v>
      </c>
    </row>
    <row r="3" spans="1:2">
      <c r="A3" s="4" t="s">
        <v>13</v>
      </c>
      <c r="B3" s="7" t="n">
        <v>64364</v>
      </c>
    </row>
    <row r="4" spans="1:2">
      <c r="A4" s="4" t="s">
        <v>548</v>
      </c>
      <c r="B4" s="6" t="n">
        <v>53116</v>
      </c>
    </row>
    <row r="5" spans="1:2">
      <c r="A5" s="4" t="s">
        <v>549</v>
      </c>
      <c r="B5" s="6" t="n">
        <v>42800</v>
      </c>
    </row>
    <row r="6" spans="1:2">
      <c r="A6" s="4" t="s">
        <v>550</v>
      </c>
      <c r="B6" s="6" t="n">
        <v>33114</v>
      </c>
    </row>
    <row r="7" spans="1:2">
      <c r="A7" s="4" t="s">
        <v>551</v>
      </c>
      <c r="B7" s="6" t="n">
        <v>27059</v>
      </c>
    </row>
    <row r="8" spans="1:2">
      <c r="A8" s="4" t="s">
        <v>553</v>
      </c>
      <c r="B8" s="6" t="n">
        <v>53453</v>
      </c>
    </row>
    <row r="9" spans="1:2">
      <c r="A9" s="4" t="s">
        <v>688</v>
      </c>
      <c r="B9" s="6" t="n">
        <v>273906</v>
      </c>
    </row>
    <row r="10" spans="1:2">
      <c r="A10" s="4" t="s">
        <v>689</v>
      </c>
    </row>
    <row r="11" spans="1:2">
      <c r="A11" s="3" t="s">
        <v>687</v>
      </c>
    </row>
    <row r="12" spans="1:2">
      <c r="A12" s="4" t="s">
        <v>13</v>
      </c>
      <c r="B12" s="6" t="n">
        <v>10667</v>
      </c>
    </row>
    <row r="13" spans="1:2">
      <c r="A13" s="4" t="s">
        <v>548</v>
      </c>
      <c r="B13" s="6" t="n">
        <v>14000</v>
      </c>
    </row>
    <row r="14" spans="1:2">
      <c r="A14" s="4" t="s">
        <v>549</v>
      </c>
      <c r="B14" s="6" t="n">
        <v>14000</v>
      </c>
    </row>
    <row r="15" spans="1:2">
      <c r="A15" s="4" t="s">
        <v>550</v>
      </c>
      <c r="B15" s="6" t="n">
        <v>19000</v>
      </c>
    </row>
    <row r="16" spans="1:2">
      <c r="A16" s="4" t="s">
        <v>551</v>
      </c>
      <c r="B16" s="6" t="n">
        <v>20000</v>
      </c>
    </row>
    <row r="17" spans="1:2">
      <c r="A17" s="4" t="s">
        <v>553</v>
      </c>
      <c r="B17" s="6" t="n">
        <v>0</v>
      </c>
    </row>
    <row r="18" spans="1:2">
      <c r="A18" s="4" t="s">
        <v>688</v>
      </c>
      <c r="B18" s="6" t="n">
        <v>77667</v>
      </c>
    </row>
    <row r="19" spans="1:2">
      <c r="A19" s="4" t="s">
        <v>690</v>
      </c>
    </row>
    <row r="20" spans="1:2">
      <c r="A20" s="3" t="s">
        <v>687</v>
      </c>
    </row>
    <row r="21" spans="1:2">
      <c r="A21" s="4" t="s">
        <v>13</v>
      </c>
      <c r="B21" s="6" t="n">
        <v>12972</v>
      </c>
    </row>
    <row r="22" spans="1:2">
      <c r="A22" s="4" t="s">
        <v>548</v>
      </c>
      <c r="B22" s="6" t="n">
        <v>16178</v>
      </c>
    </row>
    <row r="23" spans="1:2">
      <c r="A23" s="4" t="s">
        <v>549</v>
      </c>
      <c r="B23" s="6" t="n">
        <v>16562</v>
      </c>
    </row>
    <row r="24" spans="1:2">
      <c r="A24" s="4" t="s">
        <v>550</v>
      </c>
      <c r="B24" s="6" t="n">
        <v>16952</v>
      </c>
    </row>
    <row r="25" spans="1:2">
      <c r="A25" s="4" t="s">
        <v>551</v>
      </c>
      <c r="B25" s="6" t="n">
        <v>14345</v>
      </c>
    </row>
    <row r="26" spans="1:2">
      <c r="A26" s="4" t="s">
        <v>553</v>
      </c>
      <c r="B26" s="6" t="n">
        <v>13610</v>
      </c>
    </row>
    <row r="27" spans="1:2">
      <c r="A27" s="4" t="s">
        <v>688</v>
      </c>
      <c r="B27" s="7" t="n">
        <v>906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9</v>
      </c>
      <c r="D2" s="2" t="s">
        <v>85</v>
      </c>
    </row>
    <row r="3" spans="1:4">
      <c r="A3" s="3" t="s">
        <v>119</v>
      </c>
    </row>
    <row r="4" spans="1:4">
      <c r="A4" s="4" t="s">
        <v>97</v>
      </c>
      <c r="B4" s="7" t="n">
        <v>-418258</v>
      </c>
      <c r="C4" s="7" t="n">
        <v>-321222</v>
      </c>
      <c r="D4" s="7" t="n">
        <v>-384699</v>
      </c>
    </row>
    <row r="5" spans="1:4">
      <c r="A5" s="3" t="s">
        <v>120</v>
      </c>
    </row>
    <row r="6" spans="1:4">
      <c r="A6" s="4" t="s">
        <v>121</v>
      </c>
      <c r="B6" s="6" t="n">
        <v>198111</v>
      </c>
      <c r="C6" s="6" t="n">
        <v>135723</v>
      </c>
      <c r="D6" s="6" t="n">
        <v>105825</v>
      </c>
    </row>
    <row r="7" spans="1:4">
      <c r="A7" s="4" t="s">
        <v>122</v>
      </c>
      <c r="B7" s="6" t="n">
        <v>652465</v>
      </c>
      <c r="C7" s="6" t="n">
        <v>478425</v>
      </c>
      <c r="D7" s="6" t="n">
        <v>372272</v>
      </c>
    </row>
    <row r="8" spans="1:4">
      <c r="A8" s="4" t="s">
        <v>123</v>
      </c>
      <c r="B8" s="6" t="n">
        <v>71238</v>
      </c>
      <c r="C8" s="6" t="n">
        <v>57562</v>
      </c>
      <c r="D8" s="6" t="n">
        <v>45345</v>
      </c>
    </row>
    <row r="9" spans="1:4">
      <c r="A9" s="4" t="s">
        <v>124</v>
      </c>
      <c r="B9" s="6" t="n">
        <v>59974</v>
      </c>
      <c r="C9" s="6" t="n">
        <v>43916</v>
      </c>
      <c r="D9" s="6" t="n">
        <v>26947</v>
      </c>
    </row>
    <row r="10" spans="1:4">
      <c r="A10" s="4" t="s">
        <v>125</v>
      </c>
      <c r="B10" s="6" t="n">
        <v>-53195</v>
      </c>
      <c r="C10" s="6" t="n">
        <v>-8379</v>
      </c>
      <c r="D10" s="6" t="n">
        <v>23013</v>
      </c>
    </row>
    <row r="11" spans="1:4">
      <c r="A11" s="3" t="s">
        <v>126</v>
      </c>
    </row>
    <row r="12" spans="1:4">
      <c r="A12" s="4" t="s">
        <v>127</v>
      </c>
      <c r="B12" s="6" t="n">
        <v>-160527</v>
      </c>
      <c r="C12" s="6" t="n">
        <v>-114613</v>
      </c>
      <c r="D12" s="6" t="n">
        <v>-91755</v>
      </c>
    </row>
    <row r="13" spans="1:4">
      <c r="A13" s="4" t="s">
        <v>44</v>
      </c>
      <c r="B13" s="6" t="n">
        <v>-131996</v>
      </c>
      <c r="C13" s="6" t="n">
        <v>-92552</v>
      </c>
      <c r="D13" s="6" t="n">
        <v>-82848</v>
      </c>
    </row>
    <row r="14" spans="1:4">
      <c r="A14" s="4" t="s">
        <v>128</v>
      </c>
      <c r="B14" s="6" t="n">
        <v>-16344</v>
      </c>
      <c r="C14" s="6" t="n">
        <v>-68983</v>
      </c>
      <c r="D14" s="6" t="n">
        <v>-16794</v>
      </c>
    </row>
    <row r="15" spans="1:4">
      <c r="A15" s="4" t="s">
        <v>54</v>
      </c>
      <c r="B15" s="6" t="n">
        <v>5877</v>
      </c>
      <c r="C15" s="6" t="n">
        <v>-7249</v>
      </c>
      <c r="D15" s="6" t="n">
        <v>6336</v>
      </c>
    </row>
    <row r="16" spans="1:4">
      <c r="A16" s="4" t="s">
        <v>129</v>
      </c>
      <c r="B16" s="6" t="n">
        <v>54895</v>
      </c>
      <c r="C16" s="6" t="n">
        <v>47515</v>
      </c>
      <c r="D16" s="6" t="n">
        <v>23367</v>
      </c>
    </row>
    <row r="17" spans="1:4">
      <c r="A17" s="4" t="s">
        <v>57</v>
      </c>
      <c r="B17" s="6" t="n">
        <v>344418</v>
      </c>
      <c r="C17" s="6" t="n">
        <v>315584</v>
      </c>
      <c r="D17" s="6" t="n">
        <v>323617</v>
      </c>
    </row>
    <row r="18" spans="1:4">
      <c r="A18" s="4" t="s">
        <v>130</v>
      </c>
      <c r="B18" s="6" t="n">
        <v>606658</v>
      </c>
      <c r="C18" s="6" t="n">
        <v>465727</v>
      </c>
      <c r="D18" s="6" t="n">
        <v>350626</v>
      </c>
    </row>
    <row r="19" spans="1:4">
      <c r="A19" s="3" t="s">
        <v>131</v>
      </c>
    </row>
    <row r="20" spans="1:4">
      <c r="A20" s="4" t="s">
        <v>132</v>
      </c>
      <c r="B20" s="6" t="n">
        <v>-1989868</v>
      </c>
      <c r="C20" s="6" t="n">
        <v>-2515997</v>
      </c>
      <c r="D20" s="6" t="n">
        <v>-1917238</v>
      </c>
    </row>
    <row r="21" spans="1:4">
      <c r="A21" s="4" t="s">
        <v>133</v>
      </c>
      <c r="B21" s="6" t="n">
        <v>2090693</v>
      </c>
      <c r="C21" s="6" t="n">
        <v>1591554</v>
      </c>
      <c r="D21" s="6" t="n">
        <v>1986031</v>
      </c>
    </row>
    <row r="22" spans="1:4">
      <c r="A22" s="4" t="s">
        <v>134</v>
      </c>
      <c r="B22" s="6" t="n">
        <v>949970</v>
      </c>
      <c r="C22" s="6" t="n">
        <v>243727</v>
      </c>
      <c r="D22" s="6" t="n">
        <v>133292</v>
      </c>
    </row>
    <row r="23" spans="1:4">
      <c r="A23" s="4" t="s">
        <v>135</v>
      </c>
      <c r="B23" s="6" t="n">
        <v>-1474337</v>
      </c>
      <c r="C23" s="6" t="n">
        <v>-5744</v>
      </c>
      <c r="D23" s="6" t="n">
        <v>-147879</v>
      </c>
    </row>
    <row r="24" spans="1:4">
      <c r="A24" s="4" t="s">
        <v>136</v>
      </c>
      <c r="B24" s="6" t="n">
        <v>-181180</v>
      </c>
      <c r="C24" s="6" t="n">
        <v>-124811</v>
      </c>
      <c r="D24" s="6" t="n">
        <v>-106997</v>
      </c>
    </row>
    <row r="25" spans="1:4">
      <c r="A25" s="4" t="s">
        <v>137</v>
      </c>
      <c r="B25" s="6" t="n">
        <v>-202507</v>
      </c>
      <c r="C25" s="6" t="n">
        <v>-141536</v>
      </c>
      <c r="D25" s="6" t="n">
        <v>-120813</v>
      </c>
    </row>
    <row r="26" spans="1:4">
      <c r="A26" s="4" t="s">
        <v>138</v>
      </c>
      <c r="B26" s="6" t="n">
        <v>-43016</v>
      </c>
      <c r="C26" s="6" t="n">
        <v>-16199</v>
      </c>
      <c r="D26" s="6" t="n">
        <v>-300</v>
      </c>
    </row>
    <row r="27" spans="1:4">
      <c r="A27" s="4" t="s">
        <v>139</v>
      </c>
      <c r="B27" s="6" t="n">
        <v>17911</v>
      </c>
      <c r="C27" s="6" t="n">
        <v>1026</v>
      </c>
      <c r="D27" s="6" t="n">
        <v>5315</v>
      </c>
    </row>
    <row r="28" spans="1:4">
      <c r="A28" s="4" t="s">
        <v>140</v>
      </c>
      <c r="B28" s="6" t="n">
        <v>-10450</v>
      </c>
      <c r="C28" s="6" t="n">
        <v>-11000</v>
      </c>
      <c r="D28" s="6" t="n">
        <v>0</v>
      </c>
    </row>
    <row r="29" spans="1:4">
      <c r="A29" s="4" t="s">
        <v>125</v>
      </c>
      <c r="B29" s="6" t="n">
        <v>0</v>
      </c>
      <c r="C29" s="6" t="n">
        <v>0</v>
      </c>
      <c r="D29" s="6" t="n">
        <v>-296</v>
      </c>
    </row>
    <row r="30" spans="1:4">
      <c r="A30" s="4" t="s">
        <v>141</v>
      </c>
      <c r="B30" s="6" t="n">
        <v>-842784</v>
      </c>
      <c r="C30" s="6" t="n">
        <v>-978980</v>
      </c>
      <c r="D30" s="6" t="n">
        <v>-168885</v>
      </c>
    </row>
    <row r="31" spans="1:4">
      <c r="A31" s="3" t="s">
        <v>142</v>
      </c>
    </row>
    <row r="32" spans="1:4">
      <c r="A32" s="4" t="s">
        <v>143</v>
      </c>
      <c r="B32" s="6" t="n">
        <v>0</v>
      </c>
      <c r="C32" s="6" t="n">
        <v>1132101</v>
      </c>
      <c r="D32" s="6" t="n">
        <v>0</v>
      </c>
    </row>
    <row r="33" spans="1:4">
      <c r="A33" s="4" t="s">
        <v>144</v>
      </c>
      <c r="B33" s="6" t="n">
        <v>0</v>
      </c>
      <c r="C33" s="6" t="n">
        <v>80805</v>
      </c>
      <c r="D33" s="6" t="n">
        <v>0</v>
      </c>
    </row>
    <row r="34" spans="1:4">
      <c r="A34" s="4" t="s">
        <v>145</v>
      </c>
      <c r="B34" s="6" t="n">
        <v>0</v>
      </c>
      <c r="C34" s="6" t="n">
        <v>-175530</v>
      </c>
      <c r="D34" s="6" t="n">
        <v>0</v>
      </c>
    </row>
    <row r="35" spans="1:4">
      <c r="A35" s="4" t="s">
        <v>146</v>
      </c>
      <c r="B35" s="6" t="n">
        <v>-350030</v>
      </c>
      <c r="C35" s="6" t="n">
        <v>0</v>
      </c>
      <c r="D35" s="6" t="n">
        <v>0</v>
      </c>
    </row>
    <row r="36" spans="1:4">
      <c r="A36" s="4" t="s">
        <v>147</v>
      </c>
      <c r="B36" s="6" t="n">
        <v>93567</v>
      </c>
      <c r="C36" s="6" t="n">
        <v>69056</v>
      </c>
      <c r="D36" s="6" t="n">
        <v>58079</v>
      </c>
    </row>
    <row r="37" spans="1:4">
      <c r="A37" s="4" t="s">
        <v>125</v>
      </c>
      <c r="B37" s="6" t="n">
        <v>-248</v>
      </c>
      <c r="C37" s="6" t="n">
        <v>-170</v>
      </c>
      <c r="D37" s="6" t="n">
        <v>1602</v>
      </c>
    </row>
    <row r="38" spans="1:4">
      <c r="A38" s="4" t="s">
        <v>148</v>
      </c>
      <c r="B38" s="6" t="n">
        <v>-256711</v>
      </c>
      <c r="C38" s="6" t="n">
        <v>1106262</v>
      </c>
      <c r="D38" s="6" t="n">
        <v>59681</v>
      </c>
    </row>
    <row r="39" spans="1:4">
      <c r="A39" s="4" t="s">
        <v>149</v>
      </c>
      <c r="B39" s="6" t="n">
        <v>-614</v>
      </c>
      <c r="C39" s="6" t="n">
        <v>751</v>
      </c>
      <c r="D39" s="6" t="n">
        <v>385</v>
      </c>
    </row>
    <row r="40" spans="1:4">
      <c r="A40" s="4" t="s">
        <v>150</v>
      </c>
      <c r="B40" s="6" t="n">
        <v>-493451</v>
      </c>
      <c r="C40" s="6" t="n">
        <v>593760</v>
      </c>
      <c r="D40" s="6" t="n">
        <v>241807</v>
      </c>
    </row>
    <row r="41" spans="1:4">
      <c r="A41" s="4" t="s">
        <v>151</v>
      </c>
      <c r="B41" s="6" t="n">
        <v>1135654</v>
      </c>
      <c r="C41" s="6" t="n">
        <v>541894</v>
      </c>
      <c r="D41" s="6" t="n">
        <v>300087</v>
      </c>
    </row>
    <row r="42" spans="1:4">
      <c r="A42" s="4" t="s">
        <v>152</v>
      </c>
      <c r="B42" s="6" t="n">
        <v>642203</v>
      </c>
      <c r="C42" s="6" t="n">
        <v>1135654</v>
      </c>
      <c r="D42" s="6" t="n">
        <v>541894</v>
      </c>
    </row>
    <row r="43" spans="1:4">
      <c r="A43" s="3" t="s">
        <v>153</v>
      </c>
    </row>
    <row r="44" spans="1:4">
      <c r="A44" s="4" t="s">
        <v>154</v>
      </c>
      <c r="B44" s="6" t="n">
        <v>38</v>
      </c>
      <c r="C44" s="6" t="n">
        <v>76</v>
      </c>
      <c r="D44" s="6" t="n">
        <v>3156</v>
      </c>
    </row>
    <row r="45" spans="1:4">
      <c r="A45" s="4" t="s">
        <v>155</v>
      </c>
      <c r="B45" s="6" t="n">
        <v>6007</v>
      </c>
      <c r="C45" s="6" t="n">
        <v>3418</v>
      </c>
      <c r="D45" s="6" t="n">
        <v>5315</v>
      </c>
    </row>
    <row r="46" spans="1:4">
      <c r="A46" s="3" t="s">
        <v>156</v>
      </c>
    </row>
    <row r="47" spans="1:4">
      <c r="A47" s="4" t="s">
        <v>157</v>
      </c>
      <c r="B47" s="6" t="n">
        <v>0</v>
      </c>
      <c r="C47" s="6" t="n">
        <v>775</v>
      </c>
      <c r="D47" s="6" t="n">
        <v>1803</v>
      </c>
    </row>
    <row r="48" spans="1:4">
      <c r="A48" s="4" t="s">
        <v>158</v>
      </c>
      <c r="B48" s="6" t="n">
        <v>56308</v>
      </c>
      <c r="C48" s="6" t="n">
        <v>51545</v>
      </c>
      <c r="D48" s="6" t="n">
        <v>27696</v>
      </c>
    </row>
    <row r="49" spans="1:4">
      <c r="A49" s="4" t="s">
        <v>159</v>
      </c>
      <c r="B49" s="7" t="n">
        <v>8171</v>
      </c>
      <c r="C49" s="7" t="n">
        <v>5396</v>
      </c>
      <c r="D49" s="7" t="n">
        <v>20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0"/>
    <col customWidth="1" max="3" min="3" width="50"/>
    <col customWidth="1" max="4" min="4" width="37"/>
    <col customWidth="1" max="5" min="5" width="37"/>
  </cols>
  <sheetData>
    <row r="1" spans="1:5">
      <c r="A1" s="1" t="s">
        <v>691</v>
      </c>
      <c r="B1" s="2" t="s">
        <v>692</v>
      </c>
      <c r="C1" s="2" t="s">
        <v>1</v>
      </c>
    </row>
    <row r="2" spans="1:5">
      <c r="B2" s="2" t="s">
        <v>693</v>
      </c>
      <c r="C2" s="2" t="s">
        <v>694</v>
      </c>
      <c r="D2" s="2" t="s">
        <v>695</v>
      </c>
      <c r="E2" s="2" t="s">
        <v>696</v>
      </c>
    </row>
    <row r="3" spans="1:5">
      <c r="A3" s="3" t="s">
        <v>697</v>
      </c>
    </row>
    <row r="4" spans="1:5">
      <c r="A4" s="4" t="s">
        <v>698</v>
      </c>
      <c r="C4" s="6" t="n">
        <v>0</v>
      </c>
      <c r="D4" s="6" t="n">
        <v>0</v>
      </c>
      <c r="E4" s="6" t="n">
        <v>0</v>
      </c>
    </row>
    <row r="5" spans="1:5">
      <c r="A5" s="4" t="s">
        <v>699</v>
      </c>
    </row>
    <row r="6" spans="1:5">
      <c r="A6" s="3" t="s">
        <v>697</v>
      </c>
    </row>
    <row r="7" spans="1:5">
      <c r="A7" s="4" t="s">
        <v>700</v>
      </c>
      <c r="C7" s="6" t="n">
        <v>6000000</v>
      </c>
    </row>
    <row r="8" spans="1:5">
      <c r="A8" s="4" t="s">
        <v>701</v>
      </c>
      <c r="C8" s="4" t="s">
        <v>702</v>
      </c>
    </row>
    <row r="9" spans="1:5">
      <c r="A9" s="4" t="s">
        <v>703</v>
      </c>
      <c r="C9" s="9" t="n">
        <v>96.12</v>
      </c>
    </row>
    <row r="10" spans="1:5">
      <c r="A10" s="4" t="s">
        <v>704</v>
      </c>
      <c r="C10" s="6" t="n">
        <v>1000000</v>
      </c>
    </row>
    <row r="11" spans="1:5">
      <c r="A11" s="4" t="s">
        <v>705</v>
      </c>
      <c r="C11" s="7" t="n">
        <v>83</v>
      </c>
    </row>
    <row r="12" spans="1:5">
      <c r="A12" s="4" t="s">
        <v>35</v>
      </c>
    </row>
    <row r="13" spans="1:5">
      <c r="A13" s="3" t="s">
        <v>697</v>
      </c>
    </row>
    <row r="14" spans="1:5">
      <c r="A14" s="4" t="s">
        <v>706</v>
      </c>
      <c r="C14" s="6" t="n">
        <v>157000000</v>
      </c>
      <c r="D14" s="6" t="n">
        <v>142000000</v>
      </c>
    </row>
    <row r="15" spans="1:5">
      <c r="A15" s="4" t="s">
        <v>707</v>
      </c>
      <c r="C15" s="6" t="n">
        <v>1</v>
      </c>
    </row>
    <row r="16" spans="1:5">
      <c r="A16" s="4" t="s">
        <v>708</v>
      </c>
    </row>
    <row r="17" spans="1:5">
      <c r="A17" s="3" t="s">
        <v>697</v>
      </c>
    </row>
    <row r="18" spans="1:5">
      <c r="A18" s="4" t="s">
        <v>709</v>
      </c>
      <c r="B18" s="6" t="n">
        <v>11000000</v>
      </c>
    </row>
    <row r="19" spans="1:5">
      <c r="A19" s="4" t="s">
        <v>700</v>
      </c>
      <c r="C19" s="6" t="n">
        <v>65000000</v>
      </c>
    </row>
    <row r="20" spans="1:5">
      <c r="A20" s="4" t="s">
        <v>37</v>
      </c>
    </row>
    <row r="21" spans="1:5">
      <c r="A21" s="3" t="s">
        <v>697</v>
      </c>
    </row>
    <row r="22" spans="1:5">
      <c r="A22" s="4" t="s">
        <v>706</v>
      </c>
      <c r="C22" s="6" t="n">
        <v>65000000</v>
      </c>
      <c r="D22" s="6" t="n">
        <v>70000000</v>
      </c>
    </row>
    <row r="23" spans="1:5">
      <c r="A23" s="4" t="s">
        <v>707</v>
      </c>
      <c r="C23" s="6" t="n">
        <v>10</v>
      </c>
    </row>
    <row r="24" spans="1:5">
      <c r="A24" s="4" t="s">
        <v>710</v>
      </c>
      <c r="C24" s="4" t="s">
        <v>711</v>
      </c>
    </row>
    <row r="25" spans="1:5">
      <c r="A25" s="4" t="s">
        <v>712</v>
      </c>
      <c r="C25" s="4" t="s">
        <v>713</v>
      </c>
    </row>
    <row r="26" spans="1:5">
      <c r="A26" s="4" t="s">
        <v>714</v>
      </c>
    </row>
    <row r="27" spans="1:5">
      <c r="A27" s="3" t="s">
        <v>697</v>
      </c>
    </row>
    <row r="28" spans="1:5">
      <c r="A28" s="4" t="s">
        <v>715</v>
      </c>
      <c r="C28" s="4" t="s">
        <v>716</v>
      </c>
    </row>
    <row r="29" spans="1:5">
      <c r="A29" s="4" t="s">
        <v>703</v>
      </c>
      <c r="C29" s="9" t="n">
        <v>129.62</v>
      </c>
      <c r="D29" s="9" t="n">
        <v>88.90000000000001</v>
      </c>
      <c r="E29" s="9" t="n">
        <v>75.70999999999999</v>
      </c>
    </row>
    <row r="30" spans="1:5">
      <c r="A30" s="4" t="s">
        <v>717</v>
      </c>
      <c r="C30" s="7" t="n">
        <v>801</v>
      </c>
      <c r="D30" s="7" t="n">
        <v>528</v>
      </c>
      <c r="E30" s="7" t="n">
        <v>303</v>
      </c>
    </row>
    <row r="31" spans="1:5">
      <c r="A31" s="4" t="s">
        <v>718</v>
      </c>
      <c r="C31" s="7" t="n">
        <v>1200</v>
      </c>
    </row>
    <row r="32" spans="1:5">
      <c r="A32" s="4" t="s">
        <v>719</v>
      </c>
      <c r="C32" s="4" t="s">
        <v>720</v>
      </c>
    </row>
    <row r="33" spans="1:5">
      <c r="A33" s="4" t="s">
        <v>721</v>
      </c>
      <c r="C33" s="6" t="n">
        <v>6991459</v>
      </c>
    </row>
    <row r="34" spans="1:5">
      <c r="A34" s="4" t="s">
        <v>722</v>
      </c>
    </row>
    <row r="35" spans="1:5">
      <c r="A35" s="3" t="s">
        <v>697</v>
      </c>
    </row>
    <row r="36" spans="1:5">
      <c r="A36" s="4" t="s">
        <v>718</v>
      </c>
      <c r="C36" s="7" t="n">
        <v>15</v>
      </c>
    </row>
    <row r="37" spans="1:5">
      <c r="A37" s="4" t="s">
        <v>719</v>
      </c>
      <c r="C37" s="4" t="s">
        <v>723</v>
      </c>
    </row>
    <row r="38" spans="1:5">
      <c r="A38" s="4" t="s">
        <v>724</v>
      </c>
    </row>
    <row r="39" spans="1:5">
      <c r="A39" s="3" t="s">
        <v>697</v>
      </c>
    </row>
    <row r="40" spans="1:5">
      <c r="A40" s="4" t="s">
        <v>715</v>
      </c>
      <c r="C40" s="4" t="s">
        <v>410</v>
      </c>
    </row>
    <row r="41" spans="1:5">
      <c r="A41" s="4" t="s">
        <v>719</v>
      </c>
      <c r="C41" s="4" t="s">
        <v>725</v>
      </c>
    </row>
    <row r="42" spans="1:5">
      <c r="A42" s="4" t="s">
        <v>718</v>
      </c>
      <c r="C42" s="7" t="n">
        <v>72</v>
      </c>
    </row>
    <row r="43" spans="1:5">
      <c r="A43" s="4" t="s">
        <v>726</v>
      </c>
      <c r="C43" s="4" t="s">
        <v>534</v>
      </c>
    </row>
    <row r="44" spans="1:5">
      <c r="A44" s="4" t="s">
        <v>727</v>
      </c>
      <c r="C44" s="7" t="n">
        <v>29</v>
      </c>
      <c r="D44" s="6" t="n">
        <v>5</v>
      </c>
      <c r="E44" s="6" t="n">
        <v>14</v>
      </c>
    </row>
    <row r="45" spans="1:5">
      <c r="A45" s="4" t="s">
        <v>728</v>
      </c>
      <c r="C45" s="7" t="n">
        <v>261</v>
      </c>
      <c r="D45" s="7" t="n">
        <v>234</v>
      </c>
      <c r="E45" s="7" t="n">
        <v>273</v>
      </c>
    </row>
    <row r="46" spans="1:5">
      <c r="A46" s="4" t="s">
        <v>729</v>
      </c>
      <c r="C46" s="4" t="s">
        <v>730</v>
      </c>
    </row>
    <row r="47" spans="1:5">
      <c r="A47" s="4" t="s">
        <v>731</v>
      </c>
      <c r="C47" s="4" t="s">
        <v>732</v>
      </c>
    </row>
    <row r="48" spans="1:5">
      <c r="A48" s="4" t="s">
        <v>733</v>
      </c>
      <c r="C48" s="4" t="s">
        <v>734</v>
      </c>
    </row>
    <row r="49" spans="1:5">
      <c r="A49" s="4" t="s">
        <v>735</v>
      </c>
      <c r="C49" s="9" t="n">
        <v>100.69</v>
      </c>
    </row>
    <row r="50" spans="1:5">
      <c r="A50" s="4" t="s">
        <v>736</v>
      </c>
    </row>
    <row r="51" spans="1:5">
      <c r="A51" s="3" t="s">
        <v>697</v>
      </c>
    </row>
    <row r="52" spans="1:5">
      <c r="A52" s="4" t="s">
        <v>721</v>
      </c>
      <c r="D52" s="6" t="n">
        <v>400000</v>
      </c>
    </row>
    <row r="53" spans="1:5">
      <c r="A53" s="4" t="s">
        <v>737</v>
      </c>
      <c r="C53" s="7" t="n">
        <v>7</v>
      </c>
    </row>
    <row r="54" spans="1:5">
      <c r="A54" s="4" t="s">
        <v>738</v>
      </c>
    </row>
    <row r="55" spans="1:5">
      <c r="A55" s="3" t="s">
        <v>697</v>
      </c>
    </row>
    <row r="56" spans="1:5">
      <c r="A56" s="4" t="s">
        <v>721</v>
      </c>
      <c r="C56" s="6" t="n">
        <v>500000</v>
      </c>
    </row>
    <row r="57" spans="1:5">
      <c r="A57" s="4" t="s">
        <v>737</v>
      </c>
      <c r="C57" s="7" t="n">
        <v>5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9</v>
      </c>
      <c r="D2" s="2" t="s">
        <v>85</v>
      </c>
    </row>
    <row r="3" spans="1:4">
      <c r="A3" s="3" t="s">
        <v>740</v>
      </c>
    </row>
    <row r="4" spans="1:4">
      <c r="A4" s="4" t="s">
        <v>741</v>
      </c>
      <c r="B4" s="6" t="n">
        <v>12819516</v>
      </c>
    </row>
    <row r="5" spans="1:4">
      <c r="A5" s="4" t="s">
        <v>742</v>
      </c>
      <c r="B5" s="6" t="n">
        <v>6991459</v>
      </c>
    </row>
    <row r="6" spans="1:4">
      <c r="A6" s="4" t="s">
        <v>743</v>
      </c>
      <c r="B6" s="6" t="n">
        <v>-5893133</v>
      </c>
    </row>
    <row r="7" spans="1:4">
      <c r="A7" s="4" t="s">
        <v>744</v>
      </c>
      <c r="B7" s="6" t="n">
        <v>-904553</v>
      </c>
    </row>
    <row r="8" spans="1:4">
      <c r="A8" s="4" t="s">
        <v>745</v>
      </c>
      <c r="B8" s="6" t="n">
        <v>13013289</v>
      </c>
      <c r="C8" s="6" t="n">
        <v>12819516</v>
      </c>
    </row>
    <row r="9" spans="1:4">
      <c r="A9" s="3" t="s">
        <v>746</v>
      </c>
    </row>
    <row r="10" spans="1:4">
      <c r="A10" s="4" t="s">
        <v>747</v>
      </c>
      <c r="B10" s="9" t="n">
        <v>84.77</v>
      </c>
    </row>
    <row r="11" spans="1:4">
      <c r="A11" s="4" t="s">
        <v>748</v>
      </c>
      <c r="B11" s="12" t="n">
        <v>129.62</v>
      </c>
      <c r="C11" s="9" t="n">
        <v>88.90000000000001</v>
      </c>
      <c r="D11" s="9" t="n">
        <v>75.70999999999999</v>
      </c>
    </row>
    <row r="12" spans="1:4">
      <c r="A12" s="4" t="s">
        <v>749</v>
      </c>
      <c r="B12" s="12" t="n">
        <v>84.58</v>
      </c>
    </row>
    <row r="13" spans="1:4">
      <c r="A13" s="4" t="s">
        <v>750</v>
      </c>
      <c r="B13" s="12" t="n">
        <v>96.79000000000001</v>
      </c>
    </row>
    <row r="14" spans="1:4">
      <c r="A14" s="4" t="s">
        <v>751</v>
      </c>
      <c r="B14" s="9" t="n">
        <v>108.12</v>
      </c>
      <c r="C14" s="9" t="n">
        <v>84.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52</v>
      </c>
      <c r="B1" s="2" t="s">
        <v>1</v>
      </c>
    </row>
    <row r="2" spans="1:2">
      <c r="B2" s="2" t="s">
        <v>616</v>
      </c>
    </row>
    <row r="3" spans="1:2">
      <c r="A3" s="3" t="s">
        <v>753</v>
      </c>
    </row>
    <row r="4" spans="1:2">
      <c r="A4" s="4" t="s">
        <v>754</v>
      </c>
      <c r="B4" s="6" t="n">
        <v>6595486</v>
      </c>
    </row>
    <row r="5" spans="1:2">
      <c r="A5" s="4" t="s">
        <v>755</v>
      </c>
      <c r="B5" s="6" t="n">
        <v>1103942</v>
      </c>
    </row>
    <row r="6" spans="1:2">
      <c r="A6" s="4" t="s">
        <v>756</v>
      </c>
      <c r="B6" s="6" t="n">
        <v>-1872545</v>
      </c>
    </row>
    <row r="7" spans="1:2">
      <c r="A7" s="4" t="s">
        <v>757</v>
      </c>
      <c r="B7" s="6" t="n">
        <v>-46141</v>
      </c>
    </row>
    <row r="8" spans="1:2">
      <c r="A8" s="4" t="s">
        <v>758</v>
      </c>
      <c r="B8" s="6" t="n">
        <v>5780742</v>
      </c>
    </row>
    <row r="9" spans="1:2">
      <c r="A9" s="4" t="s">
        <v>759</v>
      </c>
      <c r="B9" s="6" t="n">
        <v>5706507</v>
      </c>
    </row>
    <row r="10" spans="1:2">
      <c r="A10" s="4" t="s">
        <v>760</v>
      </c>
      <c r="B10" s="6" t="n">
        <v>4985686</v>
      </c>
    </row>
    <row r="11" spans="1:2">
      <c r="A11" s="3" t="s">
        <v>761</v>
      </c>
    </row>
    <row r="12" spans="1:2">
      <c r="A12" s="4" t="s">
        <v>762</v>
      </c>
      <c r="B12" s="9" t="n">
        <v>4.23</v>
      </c>
    </row>
    <row r="13" spans="1:2">
      <c r="A13" s="4" t="s">
        <v>763</v>
      </c>
      <c r="B13" s="12" t="n">
        <v>26.84</v>
      </c>
    </row>
    <row r="14" spans="1:2">
      <c r="A14" s="4" t="s">
        <v>764</v>
      </c>
      <c r="B14" s="12" t="n">
        <v>5.68</v>
      </c>
    </row>
    <row r="15" spans="1:2">
      <c r="A15" s="4" t="s">
        <v>765</v>
      </c>
      <c r="B15" s="12" t="n">
        <v>18.77</v>
      </c>
    </row>
    <row r="16" spans="1:2">
      <c r="A16" s="4" t="s">
        <v>766</v>
      </c>
      <c r="B16" s="12" t="n">
        <v>7.96</v>
      </c>
    </row>
    <row r="17" spans="1:2">
      <c r="A17" s="4" t="s">
        <v>767</v>
      </c>
      <c r="B17" s="12" t="n">
        <v>7.66</v>
      </c>
    </row>
    <row r="18" spans="1:2">
      <c r="A18" s="4" t="s">
        <v>768</v>
      </c>
      <c r="B18" s="9" t="n">
        <v>4.74</v>
      </c>
    </row>
    <row r="19" spans="1:2">
      <c r="A19" s="4" t="s">
        <v>769</v>
      </c>
      <c r="B19" s="7" t="n">
        <v>763</v>
      </c>
    </row>
    <row r="20" spans="1:2">
      <c r="A20" s="4" t="s">
        <v>770</v>
      </c>
      <c r="B20" s="6" t="n">
        <v>1003</v>
      </c>
    </row>
    <row r="21" spans="1:2">
      <c r="A21" s="4" t="s">
        <v>771</v>
      </c>
      <c r="B21" s="6" t="n">
        <v>992</v>
      </c>
    </row>
    <row r="22" spans="1:2">
      <c r="A22" s="4" t="s">
        <v>772</v>
      </c>
      <c r="B22" s="7" t="n">
        <v>8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3</v>
      </c>
      <c r="B1" s="2" t="s">
        <v>1</v>
      </c>
    </row>
    <row r="2" spans="1:4">
      <c r="B2" s="2" t="s">
        <v>2</v>
      </c>
      <c r="C2" s="2" t="s">
        <v>39</v>
      </c>
      <c r="D2" s="2" t="s">
        <v>85</v>
      </c>
    </row>
    <row r="3" spans="1:4">
      <c r="A3" s="4" t="s">
        <v>724</v>
      </c>
    </row>
    <row r="4" spans="1:4">
      <c r="A4" s="3" t="s">
        <v>697</v>
      </c>
    </row>
    <row r="5" spans="1:4">
      <c r="A5" s="4" t="s">
        <v>774</v>
      </c>
      <c r="B5" s="4" t="s">
        <v>775</v>
      </c>
    </row>
    <row r="6" spans="1:4">
      <c r="A6" s="4" t="s">
        <v>776</v>
      </c>
      <c r="B6" s="4" t="s">
        <v>777</v>
      </c>
    </row>
    <row r="7" spans="1:4">
      <c r="A7" s="4" t="s">
        <v>778</v>
      </c>
      <c r="B7" s="4" t="s">
        <v>779</v>
      </c>
    </row>
    <row r="8" spans="1:4">
      <c r="A8" s="4" t="s">
        <v>780</v>
      </c>
      <c r="B8" s="4" t="s">
        <v>781</v>
      </c>
    </row>
    <row r="9" spans="1:4">
      <c r="A9" s="4" t="s">
        <v>782</v>
      </c>
      <c r="B9" s="4" t="s">
        <v>783</v>
      </c>
    </row>
    <row r="10" spans="1:4">
      <c r="A10" s="4" t="s">
        <v>784</v>
      </c>
    </row>
    <row r="11" spans="1:4">
      <c r="A11" s="3" t="s">
        <v>697</v>
      </c>
    </row>
    <row r="12" spans="1:4">
      <c r="A12" s="4" t="s">
        <v>785</v>
      </c>
      <c r="B12" s="4" t="s">
        <v>786</v>
      </c>
    </row>
    <row r="13" spans="1:4">
      <c r="A13" s="4" t="s">
        <v>787</v>
      </c>
    </row>
    <row r="14" spans="1:4">
      <c r="A14" s="3" t="s">
        <v>697</v>
      </c>
    </row>
    <row r="15" spans="1:4">
      <c r="A15" s="4" t="s">
        <v>785</v>
      </c>
      <c r="B15" s="4" t="s">
        <v>788</v>
      </c>
    </row>
    <row r="16" spans="1:4">
      <c r="A16" s="4" t="s">
        <v>789</v>
      </c>
    </row>
    <row r="17" spans="1:4">
      <c r="A17" s="3" t="s">
        <v>697</v>
      </c>
    </row>
    <row r="18" spans="1:4">
      <c r="A18" s="4" t="s">
        <v>774</v>
      </c>
      <c r="B18" s="4" t="s">
        <v>790</v>
      </c>
      <c r="C18" s="4" t="s">
        <v>791</v>
      </c>
      <c r="D18" s="4" t="s">
        <v>792</v>
      </c>
    </row>
    <row r="19" spans="1:4">
      <c r="A19" s="4" t="s">
        <v>776</v>
      </c>
      <c r="B19" s="4" t="s">
        <v>793</v>
      </c>
      <c r="C19" s="4" t="s">
        <v>794</v>
      </c>
      <c r="D19" s="4" t="s">
        <v>795</v>
      </c>
    </row>
    <row r="20" spans="1:4">
      <c r="A20" s="4" t="s">
        <v>785</v>
      </c>
      <c r="B20" s="4" t="s">
        <v>796</v>
      </c>
      <c r="C20" s="4" t="s">
        <v>796</v>
      </c>
      <c r="D20" s="4" t="s">
        <v>796</v>
      </c>
    </row>
    <row r="21" spans="1:4">
      <c r="A21" s="4" t="s">
        <v>778</v>
      </c>
      <c r="B21" s="4" t="s">
        <v>797</v>
      </c>
      <c r="C21" s="4" t="s">
        <v>798</v>
      </c>
      <c r="D21" s="4" t="s">
        <v>799</v>
      </c>
    </row>
    <row r="22" spans="1:4">
      <c r="A22" s="4" t="s">
        <v>780</v>
      </c>
      <c r="B22" s="4" t="s">
        <v>800</v>
      </c>
      <c r="C22" s="4" t="s">
        <v>801</v>
      </c>
      <c r="D22" s="4" t="s">
        <v>802</v>
      </c>
    </row>
    <row r="23" spans="1:4">
      <c r="A23" s="4" t="s">
        <v>782</v>
      </c>
      <c r="B23" s="4" t="s">
        <v>783</v>
      </c>
      <c r="C23" s="4" t="s">
        <v>783</v>
      </c>
      <c r="D23" s="4" t="s">
        <v>783</v>
      </c>
    </row>
    <row r="24" spans="1:4">
      <c r="A24" s="4" t="s">
        <v>803</v>
      </c>
    </row>
    <row r="25" spans="1:4">
      <c r="A25" s="3" t="s">
        <v>697</v>
      </c>
    </row>
    <row r="26" spans="1:4">
      <c r="A26" s="4" t="s">
        <v>804</v>
      </c>
      <c r="B26" s="9" t="n">
        <v>126.29</v>
      </c>
      <c r="C26" s="9" t="n">
        <v>98.39</v>
      </c>
      <c r="D26" s="9" t="n">
        <v>79.3</v>
      </c>
    </row>
    <row r="27" spans="1:4">
      <c r="A27" s="4" t="s">
        <v>805</v>
      </c>
    </row>
    <row r="28" spans="1:4">
      <c r="A28" s="3" t="s">
        <v>697</v>
      </c>
    </row>
    <row r="29" spans="1:4">
      <c r="A29" s="4" t="s">
        <v>804</v>
      </c>
      <c r="B29" s="9" t="n">
        <v>167.8</v>
      </c>
      <c r="C29" s="9" t="n">
        <v>100.52</v>
      </c>
      <c r="D29" s="7" t="n">
        <v>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9</v>
      </c>
      <c r="D2" s="2" t="s">
        <v>85</v>
      </c>
      <c r="E2" s="2" t="s">
        <v>807</v>
      </c>
    </row>
    <row r="3" spans="1:5">
      <c r="A3" s="3" t="s">
        <v>236</v>
      </c>
    </row>
    <row r="4" spans="1:5">
      <c r="A4" s="4" t="s">
        <v>808</v>
      </c>
      <c r="B4" s="7" t="n">
        <v>1400</v>
      </c>
      <c r="C4" s="7" t="n">
        <v>1000</v>
      </c>
      <c r="D4" s="7" t="n">
        <v>738</v>
      </c>
    </row>
    <row r="5" spans="1:5">
      <c r="A5" s="4" t="s">
        <v>809</v>
      </c>
    </row>
    <row r="6" spans="1:5">
      <c r="A6" s="3" t="s">
        <v>810</v>
      </c>
    </row>
    <row r="7" spans="1:5">
      <c r="A7" s="4" t="s">
        <v>811</v>
      </c>
      <c r="E7" s="7" t="n">
        <v>4470</v>
      </c>
    </row>
    <row r="8" spans="1:5">
      <c r="A8" s="4" t="s">
        <v>812</v>
      </c>
    </row>
    <row r="9" spans="1:5">
      <c r="A9" s="3" t="s">
        <v>810</v>
      </c>
    </row>
    <row r="10" spans="1:5">
      <c r="A10" s="4" t="s">
        <v>813</v>
      </c>
      <c r="E10" s="4" t="s">
        <v>814</v>
      </c>
    </row>
    <row r="11" spans="1:5">
      <c r="A11" s="4" t="s">
        <v>815</v>
      </c>
    </row>
    <row r="12" spans="1:5">
      <c r="A12" s="3" t="s">
        <v>810</v>
      </c>
    </row>
    <row r="13" spans="1:5">
      <c r="A13" s="4" t="s">
        <v>811</v>
      </c>
      <c r="E13" s="7" t="n">
        <v>6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6</v>
      </c>
      <c r="B1" s="2" t="s">
        <v>1</v>
      </c>
    </row>
    <row r="2" spans="1:4">
      <c r="B2" s="2" t="s">
        <v>2</v>
      </c>
      <c r="C2" s="2" t="s">
        <v>39</v>
      </c>
      <c r="D2" s="2" t="s">
        <v>85</v>
      </c>
    </row>
    <row r="3" spans="1:4">
      <c r="A3" s="3" t="s">
        <v>239</v>
      </c>
    </row>
    <row r="4" spans="1:4">
      <c r="A4" s="4" t="s">
        <v>817</v>
      </c>
      <c r="B4" s="7" t="n">
        <v>42461</v>
      </c>
      <c r="C4" s="7" t="n">
        <v>25252</v>
      </c>
      <c r="D4" s="7" t="n">
        <v>11303</v>
      </c>
    </row>
    <row r="5" spans="1:4">
      <c r="A5" s="4" t="s">
        <v>818</v>
      </c>
      <c r="B5" s="6" t="n">
        <v>-60209</v>
      </c>
      <c r="C5" s="6" t="n">
        <v>-44549</v>
      </c>
      <c r="D5" s="6" t="n">
        <v>-30103</v>
      </c>
    </row>
    <row r="6" spans="1:4">
      <c r="A6" s="4" t="s">
        <v>125</v>
      </c>
      <c r="B6" s="6" t="n">
        <v>57280</v>
      </c>
      <c r="C6" s="6" t="n">
        <v>7734</v>
      </c>
      <c r="D6" s="6" t="n">
        <v>-13627</v>
      </c>
    </row>
    <row r="7" spans="1:4">
      <c r="A7" s="4" t="s">
        <v>94</v>
      </c>
      <c r="B7" s="7" t="n">
        <v>39532</v>
      </c>
      <c r="C7" s="7" t="n">
        <v>-11563</v>
      </c>
      <c r="D7" s="7" t="n">
        <v>-324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9</v>
      </c>
      <c r="D2" s="2" t="s">
        <v>85</v>
      </c>
    </row>
    <row r="3" spans="1:4">
      <c r="A3" s="3" t="s">
        <v>242</v>
      </c>
    </row>
    <row r="4" spans="1:4">
      <c r="A4" s="4" t="s">
        <v>820</v>
      </c>
      <c r="B4" s="7" t="n">
        <v>-263505</v>
      </c>
      <c r="C4" s="7" t="n">
        <v>-85167</v>
      </c>
      <c r="D4" s="7" t="n">
        <v>-190043</v>
      </c>
    </row>
    <row r="5" spans="1:4">
      <c r="A5" s="4" t="s">
        <v>821</v>
      </c>
      <c r="B5" s="6" t="n">
        <v>-160247</v>
      </c>
      <c r="C5" s="6" t="n">
        <v>-229619</v>
      </c>
      <c r="D5" s="6" t="n">
        <v>-195470</v>
      </c>
    </row>
    <row r="6" spans="1:4">
      <c r="A6" s="4" t="s">
        <v>95</v>
      </c>
      <c r="B6" s="7" t="n">
        <v>-423752</v>
      </c>
      <c r="C6" s="7" t="n">
        <v>-314786</v>
      </c>
      <c r="D6" s="7" t="n">
        <v>-3855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9</v>
      </c>
      <c r="D2" s="2" t="s">
        <v>85</v>
      </c>
    </row>
    <row r="3" spans="1:4">
      <c r="A3" s="3" t="s">
        <v>823</v>
      </c>
    </row>
    <row r="4" spans="1:4">
      <c r="A4" s="4" t="s">
        <v>824</v>
      </c>
      <c r="B4" s="7" t="n">
        <v>0</v>
      </c>
      <c r="C4" s="7" t="n">
        <v>0</v>
      </c>
      <c r="D4" s="7" t="n">
        <v>213</v>
      </c>
    </row>
    <row r="5" spans="1:4">
      <c r="A5" s="4" t="s">
        <v>825</v>
      </c>
      <c r="B5" s="6" t="n">
        <v>270</v>
      </c>
      <c r="C5" s="6" t="n">
        <v>177</v>
      </c>
      <c r="D5" s="6" t="n">
        <v>17</v>
      </c>
    </row>
    <row r="6" spans="1:4">
      <c r="A6" s="4" t="s">
        <v>821</v>
      </c>
      <c r="B6" s="6" t="n">
        <v>6596</v>
      </c>
      <c r="C6" s="6" t="n">
        <v>4251</v>
      </c>
      <c r="D6" s="6" t="n">
        <v>3573</v>
      </c>
    </row>
    <row r="7" spans="1:4">
      <c r="A7" s="4" t="s">
        <v>165</v>
      </c>
      <c r="B7" s="6" t="n">
        <v>6866</v>
      </c>
      <c r="C7" s="6" t="n">
        <v>4428</v>
      </c>
      <c r="D7" s="6" t="n">
        <v>3803</v>
      </c>
    </row>
    <row r="8" spans="1:4">
      <c r="A8" s="3" t="s">
        <v>826</v>
      </c>
    </row>
    <row r="9" spans="1:4">
      <c r="A9" s="4" t="s">
        <v>824</v>
      </c>
      <c r="B9" s="6" t="n">
        <v>-760</v>
      </c>
      <c r="C9" s="6" t="n">
        <v>-535</v>
      </c>
      <c r="D9" s="6" t="n">
        <v>-466</v>
      </c>
    </row>
    <row r="10" spans="1:4">
      <c r="A10" s="4" t="s">
        <v>825</v>
      </c>
      <c r="B10" s="6" t="n">
        <v>-2446</v>
      </c>
      <c r="C10" s="6" t="n">
        <v>-100</v>
      </c>
      <c r="D10" s="6" t="n">
        <v>-52</v>
      </c>
    </row>
    <row r="11" spans="1:4">
      <c r="A11" s="4" t="s">
        <v>821</v>
      </c>
      <c r="B11" s="6" t="n">
        <v>-9154</v>
      </c>
      <c r="C11" s="6" t="n">
        <v>2643</v>
      </c>
      <c r="D11" s="6" t="n">
        <v>-4099</v>
      </c>
    </row>
    <row r="12" spans="1:4">
      <c r="A12" s="4" t="s">
        <v>165</v>
      </c>
      <c r="B12" s="6" t="n">
        <v>-12360</v>
      </c>
      <c r="C12" s="6" t="n">
        <v>2008</v>
      </c>
      <c r="D12" s="6" t="n">
        <v>-4617</v>
      </c>
    </row>
    <row r="13" spans="1:4">
      <c r="A13" s="4" t="s">
        <v>96</v>
      </c>
      <c r="B13" s="7" t="n">
        <v>-5494</v>
      </c>
      <c r="C13" s="7" t="n">
        <v>6436</v>
      </c>
      <c r="D13" s="7" t="n">
        <v>-8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9</v>
      </c>
      <c r="D2" s="2" t="s">
        <v>85</v>
      </c>
    </row>
    <row r="3" spans="1:4">
      <c r="A3" s="3" t="s">
        <v>242</v>
      </c>
    </row>
    <row r="4" spans="1:4">
      <c r="A4" s="4" t="s">
        <v>828</v>
      </c>
      <c r="B4" s="4" t="s">
        <v>829</v>
      </c>
      <c r="C4" s="4" t="s">
        <v>830</v>
      </c>
      <c r="D4" s="4" t="s">
        <v>831</v>
      </c>
    </row>
    <row r="5" spans="1:4">
      <c r="A5" s="3" t="s">
        <v>832</v>
      </c>
    </row>
    <row r="6" spans="1:4">
      <c r="A6" s="4" t="s">
        <v>833</v>
      </c>
      <c r="B6" s="4" t="s">
        <v>834</v>
      </c>
      <c r="C6" s="4" t="s">
        <v>835</v>
      </c>
      <c r="D6" s="4" t="s">
        <v>836</v>
      </c>
    </row>
    <row r="7" spans="1:4">
      <c r="A7" s="4" t="s">
        <v>837</v>
      </c>
      <c r="B7" s="4" t="s">
        <v>838</v>
      </c>
      <c r="C7" s="4" t="s">
        <v>839</v>
      </c>
      <c r="D7" s="4" t="s">
        <v>840</v>
      </c>
    </row>
    <row r="8" spans="1:4">
      <c r="A8" s="4" t="s">
        <v>841</v>
      </c>
      <c r="B8" s="4" t="s">
        <v>842</v>
      </c>
      <c r="C8" s="4" t="s">
        <v>843</v>
      </c>
      <c r="D8" s="4" t="s">
        <v>844</v>
      </c>
    </row>
    <row r="9" spans="1:4">
      <c r="A9" s="4" t="s">
        <v>845</v>
      </c>
      <c r="B9" s="4" t="s">
        <v>846</v>
      </c>
      <c r="C9" s="4" t="s">
        <v>783</v>
      </c>
      <c r="D9" s="4" t="s">
        <v>783</v>
      </c>
    </row>
    <row r="10" spans="1:4">
      <c r="A10" s="4" t="s">
        <v>847</v>
      </c>
      <c r="B10" s="4" t="s">
        <v>783</v>
      </c>
      <c r="C10" s="4" t="s">
        <v>848</v>
      </c>
      <c r="D10" s="4" t="s">
        <v>783</v>
      </c>
    </row>
    <row r="11" spans="1:4">
      <c r="A11" s="4" t="s">
        <v>849</v>
      </c>
      <c r="B11" s="4" t="s">
        <v>850</v>
      </c>
      <c r="C11" s="4" t="s">
        <v>851</v>
      </c>
      <c r="D11" s="4" t="s">
        <v>852</v>
      </c>
    </row>
    <row r="12" spans="1:4">
      <c r="A12" s="4" t="s">
        <v>853</v>
      </c>
      <c r="B12" s="4" t="s">
        <v>854</v>
      </c>
      <c r="C12" s="4" t="s">
        <v>855</v>
      </c>
      <c r="D12" s="4" t="s">
        <v>856</v>
      </c>
    </row>
    <row r="13" spans="1:4">
      <c r="A13" s="4" t="s">
        <v>125</v>
      </c>
      <c r="B13" s="4" t="s">
        <v>783</v>
      </c>
      <c r="C13" s="4" t="s">
        <v>857</v>
      </c>
      <c r="D13" s="4" t="s">
        <v>857</v>
      </c>
    </row>
    <row r="14" spans="1:4">
      <c r="A14" s="4" t="s">
        <v>165</v>
      </c>
      <c r="B14" s="4" t="s">
        <v>858</v>
      </c>
      <c r="C14" s="4" t="s">
        <v>859</v>
      </c>
      <c r="D14" s="4" t="s">
        <v>8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61</v>
      </c>
      <c r="B1" s="2" t="s">
        <v>1</v>
      </c>
    </row>
    <row r="2" spans="1:5">
      <c r="B2" s="2" t="s">
        <v>2</v>
      </c>
      <c r="C2" s="2" t="s">
        <v>39</v>
      </c>
      <c r="D2" s="2" t="s">
        <v>85</v>
      </c>
      <c r="E2" s="2" t="s">
        <v>862</v>
      </c>
    </row>
    <row r="3" spans="1:5">
      <c r="A3" s="3" t="s">
        <v>863</v>
      </c>
    </row>
    <row r="4" spans="1:5">
      <c r="A4" s="4" t="s">
        <v>828</v>
      </c>
      <c r="B4" s="4" t="s">
        <v>829</v>
      </c>
      <c r="C4" s="4" t="s">
        <v>830</v>
      </c>
      <c r="D4" s="4" t="s">
        <v>831</v>
      </c>
    </row>
    <row r="5" spans="1:5">
      <c r="A5" s="4" t="s">
        <v>864</v>
      </c>
      <c r="B5" s="7" t="n">
        <v>1515945000</v>
      </c>
      <c r="C5" s="7" t="n">
        <v>625030000</v>
      </c>
    </row>
    <row r="6" spans="1:5">
      <c r="A6" s="4" t="s">
        <v>865</v>
      </c>
      <c r="B6" s="6" t="n">
        <v>891000000</v>
      </c>
      <c r="C6" s="6" t="n">
        <v>333000000</v>
      </c>
    </row>
    <row r="7" spans="1:5">
      <c r="A7" s="4" t="s">
        <v>866</v>
      </c>
      <c r="B7" s="6" t="n">
        <v>0</v>
      </c>
      <c r="C7" s="6" t="n">
        <v>0</v>
      </c>
    </row>
    <row r="8" spans="1:5">
      <c r="A8" s="4" t="s">
        <v>867</v>
      </c>
      <c r="B8" s="6" t="n">
        <v>130771000</v>
      </c>
      <c r="C8" s="7" t="n">
        <v>107849000</v>
      </c>
      <c r="D8" s="7" t="n">
        <v>116801000</v>
      </c>
      <c r="E8" s="7" t="n">
        <v>98460000</v>
      </c>
    </row>
    <row r="9" spans="1:5">
      <c r="A9" s="4" t="s">
        <v>868</v>
      </c>
      <c r="B9" s="6" t="n">
        <v>2000000</v>
      </c>
    </row>
    <row r="10" spans="1:5">
      <c r="A10" s="4" t="s">
        <v>824</v>
      </c>
    </row>
    <row r="11" spans="1:5">
      <c r="A11" s="3" t="s">
        <v>863</v>
      </c>
    </row>
    <row r="12" spans="1:5">
      <c r="A12" s="4" t="s">
        <v>869</v>
      </c>
      <c r="B12" s="6" t="n">
        <v>2800000000</v>
      </c>
    </row>
    <row r="13" spans="1:5">
      <c r="A13" s="4" t="s">
        <v>870</v>
      </c>
    </row>
    <row r="14" spans="1:5">
      <c r="A14" s="3" t="s">
        <v>863</v>
      </c>
    </row>
    <row r="15" spans="1:5">
      <c r="A15" s="4" t="s">
        <v>871</v>
      </c>
      <c r="B15" s="6" t="n">
        <v>128000000</v>
      </c>
    </row>
    <row r="16" spans="1:5">
      <c r="A16" s="4" t="s">
        <v>825</v>
      </c>
    </row>
    <row r="17" spans="1:5">
      <c r="A17" s="3" t="s">
        <v>863</v>
      </c>
    </row>
    <row r="18" spans="1:5">
      <c r="A18" s="4" t="s">
        <v>869</v>
      </c>
      <c r="B18" s="6" t="n">
        <v>1800000000</v>
      </c>
    </row>
    <row r="19" spans="1:5">
      <c r="A19" s="4" t="s">
        <v>821</v>
      </c>
    </row>
    <row r="20" spans="1:5">
      <c r="A20" s="3" t="s">
        <v>863</v>
      </c>
    </row>
    <row r="21" spans="1:5">
      <c r="A21" s="4" t="s">
        <v>869</v>
      </c>
      <c r="B21" s="6" t="n">
        <v>703000000</v>
      </c>
    </row>
    <row r="22" spans="1:5">
      <c r="A22" s="4" t="s">
        <v>872</v>
      </c>
    </row>
    <row r="23" spans="1:5">
      <c r="A23" s="3" t="s">
        <v>863</v>
      </c>
    </row>
    <row r="24" spans="1:5">
      <c r="A24" s="4" t="s">
        <v>871</v>
      </c>
      <c r="B24" s="7" t="n">
        <v>123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v>
      </c>
      <c r="B1" s="2" t="s">
        <v>2</v>
      </c>
      <c r="C1" s="2" t="s">
        <v>39</v>
      </c>
      <c r="D1" s="2" t="s">
        <v>85</v>
      </c>
    </row>
    <row r="2" spans="1:4">
      <c r="A2" s="3" t="s">
        <v>161</v>
      </c>
    </row>
    <row r="3" spans="1:4">
      <c r="A3" s="4" t="s">
        <v>41</v>
      </c>
      <c r="B3" s="7" t="n">
        <v>638554</v>
      </c>
      <c r="C3" s="7" t="n">
        <v>1134355</v>
      </c>
      <c r="D3" s="7" t="n">
        <v>539923</v>
      </c>
    </row>
    <row r="4" spans="1:4">
      <c r="A4" s="4" t="s">
        <v>162</v>
      </c>
      <c r="B4" s="6" t="n">
        <v>642203</v>
      </c>
      <c r="C4" s="6" t="n">
        <v>1135654</v>
      </c>
      <c r="D4" s="6" t="n">
        <v>541894</v>
      </c>
    </row>
    <row r="5" spans="1:4">
      <c r="A5" s="4" t="s">
        <v>45</v>
      </c>
    </row>
    <row r="6" spans="1:4">
      <c r="A6" s="3" t="s">
        <v>161</v>
      </c>
    </row>
    <row r="7" spans="1:4">
      <c r="A7" s="4" t="s">
        <v>163</v>
      </c>
      <c r="B7" s="6" t="n">
        <v>3519</v>
      </c>
      <c r="C7" s="6" t="n">
        <v>0</v>
      </c>
      <c r="D7" s="6" t="n">
        <v>0</v>
      </c>
    </row>
    <row r="8" spans="1:4">
      <c r="A8" s="4" t="s">
        <v>51</v>
      </c>
    </row>
    <row r="9" spans="1:4">
      <c r="A9" s="3" t="s">
        <v>161</v>
      </c>
    </row>
    <row r="10" spans="1:4">
      <c r="A10" s="4" t="s">
        <v>163</v>
      </c>
      <c r="B10" s="7" t="n">
        <v>130</v>
      </c>
      <c r="C10" s="7" t="n">
        <v>1299</v>
      </c>
      <c r="D10" s="7" t="n">
        <v>19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9</v>
      </c>
    </row>
    <row r="2" spans="1:3">
      <c r="A2" s="3" t="s">
        <v>874</v>
      </c>
    </row>
    <row r="3" spans="1:3">
      <c r="A3" s="4" t="s">
        <v>57</v>
      </c>
      <c r="B3" s="7" t="n">
        <v>21557</v>
      </c>
      <c r="C3" s="7" t="n">
        <v>27934</v>
      </c>
    </row>
    <row r="4" spans="1:3">
      <c r="A4" s="4" t="s">
        <v>875</v>
      </c>
      <c r="B4" s="6" t="n">
        <v>23384</v>
      </c>
      <c r="C4" s="6" t="n">
        <v>14945</v>
      </c>
    </row>
    <row r="5" spans="1:3">
      <c r="A5" s="4" t="s">
        <v>876</v>
      </c>
      <c r="B5" s="6" t="n">
        <v>602310</v>
      </c>
      <c r="C5" s="6" t="n">
        <v>422235</v>
      </c>
    </row>
    <row r="6" spans="1:3">
      <c r="A6" s="4" t="s">
        <v>877</v>
      </c>
      <c r="B6" s="6" t="n">
        <v>202607</v>
      </c>
      <c r="C6" s="6" t="n">
        <v>81757</v>
      </c>
    </row>
    <row r="7" spans="1:3">
      <c r="A7" s="4" t="s">
        <v>878</v>
      </c>
      <c r="B7" s="6" t="n">
        <v>7168</v>
      </c>
      <c r="C7" s="6" t="n">
        <v>0</v>
      </c>
    </row>
    <row r="8" spans="1:3">
      <c r="A8" s="4" t="s">
        <v>178</v>
      </c>
      <c r="B8" s="6" t="n">
        <v>51233</v>
      </c>
      <c r="C8" s="6" t="n">
        <v>39294</v>
      </c>
    </row>
    <row r="9" spans="1:3">
      <c r="A9" s="4" t="s">
        <v>879</v>
      </c>
      <c r="B9" s="6" t="n">
        <v>164555</v>
      </c>
      <c r="C9" s="6" t="n">
        <v>110694</v>
      </c>
    </row>
    <row r="10" spans="1:3">
      <c r="A10" s="4" t="s">
        <v>880</v>
      </c>
      <c r="B10" s="6" t="n">
        <v>519402</v>
      </c>
      <c r="C10" s="6" t="n">
        <v>0</v>
      </c>
    </row>
    <row r="11" spans="1:3">
      <c r="A11" s="4" t="s">
        <v>125</v>
      </c>
      <c r="B11" s="6" t="n">
        <v>2208</v>
      </c>
      <c r="C11" s="6" t="n">
        <v>5622</v>
      </c>
    </row>
    <row r="12" spans="1:3">
      <c r="A12" s="4" t="s">
        <v>881</v>
      </c>
      <c r="B12" s="6" t="n">
        <v>1594424</v>
      </c>
      <c r="C12" s="6" t="n">
        <v>702481</v>
      </c>
    </row>
    <row r="13" spans="1:3">
      <c r="A13" s="4" t="s">
        <v>864</v>
      </c>
      <c r="B13" s="6" t="n">
        <v>-1515945</v>
      </c>
      <c r="C13" s="6" t="n">
        <v>-625030</v>
      </c>
    </row>
    <row r="14" spans="1:3">
      <c r="A14" s="4" t="s">
        <v>882</v>
      </c>
      <c r="B14" s="6" t="n">
        <v>78479</v>
      </c>
      <c r="C14" s="6" t="n">
        <v>77451</v>
      </c>
    </row>
    <row r="15" spans="1:3">
      <c r="A15" s="3" t="s">
        <v>883</v>
      </c>
    </row>
    <row r="16" spans="1:3">
      <c r="A16" s="4" t="s">
        <v>880</v>
      </c>
      <c r="B16" s="6" t="n">
        <v>0</v>
      </c>
      <c r="C16" s="6" t="n">
        <v>-1453</v>
      </c>
    </row>
    <row r="17" spans="1:3">
      <c r="A17" s="4" t="s">
        <v>837</v>
      </c>
      <c r="B17" s="6" t="n">
        <v>-29885</v>
      </c>
      <c r="C17" s="6" t="n">
        <v>-40338</v>
      </c>
    </row>
    <row r="18" spans="1:3">
      <c r="A18" s="4" t="s">
        <v>884</v>
      </c>
      <c r="B18" s="6" t="n">
        <v>-448</v>
      </c>
      <c r="C18" s="6" t="n">
        <v>-742</v>
      </c>
    </row>
    <row r="19" spans="1:3">
      <c r="A19" s="4" t="s">
        <v>885</v>
      </c>
      <c r="B19" s="6" t="n">
        <v>-45277</v>
      </c>
      <c r="C19" s="6" t="n">
        <v>-29231</v>
      </c>
    </row>
    <row r="20" spans="1:3">
      <c r="A20" s="4" t="s">
        <v>878</v>
      </c>
      <c r="B20" s="6" t="n">
        <v>0</v>
      </c>
      <c r="C20" s="6" t="n">
        <v>-3803</v>
      </c>
    </row>
    <row r="21" spans="1:3">
      <c r="A21" s="4" t="s">
        <v>886</v>
      </c>
      <c r="B21" s="6" t="n">
        <v>-75610</v>
      </c>
      <c r="C21" s="6" t="n">
        <v>-75567</v>
      </c>
    </row>
    <row r="22" spans="1:3">
      <c r="A22" s="4" t="s">
        <v>562</v>
      </c>
      <c r="B22" s="7" t="n">
        <v>2869</v>
      </c>
      <c r="C22" s="7" t="n">
        <v>18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9</v>
      </c>
      <c r="D2" s="2" t="s">
        <v>85</v>
      </c>
    </row>
    <row r="3" spans="1:4">
      <c r="A3" s="3" t="s">
        <v>888</v>
      </c>
    </row>
    <row r="4" spans="1:4">
      <c r="A4" s="4" t="s">
        <v>889</v>
      </c>
      <c r="B4" s="7" t="n">
        <v>107849</v>
      </c>
      <c r="C4" s="7" t="n">
        <v>116801</v>
      </c>
      <c r="D4" s="7" t="n">
        <v>98460</v>
      </c>
    </row>
    <row r="5" spans="1:4">
      <c r="A5" s="4" t="s">
        <v>890</v>
      </c>
      <c r="B5" s="6" t="n">
        <v>10586</v>
      </c>
      <c r="C5" s="6" t="n">
        <v>1500</v>
      </c>
      <c r="D5" s="6" t="n">
        <v>3981</v>
      </c>
    </row>
    <row r="6" spans="1:4">
      <c r="A6" s="4" t="s">
        <v>891</v>
      </c>
      <c r="B6" s="6" t="n">
        <v>0</v>
      </c>
      <c r="C6" s="6" t="n">
        <v>-8121</v>
      </c>
      <c r="D6" s="6" t="n">
        <v>0</v>
      </c>
    </row>
    <row r="7" spans="1:4">
      <c r="A7" s="4" t="s">
        <v>892</v>
      </c>
      <c r="B7" s="6" t="n">
        <v>0</v>
      </c>
      <c r="C7" s="6" t="n">
        <v>-10062</v>
      </c>
      <c r="D7" s="6" t="n">
        <v>0</v>
      </c>
    </row>
    <row r="8" spans="1:4">
      <c r="A8" s="4" t="s">
        <v>893</v>
      </c>
      <c r="B8" s="6" t="n">
        <v>12336</v>
      </c>
      <c r="C8" s="6" t="n">
        <v>7731</v>
      </c>
      <c r="D8" s="6" t="n">
        <v>14475</v>
      </c>
    </row>
    <row r="9" spans="1:4">
      <c r="A9" s="4" t="s">
        <v>894</v>
      </c>
      <c r="B9" s="6" t="n">
        <v>0</v>
      </c>
      <c r="C9" s="6" t="n">
        <v>0</v>
      </c>
      <c r="D9" s="6" t="n">
        <v>-115</v>
      </c>
    </row>
    <row r="10" spans="1:4">
      <c r="A10" s="4" t="s">
        <v>895</v>
      </c>
      <c r="B10" s="7" t="n">
        <v>130771</v>
      </c>
      <c r="C10" s="7" t="n">
        <v>107849</v>
      </c>
      <c r="D10" s="7" t="n">
        <v>1168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13</v>
      </c>
      <c r="J1" s="2" t="s">
        <v>1</v>
      </c>
    </row>
    <row r="2" spans="1:12">
      <c r="B2" s="2" t="s">
        <v>2</v>
      </c>
      <c r="C2" s="2" t="s">
        <v>807</v>
      </c>
      <c r="D2" s="2" t="s">
        <v>4</v>
      </c>
      <c r="E2" s="2" t="s">
        <v>897</v>
      </c>
      <c r="F2" s="2" t="s">
        <v>39</v>
      </c>
      <c r="G2" s="2" t="s">
        <v>898</v>
      </c>
      <c r="H2" s="2" t="s">
        <v>899</v>
      </c>
      <c r="I2" s="2" t="s">
        <v>900</v>
      </c>
      <c r="J2" s="2" t="s">
        <v>2</v>
      </c>
      <c r="K2" s="2" t="s">
        <v>39</v>
      </c>
      <c r="L2" s="2" t="s">
        <v>85</v>
      </c>
    </row>
    <row r="3" spans="1:12">
      <c r="A3" s="3" t="s">
        <v>901</v>
      </c>
    </row>
    <row r="4" spans="1:12">
      <c r="A4" s="4" t="s">
        <v>902</v>
      </c>
      <c r="J4" s="7" t="n">
        <v>-418258</v>
      </c>
      <c r="K4" s="7" t="n">
        <v>-321222</v>
      </c>
      <c r="L4" s="7" t="n">
        <v>-384699</v>
      </c>
    </row>
    <row r="5" spans="1:12">
      <c r="A5" s="3" t="s">
        <v>903</v>
      </c>
    </row>
    <row r="6" spans="1:12">
      <c r="A6" s="4" t="s">
        <v>904</v>
      </c>
      <c r="J6" s="6" t="n">
        <v>216789</v>
      </c>
      <c r="K6" s="6" t="n">
        <v>207774</v>
      </c>
      <c r="L6" s="6" t="n">
        <v>198214</v>
      </c>
    </row>
    <row r="7" spans="1:12">
      <c r="A7" s="4" t="s">
        <v>905</v>
      </c>
      <c r="B7" s="9" t="n">
        <v>-0.47</v>
      </c>
      <c r="C7" s="9" t="n">
        <v>-0.7</v>
      </c>
      <c r="D7" s="9" t="n">
        <v>-0.4</v>
      </c>
      <c r="E7" s="9" t="n">
        <v>-0.35</v>
      </c>
      <c r="F7" s="9" t="n">
        <v>-0.42</v>
      </c>
      <c r="G7" s="9" t="n">
        <v>-0.41</v>
      </c>
      <c r="H7" s="9" t="n">
        <v>-0.4</v>
      </c>
      <c r="I7" s="9" t="n">
        <v>-0.31</v>
      </c>
      <c r="J7" s="9" t="n">
        <v>-1.93</v>
      </c>
      <c r="K7" s="9" t="n">
        <v>-1.55</v>
      </c>
      <c r="L7" s="9" t="n">
        <v>-1.94</v>
      </c>
    </row>
    <row r="8" spans="1:12">
      <c r="A8" s="4" t="s">
        <v>35</v>
      </c>
    </row>
    <row r="9" spans="1:12">
      <c r="A9" s="3" t="s">
        <v>901</v>
      </c>
    </row>
    <row r="10" spans="1:12">
      <c r="A10" s="4" t="s">
        <v>902</v>
      </c>
      <c r="J10" s="7" t="n">
        <v>-287021</v>
      </c>
      <c r="K10" s="7" t="n">
        <v>-208159</v>
      </c>
      <c r="L10" s="7" t="n">
        <v>-236946</v>
      </c>
    </row>
    <row r="11" spans="1:12">
      <c r="A11" s="3" t="s">
        <v>903</v>
      </c>
    </row>
    <row r="12" spans="1:12">
      <c r="A12" s="4" t="s">
        <v>904</v>
      </c>
      <c r="J12" s="6" t="n">
        <v>148767</v>
      </c>
      <c r="K12" s="6" t="n">
        <v>134642</v>
      </c>
      <c r="L12" s="6" t="n">
        <v>122085</v>
      </c>
    </row>
    <row r="13" spans="1:12">
      <c r="A13" s="4" t="s">
        <v>905</v>
      </c>
      <c r="J13" s="9" t="n">
        <v>-1.93</v>
      </c>
      <c r="K13" s="9" t="n">
        <v>-1.55</v>
      </c>
      <c r="L13" s="9" t="n">
        <v>-1.94</v>
      </c>
    </row>
    <row r="14" spans="1:12">
      <c r="A14" s="4" t="s">
        <v>37</v>
      </c>
    </row>
    <row r="15" spans="1:12">
      <c r="A15" s="3" t="s">
        <v>901</v>
      </c>
    </row>
    <row r="16" spans="1:12">
      <c r="A16" s="4" t="s">
        <v>902</v>
      </c>
      <c r="J16" s="7" t="n">
        <v>-131237</v>
      </c>
      <c r="K16" s="7" t="n">
        <v>-113063</v>
      </c>
      <c r="L16" s="7" t="n">
        <v>-147753</v>
      </c>
    </row>
    <row r="17" spans="1:12">
      <c r="A17" s="3" t="s">
        <v>903</v>
      </c>
    </row>
    <row r="18" spans="1:12">
      <c r="A18" s="4" t="s">
        <v>904</v>
      </c>
      <c r="J18" s="6" t="n">
        <v>68022</v>
      </c>
      <c r="K18" s="6" t="n">
        <v>73132</v>
      </c>
      <c r="L18" s="6" t="n">
        <v>76129</v>
      </c>
    </row>
    <row r="19" spans="1:12">
      <c r="A19" s="4" t="s">
        <v>905</v>
      </c>
      <c r="J19" s="9" t="n">
        <v>-1.93</v>
      </c>
      <c r="K19" s="9" t="n">
        <v>-1.55</v>
      </c>
      <c r="L19" s="9" t="n">
        <v>-1.9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9</v>
      </c>
      <c r="D2" s="2" t="s">
        <v>85</v>
      </c>
    </row>
    <row r="3" spans="1:4">
      <c r="A3" s="3" t="s">
        <v>907</v>
      </c>
    </row>
    <row r="4" spans="1:4">
      <c r="A4" s="4" t="s">
        <v>908</v>
      </c>
      <c r="B4" s="6" t="n">
        <v>41486</v>
      </c>
      <c r="C4" s="6" t="n">
        <v>50428</v>
      </c>
      <c r="D4" s="6" t="n">
        <v>36369</v>
      </c>
    </row>
    <row r="5" spans="1:4">
      <c r="A5" s="4" t="s">
        <v>909</v>
      </c>
    </row>
    <row r="6" spans="1:4">
      <c r="A6" s="3" t="s">
        <v>907</v>
      </c>
    </row>
    <row r="7" spans="1:4">
      <c r="A7" s="4" t="s">
        <v>908</v>
      </c>
      <c r="B7" s="6" t="n">
        <v>5781</v>
      </c>
      <c r="C7" s="6" t="n">
        <v>6595</v>
      </c>
      <c r="D7" s="6" t="n">
        <v>9097</v>
      </c>
    </row>
    <row r="8" spans="1:4">
      <c r="A8" s="4" t="s">
        <v>910</v>
      </c>
    </row>
    <row r="9" spans="1:4">
      <c r="A9" s="3" t="s">
        <v>907</v>
      </c>
    </row>
    <row r="10" spans="1:4">
      <c r="A10" s="4" t="s">
        <v>908</v>
      </c>
      <c r="B10" s="6" t="n">
        <v>0</v>
      </c>
      <c r="C10" s="6" t="n">
        <v>0</v>
      </c>
      <c r="D10" s="6" t="n">
        <v>110</v>
      </c>
    </row>
    <row r="11" spans="1:4">
      <c r="A11" s="4" t="s">
        <v>911</v>
      </c>
    </row>
    <row r="12" spans="1:4">
      <c r="A12" s="3" t="s">
        <v>907</v>
      </c>
    </row>
    <row r="13" spans="1:4">
      <c r="A13" s="4" t="s">
        <v>908</v>
      </c>
      <c r="B13" s="6" t="n">
        <v>13551</v>
      </c>
      <c r="C13" s="6" t="n">
        <v>13209</v>
      </c>
      <c r="D13" s="6" t="n">
        <v>12155</v>
      </c>
    </row>
    <row r="14" spans="1:4">
      <c r="A14" s="4" t="s">
        <v>912</v>
      </c>
    </row>
    <row r="15" spans="1:4">
      <c r="A15" s="3" t="s">
        <v>907</v>
      </c>
    </row>
    <row r="16" spans="1:4">
      <c r="A16" s="4" t="s">
        <v>908</v>
      </c>
      <c r="B16" s="6" t="n">
        <v>10876</v>
      </c>
      <c r="C16" s="6" t="n">
        <v>15079</v>
      </c>
      <c r="D16" s="6" t="n">
        <v>7261</v>
      </c>
    </row>
    <row r="17" spans="1:4">
      <c r="A17" s="4" t="s">
        <v>913</v>
      </c>
    </row>
    <row r="18" spans="1:4">
      <c r="A18" s="3" t="s">
        <v>907</v>
      </c>
    </row>
    <row r="19" spans="1:4">
      <c r="A19" s="4" t="s">
        <v>908</v>
      </c>
      <c r="B19" s="6" t="n">
        <v>10876</v>
      </c>
      <c r="C19" s="6" t="n">
        <v>15079</v>
      </c>
      <c r="D19" s="6" t="n">
        <v>7261</v>
      </c>
    </row>
    <row r="20" spans="1:4">
      <c r="A20" s="4" t="s">
        <v>914</v>
      </c>
    </row>
    <row r="21" spans="1:4">
      <c r="A21" s="3" t="s">
        <v>907</v>
      </c>
    </row>
    <row r="22" spans="1:4">
      <c r="A22" s="4" t="s">
        <v>908</v>
      </c>
      <c r="B22" s="6" t="n">
        <v>402</v>
      </c>
      <c r="C22" s="6" t="n">
        <v>466</v>
      </c>
      <c r="D22" s="6" t="n">
        <v>4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915</v>
      </c>
      <c r="B1" s="2" t="s">
        <v>1</v>
      </c>
    </row>
    <row r="2" spans="1:5">
      <c r="B2" s="2" t="s">
        <v>2</v>
      </c>
      <c r="C2" s="2" t="s">
        <v>39</v>
      </c>
      <c r="D2" s="2" t="s">
        <v>85</v>
      </c>
      <c r="E2" s="2" t="s">
        <v>555</v>
      </c>
    </row>
    <row r="3" spans="1:5">
      <c r="A3" s="3" t="s">
        <v>916</v>
      </c>
    </row>
    <row r="4" spans="1:5">
      <c r="A4" s="4" t="s">
        <v>681</v>
      </c>
      <c r="E4" s="4" t="s">
        <v>682</v>
      </c>
    </row>
    <row r="5" spans="1:5">
      <c r="A5" s="4" t="s">
        <v>917</v>
      </c>
    </row>
    <row r="6" spans="1:5">
      <c r="A6" s="3" t="s">
        <v>916</v>
      </c>
    </row>
    <row r="7" spans="1:5">
      <c r="A7" s="4" t="s">
        <v>681</v>
      </c>
      <c r="B7" s="4" t="s">
        <v>918</v>
      </c>
    </row>
    <row r="8" spans="1:5">
      <c r="A8" s="4" t="s">
        <v>680</v>
      </c>
      <c r="B8" s="7" t="n">
        <v>11</v>
      </c>
      <c r="C8" s="7" t="n">
        <v>8</v>
      </c>
      <c r="D8" s="7"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613</v>
      </c>
      <c r="J1" s="2" t="s">
        <v>1</v>
      </c>
    </row>
    <row r="2" spans="1:12">
      <c r="B2" s="2" t="s">
        <v>2</v>
      </c>
      <c r="C2" s="2" t="s">
        <v>807</v>
      </c>
      <c r="D2" s="2" t="s">
        <v>4</v>
      </c>
      <c r="E2" s="2" t="s">
        <v>897</v>
      </c>
      <c r="F2" s="2" t="s">
        <v>39</v>
      </c>
      <c r="G2" s="2" t="s">
        <v>898</v>
      </c>
      <c r="H2" s="2" t="s">
        <v>899</v>
      </c>
      <c r="I2" s="2" t="s">
        <v>900</v>
      </c>
      <c r="J2" s="2" t="s">
        <v>2</v>
      </c>
      <c r="K2" s="2" t="s">
        <v>39</v>
      </c>
      <c r="L2" s="2" t="s">
        <v>85</v>
      </c>
    </row>
    <row r="3" spans="1:12">
      <c r="A3" s="3" t="s">
        <v>920</v>
      </c>
    </row>
    <row r="4" spans="1:12">
      <c r="A4" s="4" t="s">
        <v>921</v>
      </c>
      <c r="B4" s="7" t="n">
        <v>788628</v>
      </c>
      <c r="C4" s="7" t="n">
        <v>743189</v>
      </c>
      <c r="D4" s="7" t="n">
        <v>671720</v>
      </c>
      <c r="E4" s="7" t="n">
        <v>618643</v>
      </c>
      <c r="F4" s="7" t="n">
        <v>582480</v>
      </c>
      <c r="G4" s="7" t="n">
        <v>555389</v>
      </c>
      <c r="H4" s="7" t="n">
        <v>525320</v>
      </c>
      <c r="I4" s="7" t="n">
        <v>479861</v>
      </c>
      <c r="J4" s="7" t="n">
        <v>2822180</v>
      </c>
      <c r="K4" s="7" t="n">
        <v>2143050</v>
      </c>
      <c r="L4" s="7" t="n">
        <v>1574440</v>
      </c>
    </row>
    <row r="5" spans="1:12">
      <c r="A5" s="4" t="s">
        <v>922</v>
      </c>
      <c r="B5" s="6" t="n">
        <v>796907</v>
      </c>
      <c r="F5" s="6" t="n">
        <v>546609</v>
      </c>
      <c r="J5" s="6" t="n">
        <v>796907</v>
      </c>
      <c r="K5" s="6" t="n">
        <v>546609</v>
      </c>
    </row>
    <row r="6" spans="1:12">
      <c r="A6" s="4" t="s">
        <v>923</v>
      </c>
    </row>
    <row r="7" spans="1:12">
      <c r="A7" s="3" t="s">
        <v>920</v>
      </c>
    </row>
    <row r="8" spans="1:12">
      <c r="A8" s="4" t="s">
        <v>921</v>
      </c>
      <c r="J8" s="6" t="n">
        <v>2173346</v>
      </c>
      <c r="K8" s="6" t="n">
        <v>1694347</v>
      </c>
      <c r="L8" s="6" t="n">
        <v>1283475</v>
      </c>
    </row>
    <row r="9" spans="1:12">
      <c r="A9" s="4" t="s">
        <v>922</v>
      </c>
      <c r="B9" s="6" t="n">
        <v>726801</v>
      </c>
      <c r="F9" s="6" t="n">
        <v>479996</v>
      </c>
      <c r="J9" s="6" t="n">
        <v>726801</v>
      </c>
      <c r="K9" s="6" t="n">
        <v>479996</v>
      </c>
    </row>
    <row r="10" spans="1:12">
      <c r="A10" s="4" t="s">
        <v>924</v>
      </c>
    </row>
    <row r="11" spans="1:12">
      <c r="A11" s="3" t="s">
        <v>920</v>
      </c>
    </row>
    <row r="12" spans="1:12">
      <c r="A12" s="4" t="s">
        <v>922</v>
      </c>
      <c r="B12" s="6" t="n">
        <v>55306</v>
      </c>
      <c r="F12" s="6" t="n">
        <v>52904</v>
      </c>
      <c r="J12" s="6" t="n">
        <v>55306</v>
      </c>
      <c r="K12" s="6" t="n">
        <v>52904</v>
      </c>
    </row>
    <row r="13" spans="1:12">
      <c r="A13" s="4" t="s">
        <v>925</v>
      </c>
    </row>
    <row r="14" spans="1:12">
      <c r="A14" s="3" t="s">
        <v>920</v>
      </c>
    </row>
    <row r="15" spans="1:12">
      <c r="A15" s="4" t="s">
        <v>921</v>
      </c>
      <c r="J15" s="6" t="n">
        <v>648834</v>
      </c>
      <c r="K15" s="6" t="n">
        <v>448703</v>
      </c>
      <c r="L15" s="7" t="n">
        <v>290965</v>
      </c>
    </row>
    <row r="16" spans="1:12">
      <c r="A16" s="4" t="s">
        <v>922</v>
      </c>
      <c r="B16" s="7" t="n">
        <v>14800</v>
      </c>
      <c r="F16" s="7" t="n">
        <v>13709</v>
      </c>
      <c r="J16" s="7" t="n">
        <v>14800</v>
      </c>
      <c r="K16" s="7" t="n">
        <v>1370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26</v>
      </c>
      <c r="B1" s="2" t="s">
        <v>1</v>
      </c>
    </row>
    <row r="2" spans="1:4">
      <c r="B2" s="2" t="s">
        <v>2</v>
      </c>
      <c r="C2" s="2" t="s">
        <v>39</v>
      </c>
      <c r="D2" s="2" t="s">
        <v>85</v>
      </c>
    </row>
    <row r="3" spans="1:4">
      <c r="A3" s="3" t="s">
        <v>254</v>
      </c>
    </row>
    <row r="4" spans="1:4">
      <c r="A4" s="4" t="s">
        <v>927</v>
      </c>
      <c r="B4" s="7" t="n">
        <v>28</v>
      </c>
      <c r="C4" s="7" t="n">
        <v>15</v>
      </c>
      <c r="D4" s="7"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13</v>
      </c>
      <c r="J1" s="2" t="s">
        <v>1</v>
      </c>
    </row>
    <row r="2" spans="1:12">
      <c r="B2" s="2" t="s">
        <v>2</v>
      </c>
      <c r="C2" s="2" t="s">
        <v>807</v>
      </c>
      <c r="D2" s="2" t="s">
        <v>4</v>
      </c>
      <c r="E2" s="2" t="s">
        <v>897</v>
      </c>
      <c r="F2" s="2" t="s">
        <v>39</v>
      </c>
      <c r="G2" s="2" t="s">
        <v>898</v>
      </c>
      <c r="H2" s="2" t="s">
        <v>899</v>
      </c>
      <c r="I2" s="2" t="s">
        <v>900</v>
      </c>
      <c r="J2" s="2" t="s">
        <v>2</v>
      </c>
      <c r="K2" s="2" t="s">
        <v>39</v>
      </c>
      <c r="L2" s="2" t="s">
        <v>85</v>
      </c>
    </row>
    <row r="3" spans="1:12">
      <c r="A3" s="3" t="s">
        <v>929</v>
      </c>
    </row>
    <row r="4" spans="1:12">
      <c r="A4" s="4" t="s">
        <v>87</v>
      </c>
      <c r="B4" s="7" t="n">
        <v>788628</v>
      </c>
      <c r="C4" s="7" t="n">
        <v>743189</v>
      </c>
      <c r="D4" s="7" t="n">
        <v>671720</v>
      </c>
      <c r="E4" s="7" t="n">
        <v>618643</v>
      </c>
      <c r="F4" s="7" t="n">
        <v>582480</v>
      </c>
      <c r="G4" s="7" t="n">
        <v>555389</v>
      </c>
      <c r="H4" s="7" t="n">
        <v>525320</v>
      </c>
      <c r="I4" s="7" t="n">
        <v>479861</v>
      </c>
      <c r="J4" s="7" t="n">
        <v>2822180</v>
      </c>
      <c r="K4" s="7" t="n">
        <v>2143050</v>
      </c>
      <c r="L4" s="7" t="n">
        <v>1574440</v>
      </c>
    </row>
    <row r="5" spans="1:12">
      <c r="A5" s="4" t="s">
        <v>93</v>
      </c>
      <c r="B5" s="6" t="n">
        <v>-120283</v>
      </c>
      <c r="C5" s="6" t="n">
        <v>-182755</v>
      </c>
      <c r="D5" s="6" t="n">
        <v>-88982</v>
      </c>
      <c r="E5" s="6" t="n">
        <v>-71264</v>
      </c>
      <c r="F5" s="6" t="n">
        <v>-81335</v>
      </c>
      <c r="G5" s="6" t="n">
        <v>-80059</v>
      </c>
      <c r="H5" s="6" t="n">
        <v>-81629</v>
      </c>
      <c r="I5" s="6" t="n">
        <v>-60200</v>
      </c>
      <c r="J5" s="6" t="n">
        <v>-463284</v>
      </c>
      <c r="K5" s="6" t="n">
        <v>-303223</v>
      </c>
      <c r="L5" s="6" t="n">
        <v>-353086</v>
      </c>
    </row>
    <row r="6" spans="1:12">
      <c r="A6" s="4" t="s">
        <v>97</v>
      </c>
      <c r="B6" s="7" t="n">
        <v>-104361</v>
      </c>
      <c r="C6" s="7" t="n">
        <v>-153331</v>
      </c>
      <c r="D6" s="7" t="n">
        <v>-86156</v>
      </c>
      <c r="E6" s="7" t="n">
        <v>-74410</v>
      </c>
      <c r="F6" s="7" t="n">
        <v>-89100</v>
      </c>
      <c r="G6" s="7" t="n">
        <v>-85546</v>
      </c>
      <c r="H6" s="7" t="n">
        <v>-82532</v>
      </c>
      <c r="I6" s="7" t="n">
        <v>-64044</v>
      </c>
      <c r="J6" s="7" t="n">
        <v>-418258</v>
      </c>
      <c r="K6" s="7" t="n">
        <v>-321222</v>
      </c>
      <c r="L6" s="7" t="n">
        <v>-384699</v>
      </c>
    </row>
    <row r="7" spans="1:12">
      <c r="A7" s="4" t="s">
        <v>930</v>
      </c>
      <c r="B7" s="9" t="n">
        <v>-0.47</v>
      </c>
      <c r="C7" s="9" t="n">
        <v>-0.7</v>
      </c>
      <c r="D7" s="9" t="n">
        <v>-0.4</v>
      </c>
      <c r="E7" s="9" t="n">
        <v>-0.35</v>
      </c>
      <c r="F7" s="9" t="n">
        <v>-0.42</v>
      </c>
      <c r="G7" s="9" t="n">
        <v>-0.41</v>
      </c>
      <c r="H7" s="9" t="n">
        <v>-0.4</v>
      </c>
      <c r="I7" s="9" t="n">
        <v>-0.31</v>
      </c>
      <c r="J7" s="9" t="n">
        <v>-1.93</v>
      </c>
      <c r="K7" s="9" t="n">
        <v>-1.55</v>
      </c>
      <c r="L7" s="9" t="n">
        <v>-1.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931</v>
      </c>
      <c r="B1" s="1" t="s">
        <v>932</v>
      </c>
      <c r="C1" s="2" t="s">
        <v>933</v>
      </c>
    </row>
    <row r="2" spans="1:3">
      <c r="A2" s="4" t="s">
        <v>934</v>
      </c>
    </row>
    <row r="3" spans="1:3">
      <c r="A3" s="4" t="s">
        <v>935</v>
      </c>
      <c r="B3" s="4" t="s">
        <v>936</v>
      </c>
      <c r="C3" s="7" t="n">
        <v>427000</v>
      </c>
    </row>
    <row r="4" spans="1:3">
      <c r="A4" s="4" t="s">
        <v>937</v>
      </c>
    </row>
    <row r="5" spans="1:3">
      <c r="A5" s="4" t="s">
        <v>935</v>
      </c>
      <c r="B5" s="4" t="s">
        <v>936</v>
      </c>
      <c r="C5" s="6" t="n">
        <v>427000</v>
      </c>
    </row>
    <row r="6" spans="1:3">
      <c r="A6" s="4" t="s">
        <v>938</v>
      </c>
    </row>
    <row r="7" spans="1:3">
      <c r="A7" s="4" t="s">
        <v>935</v>
      </c>
      <c r="B7" s="4" t="s">
        <v>936</v>
      </c>
      <c r="C7" s="6" t="n">
        <v>231000</v>
      </c>
    </row>
    <row r="8" spans="1:3">
      <c r="A8" s="4" t="s">
        <v>939</v>
      </c>
    </row>
    <row r="9" spans="1:3">
      <c r="A9" s="4" t="s">
        <v>935</v>
      </c>
      <c r="B9" s="4" t="s">
        <v>936</v>
      </c>
      <c r="C9" s="7" t="n">
        <v>23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9:55Z</dcterms:created>
  <dcterms:modified xmlns:dcterms="http://purl.org/dc/terms/" xmlns:xsi="http://www.w3.org/2001/XMLSchema-instance" xsi:type="dcterms:W3CDTF">2019-03-18T16:09:55Z</dcterms:modified>
</cp:coreProperties>
</file>